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EARNINGS PER SHARE (EPS)" sheetId="17" state="visible" r:id="rId17"/>
    <sheet xmlns:r="http://schemas.openxmlformats.org/officeDocument/2006/relationships" name="BUSINESS SEGMENTS" sheetId="18" state="visible" r:id="rId18"/>
    <sheet xmlns:r="http://schemas.openxmlformats.org/officeDocument/2006/relationships" name="EMPLOYEE BENEFIT PLANS" sheetId="19" state="visible" r:id="rId19"/>
    <sheet xmlns:r="http://schemas.openxmlformats.org/officeDocument/2006/relationships" name="RECENT ACCOUNTING PRONOUNCEMENT" sheetId="20" state="visible" r:id="rId20"/>
    <sheet xmlns:r="http://schemas.openxmlformats.org/officeDocument/2006/relationships" name="DISCONTINUED OPERATIONS" sheetId="21" state="visible" r:id="rId21"/>
    <sheet xmlns:r="http://schemas.openxmlformats.org/officeDocument/2006/relationships" name="OTHER INCOME (EXPENSE)" sheetId="22" state="visible" r:id="rId22"/>
    <sheet xmlns:r="http://schemas.openxmlformats.org/officeDocument/2006/relationships" name="WARRANTY LIABILITY" sheetId="23" state="visible" r:id="rId23"/>
    <sheet xmlns:r="http://schemas.openxmlformats.org/officeDocument/2006/relationships" name="OTHER COMPREHENSIVE INCOME (LOS" sheetId="24" state="visible" r:id="rId24"/>
    <sheet xmlns:r="http://schemas.openxmlformats.org/officeDocument/2006/relationships" name="COMMITMENTS AND CONTINGENCIES" sheetId="25" state="visible" r:id="rId25"/>
    <sheet xmlns:r="http://schemas.openxmlformats.org/officeDocument/2006/relationships" name="CONSOLIDATING GUARANTOR AND NON" sheetId="26" state="visible" r:id="rId26"/>
    <sheet xmlns:r="http://schemas.openxmlformats.org/officeDocument/2006/relationships" name="DESCRIPTION OF BUSINESS AND B_2"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S " sheetId="32" state="visible" r:id="rId32"/>
    <sheet xmlns:r="http://schemas.openxmlformats.org/officeDocument/2006/relationships" name="LONG-TERM DEBT (Tables)" sheetId="33" state="visible" r:id="rId33"/>
    <sheet xmlns:r="http://schemas.openxmlformats.org/officeDocument/2006/relationships" name="EARNINGS PER SHARE (EPS) (Table" sheetId="34" state="visible" r:id="rId34"/>
    <sheet xmlns:r="http://schemas.openxmlformats.org/officeDocument/2006/relationships" name="BUSINESS SEGMENTS (Tables)" sheetId="35" state="visible" r:id="rId35"/>
    <sheet xmlns:r="http://schemas.openxmlformats.org/officeDocument/2006/relationships" name="EMPLOYEE BENEFIT PLANS (Tables)" sheetId="36" state="visible" r:id="rId36"/>
    <sheet xmlns:r="http://schemas.openxmlformats.org/officeDocument/2006/relationships" name="DISCONTINUED OPERATIONS (Tables" sheetId="37" state="visible" r:id="rId37"/>
    <sheet xmlns:r="http://schemas.openxmlformats.org/officeDocument/2006/relationships" name="WARRANTY LIABILITY (Tables)" sheetId="38" state="visible" r:id="rId38"/>
    <sheet xmlns:r="http://schemas.openxmlformats.org/officeDocument/2006/relationships" name="OTHER COMPREHENSIVE INCOME (L_2" sheetId="39" state="visible" r:id="rId39"/>
    <sheet xmlns:r="http://schemas.openxmlformats.org/officeDocument/2006/relationships" name="CONSOLIDATING GUARANTOR AND N_2" sheetId="40" state="visible" r:id="rId40"/>
    <sheet xmlns:r="http://schemas.openxmlformats.org/officeDocument/2006/relationships" name="DESCRIPTION OF BUSINESS AND B_3" sheetId="41" state="visible" r:id="rId41"/>
    <sheet xmlns:r="http://schemas.openxmlformats.org/officeDocument/2006/relationships" name="FAIR VALUE MEASUREMENTS (Detail" sheetId="42" state="visible" r:id="rId42"/>
    <sheet xmlns:r="http://schemas.openxmlformats.org/officeDocument/2006/relationships" name="REVENUE - Cumulative Effective " sheetId="43" state="visible" r:id="rId43"/>
    <sheet xmlns:r="http://schemas.openxmlformats.org/officeDocument/2006/relationships" name="REVENUE - Narrative (Details)" sheetId="44" state="visible" r:id="rId44"/>
    <sheet xmlns:r="http://schemas.openxmlformats.org/officeDocument/2006/relationships" name="REVENUE - Transaction Price All" sheetId="45" state="visible" r:id="rId45"/>
    <sheet xmlns:r="http://schemas.openxmlformats.org/officeDocument/2006/relationships" name="ACQUISITIONS - Narrative (Detai" sheetId="46" state="visible" r:id="rId46"/>
    <sheet xmlns:r="http://schemas.openxmlformats.org/officeDocument/2006/relationships" name="ACQUISITIONS - Assets Acquired " sheetId="47" state="visible" r:id="rId47"/>
    <sheet xmlns:r="http://schemas.openxmlformats.org/officeDocument/2006/relationships" name="ACQUISITIONS (Details) - Summar" sheetId="48" state="visible" r:id="rId48"/>
    <sheet xmlns:r="http://schemas.openxmlformats.org/officeDocument/2006/relationships" name="ACQUISITIONS (Details) - Summ_2" sheetId="49" state="visible" r:id="rId49"/>
    <sheet xmlns:r="http://schemas.openxmlformats.org/officeDocument/2006/relationships" name="INVENTORIES (Details) - Summary"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INCOME TAXES (Details)" sheetId="56" state="visible" r:id="rId56"/>
    <sheet xmlns:r="http://schemas.openxmlformats.org/officeDocument/2006/relationships" name="LONG-TERM DEBT (Details) - Summ" sheetId="57" state="visible" r:id="rId57"/>
    <sheet xmlns:r="http://schemas.openxmlformats.org/officeDocument/2006/relationships" name="LONG-TERM DEBT (Details) - Su_2" sheetId="58" state="visible" r:id="rId58"/>
    <sheet xmlns:r="http://schemas.openxmlformats.org/officeDocument/2006/relationships" name="LONG-TERM DEBT (Details) - Narr" sheetId="59" state="visible" r:id="rId59"/>
    <sheet xmlns:r="http://schemas.openxmlformats.org/officeDocument/2006/relationships" name="SHAREHOLDERS' EQUITY (Details)" sheetId="60" state="visible" r:id="rId60"/>
    <sheet xmlns:r="http://schemas.openxmlformats.org/officeDocument/2006/relationships" name="EARNINGS PER SHARE (EPS)  (Deta" sheetId="61" state="visible" r:id="rId61"/>
    <sheet xmlns:r="http://schemas.openxmlformats.org/officeDocument/2006/relationships" name="BUSINESS SEGMENTS - Revenues (D" sheetId="62" state="visible" r:id="rId62"/>
    <sheet xmlns:r="http://schemas.openxmlformats.org/officeDocument/2006/relationships" name="BUSINESS SEGMENTS - Disaggregat" sheetId="63" state="visible" r:id="rId63"/>
    <sheet xmlns:r="http://schemas.openxmlformats.org/officeDocument/2006/relationships" name="BUSINESS SEGMENTS - Income Befo" sheetId="64" state="visible" r:id="rId64"/>
    <sheet xmlns:r="http://schemas.openxmlformats.org/officeDocument/2006/relationships" name="BUSINESS SEGMENTS - Segment EBI" sheetId="65" state="visible" r:id="rId65"/>
    <sheet xmlns:r="http://schemas.openxmlformats.org/officeDocument/2006/relationships" name="BUSINESS SEGMENTS - Depreciatio" sheetId="66" state="visible" r:id="rId66"/>
    <sheet xmlns:r="http://schemas.openxmlformats.org/officeDocument/2006/relationships" name="BUSINESS SEGMENTS - Summary of " sheetId="67" state="visible" r:id="rId67"/>
    <sheet xmlns:r="http://schemas.openxmlformats.org/officeDocument/2006/relationships" name="EMPLOYEE BENEFIT PLANS (Details" sheetId="68" state="visible" r:id="rId68"/>
    <sheet xmlns:r="http://schemas.openxmlformats.org/officeDocument/2006/relationships" name="RECENT ACCOUNTING PRONOUNCEME_2" sheetId="69" state="visible" r:id="rId69"/>
    <sheet xmlns:r="http://schemas.openxmlformats.org/officeDocument/2006/relationships" name="DISCONTINUED OPERATIONS - Balan" sheetId="70" state="visible" r:id="rId70"/>
    <sheet xmlns:r="http://schemas.openxmlformats.org/officeDocument/2006/relationships" name="DISCONTINUED OPERATIONS - Incom" sheetId="71" state="visible" r:id="rId71"/>
    <sheet xmlns:r="http://schemas.openxmlformats.org/officeDocument/2006/relationships" name="DISCONTINUED OPERATIONS - Narra" sheetId="72" state="visible" r:id="rId72"/>
    <sheet xmlns:r="http://schemas.openxmlformats.org/officeDocument/2006/relationships" name="OTHER EXPENSE (Details)" sheetId="73" state="visible" r:id="rId73"/>
    <sheet xmlns:r="http://schemas.openxmlformats.org/officeDocument/2006/relationships" name="WARRANTY LIABILITY (Details)" sheetId="74" state="visible" r:id="rId74"/>
    <sheet xmlns:r="http://schemas.openxmlformats.org/officeDocument/2006/relationships" name="WARRANTY LIABILITY (Details) - " sheetId="75" state="visible" r:id="rId75"/>
    <sheet xmlns:r="http://schemas.openxmlformats.org/officeDocument/2006/relationships" name="OTHER COMPREHENSIVE INCOME (L_3" sheetId="76" state="visible" r:id="rId76"/>
    <sheet xmlns:r="http://schemas.openxmlformats.org/officeDocument/2006/relationships" name="OTHER COMPREHENSIVE INCOME (L_4" sheetId="77" state="visible" r:id="rId77"/>
    <sheet xmlns:r="http://schemas.openxmlformats.org/officeDocument/2006/relationships" name="OTHER COMPREHENSIVE INCOME (L_5" sheetId="78" state="visible" r:id="rId78"/>
    <sheet xmlns:r="http://schemas.openxmlformats.org/officeDocument/2006/relationships" name="COMMITMENTS AND CONTINGENCIES (" sheetId="79" state="visible" r:id="rId79"/>
    <sheet xmlns:r="http://schemas.openxmlformats.org/officeDocument/2006/relationships" name="CONSOLIDATING GUARANTOR AND N_3" sheetId="80" state="visible" r:id="rId80"/>
    <sheet xmlns:r="http://schemas.openxmlformats.org/officeDocument/2006/relationships" name="CONSOLIDATING GUARANTOR AND N_4" sheetId="81" state="visible" r:id="rId81"/>
    <sheet xmlns:r="http://schemas.openxmlformats.org/officeDocument/2006/relationships" name="CONSOLIDATING GUARANTOR AND N_5" sheetId="82" state="visible" r:id="rId82"/>
    <sheet xmlns:r="http://schemas.openxmlformats.org/officeDocument/2006/relationships" name="CONSOLIDATING GUARANTOR AND N_6" sheetId="83" state="visible" r:id="rId83"/>
  </sheets>
  <definedNames/>
  <calcPr calcId="124519" fullCalcOnLoad="1"/>
</workbook>
</file>

<file path=xl/sharedStrings.xml><?xml version="1.0" encoding="utf-8"?>
<sst xmlns="http://schemas.openxmlformats.org/spreadsheetml/2006/main" uniqueCount="848">
  <si>
    <t>Document And Entity Information - shares</t>
  </si>
  <si>
    <t>6 Months Ended</t>
  </si>
  <si>
    <t>Mar. 31, 2019</t>
  </si>
  <si>
    <t>Apr. 30, 2019</t>
  </si>
  <si>
    <t>Document and Entity Information [Abstract]</t>
  </si>
  <si>
    <t>Entity Registrant Name</t>
  </si>
  <si>
    <t>GRIFFON CORPORATION</t>
  </si>
  <si>
    <t>Document Type</t>
  </si>
  <si>
    <t>10-Q</t>
  </si>
  <si>
    <t>Current Fiscal Year End Date</t>
  </si>
  <si>
    <t>--09-30</t>
  </si>
  <si>
    <t>Entity Common Stock, Shares Outstanding</t>
  </si>
  <si>
    <t>Amendment Flag</t>
  </si>
  <si>
    <t>false</t>
  </si>
  <si>
    <t>Entity Central Index Key</t>
  </si>
  <si>
    <t>0000050725</t>
  </si>
  <si>
    <t>Entity Filer Category</t>
  </si>
  <si>
    <t>Large Accelerated Filer</t>
  </si>
  <si>
    <t>Entity Small Business</t>
  </si>
  <si>
    <t>Entity Emerging Growth Company</t>
  </si>
  <si>
    <t>Document Period End Date</t>
  </si>
  <si>
    <t>Mar. 31,
		2019</t>
  </si>
  <si>
    <t>Document Fiscal Year Focus</t>
  </si>
  <si>
    <t>2019</t>
  </si>
  <si>
    <t>Document Fiscal Period Focus (Q1,Q2,Q3,FY)</t>
  </si>
  <si>
    <t>Q2</t>
  </si>
  <si>
    <t>CONDENSED CONSOLIDATED BALANCE SHEETS - USD ($) $ in Thousands</t>
  </si>
  <si>
    <t>Sep. 30, 2018</t>
  </si>
  <si>
    <t>CURRENT ASSETS</t>
  </si>
  <si>
    <t>Cash and equivalents</t>
  </si>
  <si>
    <t>Accounts receivable, net of allowances of $10,025 and $6,408</t>
  </si>
  <si>
    <t>Contract costs and recognized income not yet billed, net of progress payments of $5,300 and $3,172</t>
  </si>
  <si>
    <t>Inventories</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 - See Note 19</t>
  </si>
  <si>
    <t xml:space="preserve"> </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CONDENSED CONSOLIDATED STATEMENT OF SHAREHOLDERS' EQUITY - USD ($) shares in Thousands, $ in Thousands</t>
  </si>
  <si>
    <t>Total</t>
  </si>
  <si>
    <t>Kelkay [Member]</t>
  </si>
  <si>
    <t>COMMON STOCK [Member]</t>
  </si>
  <si>
    <t>CAPITAL IN EXCESS OF PAR VALUE [Member]</t>
  </si>
  <si>
    <t>CAPITAL IN EXCESS OF PAR VALUE [Member]Kelkay [Member]</t>
  </si>
  <si>
    <t>RETAINED EARNINGS [Member]</t>
  </si>
  <si>
    <t>TREASURY SHARES [Member]</t>
  </si>
  <si>
    <t>ACCUMULATED OTHER COMPREHENSIVE INCOME (LOSS) [Member]</t>
  </si>
  <si>
    <t>DEFERRED COMPENSATION [Member]</t>
  </si>
  <si>
    <t>Balance at Sep. 30, 2017</t>
  </si>
  <si>
    <t>Balance (in Shares) at Sep. 30, 2017</t>
  </si>
  <si>
    <t>Increase (Decrease) in Stockholders' Equity [Roll Forward]</t>
  </si>
  <si>
    <t>Net income (loss)</t>
  </si>
  <si>
    <t>Dividend</t>
  </si>
  <si>
    <t>Shares withheld on employee taxes on vested equity awards (in shares)</t>
  </si>
  <si>
    <t>Shares withheld on employee taxes on vested equity awards</t>
  </si>
  <si>
    <t>Amortization of deferred compensation</t>
  </si>
  <si>
    <t>Equity awards granted, net (in shares)</t>
  </si>
  <si>
    <t>Equity awards granted, net</t>
  </si>
  <si>
    <t>ESOP allocation of common stock</t>
  </si>
  <si>
    <t>Stock-based compensation</t>
  </si>
  <si>
    <t>Other comprehensive income, net of tax</t>
  </si>
  <si>
    <t>Balance at Dec. 31, 2017</t>
  </si>
  <si>
    <t>Balance (in Shares) at Dec. 31, 2017</t>
  </si>
  <si>
    <t>Balance at Mar. 31, 2018</t>
  </si>
  <si>
    <t>Balance (in Shares) at Mar. 31, 2018</t>
  </si>
  <si>
    <t>Common stock acquired (in shares)</t>
  </si>
  <si>
    <t>Common stock acquired</t>
  </si>
  <si>
    <t>Balance at Sep. 30, 2018</t>
  </si>
  <si>
    <t>Balance (in Shares) at Sep. 30, 2018</t>
  </si>
  <si>
    <t>Balance at Dec. 31, 2018</t>
  </si>
  <si>
    <t>Balance (in Shares) at Dec. 31, 2018</t>
  </si>
  <si>
    <t>Balance at Mar. 31, 2019</t>
  </si>
  <si>
    <t>Balance (in Shares) at Mar. 31, 2019</t>
  </si>
  <si>
    <t>CONDENSED CONSOLIDATED STATEMENTS OF OPERATIONS AND COMPREHENSIVE INCOME (LOSS) - USD ($) shares in Thousands, $ in Thousands</t>
  </si>
  <si>
    <t>3 Months Ended</t>
  </si>
  <si>
    <t>Mar. 31, 2018</t>
  </si>
  <si>
    <t>Income Statement [Abstract]</t>
  </si>
  <si>
    <t>Revenue</t>
  </si>
  <si>
    <t>Cost of goods and services</t>
  </si>
  <si>
    <t>Gross profit</t>
  </si>
  <si>
    <t>Selling, general and administrative expenses</t>
  </si>
  <si>
    <t>Income from operations</t>
  </si>
  <si>
    <t>Other income (expense)</t>
  </si>
  <si>
    <t>Interest expense</t>
  </si>
  <si>
    <t>Interest income</t>
  </si>
  <si>
    <t>Other, net</t>
  </si>
  <si>
    <t>Total other expense, net</t>
  </si>
  <si>
    <t>Income before taxes from continuing operations</t>
  </si>
  <si>
    <t>Provision (benefit) from income taxes</t>
  </si>
  <si>
    <t>Income from continuing operations</t>
  </si>
  <si>
    <t>Discontinued operations:</t>
  </si>
  <si>
    <t>Income (loss) from operations of discontinued operations</t>
  </si>
  <si>
    <t>Provision (benefit) for income taxes</t>
  </si>
  <si>
    <t>Income (loss) from discontinued operations</t>
  </si>
  <si>
    <t>Income from continuing operations (in dollars per share)</t>
  </si>
  <si>
    <t>Income (loss) from discontinued operations (in dollars per share)</t>
  </si>
  <si>
    <t>Basic earnings per common share (in dollars per share)</t>
  </si>
  <si>
    <t>Weighted-average shares outstanding (in shares)</t>
  </si>
  <si>
    <t>Diluted earnings per common share (in dollars per share)</t>
  </si>
  <si>
    <t>Dividends paid per common share (in dollars per share)</t>
  </si>
  <si>
    <t>Other comprehensive income (loss), net of taxes:</t>
  </si>
  <si>
    <t>Foreign currency translation adjustments</t>
  </si>
  <si>
    <t>Pension and other post retirement plans</t>
  </si>
  <si>
    <t>Change in cash flow hedges</t>
  </si>
  <si>
    <t>Total other comprehensive income (loss), net of taxes</t>
  </si>
  <si>
    <t>Comprehensive income, net</t>
  </si>
  <si>
    <t>CONDENSED CONSOLIDATED STATEMENTS OF CASH FLOWS - USD ($) $ in Thousands</t>
  </si>
  <si>
    <t>CASH FLOWS FROM OPERATING ACTIVITIES:</t>
  </si>
  <si>
    <t>Net income</t>
  </si>
  <si>
    <t>Net (income) loss from discontinued operations</t>
  </si>
  <si>
    <t>Adjustments to reconcile net income (loss) to net cash provided by (used in) operating activities:</t>
  </si>
  <si>
    <t>Depreciation and amortization</t>
  </si>
  <si>
    <t>Provision (recovery) for losses on accounts receivable</t>
  </si>
  <si>
    <t>Amortization of debt discounts and issuance costs</t>
  </si>
  <si>
    <t>Deferred income taxes</t>
  </si>
  <si>
    <t>Change in assets and liabilities, net of assets and liabilities acquired:</t>
  </si>
  <si>
    <t>Increase in accounts receivable and contract costs and recognized income not yet billed</t>
  </si>
  <si>
    <t>Increase in inventories</t>
  </si>
  <si>
    <t>Decrease in prepaid and other assets</t>
  </si>
  <si>
    <t>Decrease in accounts payable, accrued liabilities and income taxes payable</t>
  </si>
  <si>
    <t>Other changes, net</t>
  </si>
  <si>
    <t>Net cash used in operating activities - continuing operations</t>
  </si>
  <si>
    <t>CASH FLOWS FROM INVESTING ACTIVITIES - CONTINUING OPERATIONS:</t>
  </si>
  <si>
    <t>Acquisition of property, plant and equipment</t>
  </si>
  <si>
    <t>Acquired businesses, net of cash acquired</t>
  </si>
  <si>
    <t>Proceeds from sale of business</t>
  </si>
  <si>
    <t>Insurance proceeds (payments)</t>
  </si>
  <si>
    <t>Proceeds from sale of assets</t>
  </si>
  <si>
    <t>Investment purchase</t>
  </si>
  <si>
    <t>Net cash provided by (used in) investing activities - continuing operations</t>
  </si>
  <si>
    <t>CASH FLOWS FROM FINANCING ACTIVITIES - CONTINUING OPERATIONS:</t>
  </si>
  <si>
    <t>Dividends paid</t>
  </si>
  <si>
    <t>Purchase of shares for treasury</t>
  </si>
  <si>
    <t>Proceeds from long-term debt</t>
  </si>
  <si>
    <t>Payments of long-term debt</t>
  </si>
  <si>
    <t>Financing costs</t>
  </si>
  <si>
    <t>Contingent consideration for acquired businesses</t>
  </si>
  <si>
    <t>Net cash provided by financing activities - continuing operations</t>
  </si>
  <si>
    <t>CASH FLOWS FROM DISCONTINUED OPERATIONS:</t>
  </si>
  <si>
    <t>Net cash used in operating activities</t>
  </si>
  <si>
    <t>Net cash used in investing activities</t>
  </si>
  <si>
    <t>Net cash used in financing activities</t>
  </si>
  <si>
    <t>Net cash used in discontinued operations</t>
  </si>
  <si>
    <t>Effect of exchange rate changes on cash and equivalents</t>
  </si>
  <si>
    <t>NET INCREASE (DE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 xml:space="preserve">DESCRIPTION OF BUSINESS AND BASIS OF PRESENTATION About Griffon Corporation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Griffon currently conducts its operations through two reportable segments: • Home &amp; Building Products (“HBP”) segment consists of two companies, The AMES Companies, Inc. (“AMES”) and Clopay Building Products Company, Inc, (“CBP”): AMES, founded in 1774, is the leading North American manufacturer and a global provider of branded consumer and professional tools, landscaping products, and outdoor lifestyle solutions. In 2018, we acquired ClosetMaid LLC ("ClosetMaid"), a leader in wood and wire closet organization, general living storage and wire garage storage products for homeowners and professionals. CBP, since 1964, is a leading manufacturer and marketer of residential and commercial garage doors and sells to professional dealers and some of the largest home center retail chains in North America. In 2018, we acquired CornellCookson, a leading U.S. manufacturer and marketer of rolling steel door and grille products designed for commercial, industrial, institutional, and retail use. • Defense Electronics segment consists of Telephonics Corporation ("Telephonics"), founded in 1933, a globally recognized leading provider of highly sophisticated intelligence, surveillance and communications solutions for defense, aerospace and commercial customer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8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8 was derived from the audited financial statements included in Griffon’s Annual Report on Form 10-K for the year ended September 30, 2018 . The condensed consolidated financial statements include the accounts of Griffon and all subsidiaries. Intercompany accounts and transactions have been eliminated i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985,770 on March 31, 2019 . Fair values were based upon quoted market prices (level 1 inputs). Insurance contracts with values of $2,481 at March 31, 2019 are measured and recorded at fair value based upon quoted prices in active markets for similar assets (level 2 inputs) and are included in Prepaid and other current assets on the Consolidated Balance Sheets. Items Measured at Fair Value on a Recurring Basis At March 31, 2019 , trading securities, measured at fair value based on quoted prices in active markets for similar assets (level 2 inputs), with a fair value of $2,825 ( $2,233 cost basis), were included in Prepaid and other current assets on the Consolidated Balance Sheets.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As of March 31, 2019 , Griffon entered into several such contracts in order to lock into a foreign currency rate for planned settlements of trade and inter-company liabilities payable in US dollars. At March 31, 2019 , Griffon had $8,000 of Australian dollar contracts at a weighted average rate of $1.41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549 ( $384 , net of tax) at March 31, 2019 and a gain of $242 and $934 was recorded in COGS during the three and six months ended March 31, 2019 , respectively, for all settled contracts. All contracts expire in 30 to 88 days. At March 31, 2019 , Griffon had $1,460 of Canadian dollar contracts at a weighted average rate of $1.33 . The contracts, which protect Canadian operations from currency fluctuations for US dollar based purchases, do not qualify for hedge accounting. For the three and six months ended March 31, 2019 , fair value gains (losses) of $ $18 and $(23) was recorded to Other liabilities and to Other income for the outstanding contracts, based on similar contract values (level 2 inputs). Realized gain of $68 and $58 were recorded in Other income during the three and six months ended March 31, 2019 , respectively, for all settled contracts. All contracts expire in 29 to 120</t>
  </si>
  <si>
    <t>REVENUE</t>
  </si>
  <si>
    <t>Revenue from Contract with Customer [Abstract]</t>
  </si>
  <si>
    <t>REVENUE On October 1, 2018, the Company adopted the requirements of Accounting Standard Codification (“ASC”) Topic 606, “Revenue from Contracts with Customers”, using the modified retrospective method applied to those contracts that were not completed as of October 1, 2018. The Company’s comparative consolidated results over the prior period have not been adjusted and continue to be reported under previously issued guidance, ASC 605 - Revenue Recognition, which required that revenue was accounted for when the earnings process was complete. This accounting standard did not materially impact the Company’s revenue recognition practices in our Home and Building Products (“HBP”) Segment, however, it impacted revenue recognition practices in our Defense Electronics Segment. The impact of adopting this accounting standard was not material to the Company’s consolidated financial statements as of and for the three and six months ended March 31, 2019. Under the modified retrospective method, the Company recognized the cumulative effect of initially applying this accounting standard as an adjustment to the opening balance in retained earnings of approximately $5,673 as of October 1, 2018, primarily relating to certain contracts in the Defense Electronics Segment containing provisions for radar and communication products that have an alternative use and / or no right to payment. For these contracts, the Company now recognizes revenue at a point in time, rather than over time as this measure more accurately depicts the transfer of control to the customer relative to the goods or services promised under the contract. The cumulative effect of the changes made to the Company's Consolidated October 1, 2018 Balance Sheet for the adoption of ASC 606 is as follows: Balance Sheet As Reported at September 30, 2018 Adjustments Balance as of October 1, 2018 CURRENT ASSETS Contract costs and recognized income not yet billed, net of progress payments $ 121,803 $ (20,982 ) $ 100,821 Inventories 398,359 22,025 420,384 Total Current Assets 912,874 1,043 913,917 Total Assets 2,084,890 1,043 2,085,933 CURRENT LIABILITIES Accounts payable 233,658 8,282 241,940 Billings in excess of costs (1) 17,559 8,282 25,841 Total Current Liabilities 393,071 8,282 401,353 OTHER LIABILITIES 106,710 (1,566 ) 105,144 Total Liabilities 1,610,499 6,716 1,617,215 SHAREHOLDERS' EQUITY Retained Earnings 550,523 (5,673 ) 544,850 Total Shareholders' Equity 474,391 (5,673 ) 468,718 Total Liabilities and Shareholders’ Equity $ 2,084,890 $ 1,043 $ 2,085,933 (1) Billings in excess of costs is reported in Accounts payable on the Company's Consolidated Balance Sheets. The impact to the Company's Consolidated Statement of Operations for the three and six months ended March 31, 2019 and to the Company's Balance Sheet as of March 31, 2019 was as follows: For the Three Months Ended March 31, 2019 Income Statement As Reported Balances Without Adoption of ASC 606 Effect of Adoption Higher/(Lower) Net sales $ 549,633 $ 548,053 $ 1,580 Cost of goods and services 412,129 410,898 1,231 Income (loss) before taxes from continuing operations 9,684 9,335 349 Provision (benefit) from income taxes 3,194 3,118 76 Income from continuing operations 6,490 6,217 273 For the Six Months Ended March 31, 2019 Income Statement As Reported Balances Without Adoption of ASC 606 Effect of Adoption Higher/(Lower) Net sales $ 1,060,155 $ 1,053,969 $ 6,186 Cost of goods and services 779,605 775,109 4,496 Income before taxes from continuing operations 23,649 21,960 1,689 Provision (benefit) from income taxes 8,406 8,038 368 Income from continuing operations 15,243 13,922 1,321 As of March 31, 2019 Balance Sheet As Reported Balances Without Adoption of ASC 606 Effect of Adoption Higher/(Lower) CURRENT ASSETS Contract costs and recognized income not yet billed, net of progress payments $ 83,904 $ 98,700 $ (14,796 ) Inventories 457,071 439,543 17,528 Total Current Assets 989,105 986,373 2,732 Total Assets 2,143,908 2,141,176 2,732 CURRENT LIABILITIES Accounts payable 223,188 214,906 8,282 Billings in excess of costs 28,227 19,945 8,282 Total Current Liabilities 366,184 357,902 8,282 OTHER LIABILITIES 94,938 96,136 (1,198 ) Total Liabilities 1,669,624 1,662,540 7,084 SHAREHOLDERS' EQUITY Retained Earnings 545,600 549,952 (4,352 ) Total Shareholders' Equity 474,284 478,636 (4,352 ) Total Liabilities and Shareholders’ Equity $ 2,143,908 $ 2,141,176 $ 2,732 The Company’s accounting policy has been updated to align with the new standard to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Revenue is recognized when (or as) performance obligations are satisfied. See Note 12 - Business Segments for revenue from contracts with customers disaggregated by end markets, segments and geographic location. Performance Obligations A performance obligation is a promise in a contract to transfer a distinct good or service, or a bundle of goods or services, to the customer, and is the unit of accounting under ASC Topic 606. A contract with a customer is an agreement which both parties have approved, that creates enforceable rights and obligations, has commercial substance and with respect to which payment terms are identified and collectability is probable. Once the Company has entered a contract or purchase order, it is evaluated to identify performance obligations. For each performance obligation, revenue is recognized when control of the promised products are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Over 80% of the Company’s performance obligations are recognized at a point in time that relate to the manufacture and sale of a broad range of products and components within the HBP Segment, and revenue is recognized when title, and risk and rewards of ownership, have transferred to the customer. Less than 20% of the Company’s performance obligations are recognized over time or under the percentage-of-completion method relating to prime or subcontractors from contract awards with the U.S. Government, as well as foreign governments and other commercial customers within our Defense Electronics Segment. Sales recognized over time are generally accounted for using an input measure to determine progress completed at the end of the period. We believe that cumulative costs incurred to date as a percentage of estimated total contract costs at completion is an appropriate measure of progress towards satisfaction of performance obligations, as it most accurately depicts the progress of our work and transfer of control to our customers. Revenue from HBP Segment A majority of the HBP Segment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s HBP Segment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other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majority of the Company’s contracts in the HBP Segment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Payment terms in the HBP Segment vary depending on the type and location of the customer and the products or services offered. Generally, the period between the time revenue is recognized and the time payment is due is not significant. Shipping and handling charges are not considered a separate performance obligation. If revenue is recognized for a good before it is shipped and handled, the related shipping and handling cost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ies related to shipping, handling and taxes have not changed with the adoption of ASC 606. Revenue from Defense Electronics Segment The Company’s Defense Electronics segment earns a substantial portion of its revenue as either a prime contractor or subcontractor from contract awards with the U.S. Government, as well as foreign governments and other commercial customers. These contracts are typically long-term in nature, usually greater than one year and do not include a material long-term financing component, either implicitly or explicitly. Revenue and profits from such contracts are recognized under the percentage-of-completion (over time)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long-term contracts are reviewed, at a minimum, on a quarterly basis, as well as when information becomes available that would necessitate a review of the current estimate.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The impact of such adjustments to estimates is made on a cumulative basis in the period when such information has become known. For the three and six months ended March 31, 2019, income from operations included net favorable/(unfavorable) catch-up adjustments approximating $(2,800) and $(5,300) , respectively. For the three and six months ended March 31, 2018, income from operations included net favorable/(unfavorable) catch up adjustments approximating $(1,800) and $(1,300) , respectively. Gross profit is impacted by a variety of factors, including the mix of products, systems and services, production efficiencies, price competition and general economic conditions. Revenue and profits on cost-reimbursable type contracts are recognized as allowable costs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March 31, 2019 and September 30, 2018 were approximately $7,400 and $12,200 , respectively, and is recorded as a reduction to gross margin on the Consolidated Statements of Operations and Comprehensive Income (Loss). This loss had an immaterial impact on Griffon's Consolidated Financial Statements. Amounts representing contract change orders or claims are included in revenue only when they can be reliably estimated and their realization is probable, and are determined on a percentage-of-completion basis measured by the cost-to-cost method. Substantially all of Telephonics’ U.S. Government end-user contracts contain a termination for convenience clause, regardless whether Telephonics is the prime contractor or the subcontractor. This clause generally entitles Telephonics, upon a termination for convenience, to receive the purchase price for delivered items, reimbursement of allowable work-in-process costs, and an allowance for profit. Allowable costs would include the costs to terminate existing agreements with suppliers. From time to time, Telephonics may combine contracts if they are negotiated together, have specific requirements to combine, or are otherwise closely related. Transaction Price Allocated to the Remaining Performance Obligations On March 31, 2019, we had $378,300 of remaining performance obligations, which we also refer to as total backlog. We expect to recognize approximately 73% of our remaining performance obligations as revenue within one year, with the balance to be completed thereafter. Backlog represents the dollar value of funded orders for which work has not been performed. Backlog generally increases with bookings, and converts into revenue as we incur costs related to contractual commitments or the shipment of product. Given the nature of our business and a larger dependency on international customers, our bookings, and therefore our backlog, is impacted by the longer maturation cycles resulting in delays in the timing and amounts of such awards, which are subject to numerous factors, including fiscal constraints placed on customer budgets; political uncertainty; the timing of customer negotiations; and the timing of governmental approvals. Contract Balances Contract assets were $83,904 as of March 31, 2019 compared to $121,803 as of September 30, 2018. The $37,899 decrease in our contract assets balance was primarily due to the implementation of ASC 606. Excluding the impact of ASC 606, the decrease was primarily due to the timing of billings and work performed on various radar and surveillance programs. Contract assets primarily relate to the Company's right to consideration for work completed but not billed at the reporting date and are recorded in Contract costs and recognized income not yet billed, net of progress payments in the Consolidated Balance Sheets. Contract assets are transferred to receivables when the right to consideration becomes unconditional.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March 31, 2019 and September 30, 2018, approximately $21,700 and $29,500 , respectively, of contract costs and recognized income not yet billed were expected to be collected after one year. As of March 31, 2019 and September 30, 2018, Contract costs and recognized income not yet billed included $700 and $400 , respectively, of reserves for contract risk. Contract liabilities were $28,227 as of March 31, 2019 compared to $17,559 as of September 30, 2018. The $10,668</t>
  </si>
  <si>
    <t>ACQUISITIONS</t>
  </si>
  <si>
    <t>Business Combinations [Abstract]</t>
  </si>
  <si>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Griffon is in the process of finalizing the initial purchase price allocation unless otherwise noted. On June 4, 2018, CBP completed the acquisition of 100% of the outstanding stock of CornellCookson, a leading US manufacturer and marketer of rolling steel door and grille products designed for commercial, industrial, institutional and retail use, for $180,000 , excluding the estimated present value of tax benefits, and $12,426 of post-closing adjustments, primarily consisting of a working capital adjustment. The acquisition of CornellCookson substantially expanded CBP’s non-residential product offerings, and added an established professional dealer network focused on rolling steel door and grille products for commercial, industrial, institutional and retail use. There is no other contingent consideration arrangement relative to the acquisition of CornellCookson. CornellCookson’s accounts, affected for adjustments to reflect fair market values assigned to assets purchased and liabilities assumed, and results of operations are included in the Company’s consolidated financial statements from the date of acquisition. The Company has recorded a preliminary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ornellCookson; however, such intangible benefits do not meet the criteria for recognition of separately identifiable intangible assets. The calculation of the preliminary purchase price allocation, which is pending finalization of tax-related items and completion of the related final valuation, is as follows: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 was reserved for obsolete inventory. The preliminary amounts assigned to goodwill and major intangible asset classifications, all of which are tax deductible, for the CornellCookson acquisition are as follows: Average Goodwill $ 43,183 N/A Indefinite-lived intangibles 53,500 N/A Definite-lived intangibles 14,100 12 Total goodwill and intangible assets $ 110,783 On February 13, 2018, AMES acquired 100% of the outstanding stock of Kelkay Limited ("Kelkay"), a leading United Kingdom manufacturer and distributor of decorative outdoor landscaping products sold to garden centers, retailers and grocers in the UK and Ireland for $56,118 (GBP 40,452 ), subject to contingent consideration of up to GBP 7,000 . This acquisition broadened AMES' product offerings in the market and increased its in-country operational footprint. The purchase price was primarily allocated to tradenames of GBP 19,000 , customer related intangibles of GBP 6,640 , accounts receivable and inventory of GBP 8,894 and fixed asset and land of GBP 8,241 . On November 6, 2017, AMES acquired substantially all of the assets of Harper Brush Works ("Harper"), a division of Horizon Global, for $4,383 , inclusive of post-closing adjustments. Harper is a leading U.S. manufacturer of cleaning products for professional, home, and industrial use. The acquisition expanded AMES’ long-handled tool offering in North America to include brooms, brushes, and other cleaning tools and accessories. The purchase price was primarily allocated to intangible assets of $2,300 , inventory and accounts receivable of $3,900 and fixed assets of $900 . On October 2, 2017, Griffon Corporation completed the acquisition of ClosetMaid, a market leader in home storage and organization products, for approximately $185,700 , inclusive of certain post-closing adjustments and excluding the present value of net tax benefits from the transaction. The acquisition of ClosetMaid expanded Griffon’s Home and Building Products segment into the highly complementary home storage and organization category with a leading brand and product portfolio. ClosetMaid's accounts, affected for adjustments to reflect fair market values assigned to assets purchased and liabilities assumed, and results of operations, are included in the Company’s consolidated financial statements from the date of acquisition. The Company has recorded an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losetMaid; however, such intangible benefits do not meet the criteria for recognition of separately identifiable intangible assets. The calculation of the final purchase price allocation is as follows: Accounts receivable (1) $ 32,234 Inventories (2), (3) 28,411 Property, plant and equipment 47,464 Goodwill 70,159 Intangible assets 74,580 Other current and non-current assets 3,852 Total assets acquired 256,700 Accounts payable and accrued liabilities 68,251 Long-term liabilities 2,720 Total liabilities assumed 70,971 Total $ 185,729 (1) Includes $32,956 of gross accounts receivable of which $722 was not expected to be collected. The fair value of accounts receivable approximated book value acquired. (2) Includes $29,079 of gross inventory of which $668 was reserved for obsolete inventory. The fair value of inventory approximated book value acquired. (3) Includes $1,500 in inventory basis step-up, which was charged to cost of goods sold over the inventory turns of the acquired entity. 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The Company did no t incur any acquisition costs during the three and six months ended March 31, 2019. During the three months ended March 31, 2018, selling, general and administrative expenses ("SG&amp;A") included acquisition costs of $814 . During the six months ended March 31, 2018, SG&amp;A and Cost of goods and services included acquisition costs of $2,499 and $1,500</t>
  </si>
  <si>
    <t>INVENTORIES</t>
  </si>
  <si>
    <t>Inventory Disclosure [Abstract]</t>
  </si>
  <si>
    <t>INVENTORIES Inventories are stated at the lower of cost (first-in, first-out or average) or market. The following table details the components of inventory: At March 31, 2019 At September 30, 2018 Raw materials and supplies $ 104,767 $ 97,645 Work in process 112,264 83,578 Finished goods 240,040 217,136 Total $ 457,071 $ 398,359</t>
  </si>
  <si>
    <t>PROPERTY, PLANT AND EQUIPMENT</t>
  </si>
  <si>
    <t>Property, Plant and Equipment [Abstract]</t>
  </si>
  <si>
    <t>PROPERTY, PLANT AND EQUIPMENT The following table details the components of property, plant and equipment, net: At March 31, 2019 At September 30, 2018 Land, building and building improvements $ 132,334 $ 130,296 Machinery and equipment 557,351 544,875 Leasehold improvements 49,983 50,111 739,668 725,282 Accumulated depreciation and amortization (406,816 ) (382,790 ) Total $ 332,852 $ 342,492 Depreciation and amortization expense for property, plant and equipment was $12,980 and $11,530 for the quarters ended March 31, 2019 and 2018 , respectively, and $25,647 and $22,232 for the six months ended March 31, 2019 and 2018, respectively. Depreciation included in SG&amp;A expenses was $4,761 and $3,834 for the quarters ended March 31, 2019 and 2018, respectively, and $9,442 and $7,576 for the six months ended March 31, 2019 and 2018, respectively. Remaining components of depreciation, attributable to manufacturing operations, are included in Cost of goods and services. No event or indicator of impairment occurred during the six months ended March 31, 2019</t>
  </si>
  <si>
    <t>GOODWILL AND OTHER INTANGIBLES</t>
  </si>
  <si>
    <t>Goodwill and Intangible Assets Disclosure [Abstract]</t>
  </si>
  <si>
    <t>GOODWILL AND OTHER INTANGIBLES The following table provides changes in the carrying value of goodwill by segment during the six months ended March 31, 2019 : At September 30, 2018 Goodwill from acquisitions Other At March 31, 2019 Home &amp; Building Products $ 420,850 $ 300 $ (577 ) $ 420,573 Telephonics 18,545 — — 18,545 Total $ 439,395 $ 300 $ (577 ) $ 439,118 The following table provides the gross carrying value and accumulated amortization for each major class of intangible assets: At March 31, 2019 At September 30, 2018 Gross Carrying Amount Accumulated Amortization Average Life (Years) Gross Carrying Amount Accumulated Amortization Customer relationships &amp; other $ 184,582 $ 53,771 23 $ 186,031 $ 49,822 Technology and patents 19,321 6,789 13 19,004 6,238 Total amortizable intangible assets 203,903 60,560 205,035 56,060 Trademarks 221,397 — 221,883 — Total intangible assets $ 425,300 $ 60,560 $ 426,918 $ 56,060 Amortization expense for intangible assets was $2,512 and $1,783 for the quarters ended March 31, 2019 and 2018, respectively, and $4,930 and $4,039 for the six months ended March 31, 2019 and 2018. Amortization expense for the remainder of 2019 and the next five fiscal years and thereafter, based on current intangible balances and classifications, is estimated as follows: 2019 - $4,400 ; 2020 - $8,825 ; 2021 - $8,825 ; 2022 - $8,825 ; 2023 - $8,746 ; 2024 - $8,700 ; thereafter $95,022 . No event or indicator of impairment occurred during the six months ended March 31, 2019</t>
  </si>
  <si>
    <t>INCOME TAXES</t>
  </si>
  <si>
    <t>Income Tax Disclosure [Abstract]</t>
  </si>
  <si>
    <t xml:space="preserve"> INCOME TAXES During the three months ended March 31, 2019, the Company recognized a tax provision of $3,194 on income before taxes from continuing operations of $9,684 , compared to a tax provision of $1,237 on income before taxes from continuing operations of $3,188 , in the comparable prior year quarter. The current year included net discrete tax benefits of $97 . The prior year quarter results included acquisition costs of $814 ( $378 , net of tax) and discrete and certain other tax provisions, net, that affect comparability of $368 . Excluding these items, the effective tax rates for the quarters ended March 31, 2019 and 2018 were 34.0% and 32.6% , respectively. During the six months ended March 31, 2019, the Company recognized a tax provision of $8,406 on Income before taxes from continuing operations of $23,649 , compared to a tax benefit of $23,667 on Income before taxes from continuing operations of $1,115 in the comparable prior year period. The six month period ended March 31, 2019 included net discrete tax provisions of $370 . The six month period ended March 31, 2018 included net discrete tax benefits of $22,650 primarily related to the December 22, 2017 Tax Cuts and Jobs Act ("TCJA") associated with the revaluation of deferred tax liabilities, $3,999 ( $2,726 net of tax) of acquisition costs, and $2,614 ( $248 net of tax) of charges related to cost of life insurance benefits. Excluding these items, the effective tax rates for the six months ended March 31, 2019 and 2018 were 34.0% and 33.9% , respectively. On December 22, 2017, the TCJA was signed into law, and, among other changes, reduced the federal statutory tax rate from 35.0% to 21.0%</t>
  </si>
  <si>
    <t>LONG-TERM DEBT</t>
  </si>
  <si>
    <t>Debt Disclosure [Abstract]</t>
  </si>
  <si>
    <t>LONG-TERM DEBT At March 31, 2019 At September 30, 2018 Outstanding Balance Original Issuer Premium Capitalized Fees &amp; Expenses Balance Sheet Coupon Interest Rate Outstanding Balance Original Issuer Premium Capitalized Fees &amp; Expenses Balance Sheet Coupon Interest Rate Senior notes due 2022 (a) $ 1,000,000 $ 1,043 $ (11,066 ) $ 989,977 5.25 % $ 1,000,000 $ 1,220 $ (12,968 ) $ 988,252 5.25 % Revolver due 2021 (b) 157,936 — (1,682 ) 156,254 Variable 25,000 — (1,413 ) 23,587 Variable ESOP Loans (d) — — — — Variable 34,694 — (186 ) 34,508 Variable Capital lease - real estate (e) 5,971 — (68 ) 5,903 5.00 % 7,503 — (80 ) 7,423 5.00 % Non US lines of credit (f) 17,423 — (8 ) 17,415 Variable 7,951 — (16 ) 7,935 Variable Non US term loans (f) 42,014 — (182 ) 41,832 Variable 53,533 — (148 ) 53,385 Variable Other long term debt (g) 5,640 — (19 ) 5,621 Variable 6,011 — (19 ) 5,992 Variable Totals 1,228,984 1,043 (13,025 ) 1,217,002 1,134,692 1,220 (14,830 ) 1,121,082 less: Current portion (10,807 ) — — (10,807 ) (13,011 ) — — (13,011 ) Long-term debt $ 1,218,177 $ 1,043 $ (13,025 ) $ 1,206,195 $ 1,121,681 $ 1,220 $ (14,830 ) $ 1,108,071 Three Months Ended March 31, 2019 Three Months Ended March 31, 2018 Effective Interest Rate (1) Cash Interest Amort. Debt Amort. Debt Issuance Costs Total Interest Expense Effective Interest Rate (1) Cash Interest Amort. Debt Amort. Total Interest Expense Senior notes due 2022 (a) 5.7 % $ 13,125 $ 66 $ 951 $ 14,142 5.7 % $ 13,125 $ 68 $ 943 $ 14,136 Revolver due 2021 (b) Variable 1,631 — 400 2,031 Variable 922 — 140 1,062 Real estate mortgages (c) n/a — — — — n/a 166 — 303 469 ESOP Loans (d) 7.2 % 449 — 155 604 4.6 % 442 — 31 473 Capital lease - real estate (e) 5.6 % 101 — 6 107 5.5 % 327 — 7 334 Non US lines of credit (f) Variable 4 — 4 8 Variable 4 — — 4 Non US term loans (f) Variable 449 — 26 475 Variable 330 — 18 348 Other long term debt (g) Variable 147 — 3 150 Variable 114 — 1 115 Capitalized interest — — — — (135 ) — — (135 ) Totals $ 15,906 $ 66 $ 1,545 $ 17,517 $ 15,295 $ 68 $ 1,443 $ 16,806 (1) n/a = not applicable Six Months Ended March 31, 2019 Six Months Ended March 31, 2018 Effective Interest Rate (1) Cash Interest Amort. Debt Amort. Debt Issuance Costs Total Interest Expense Effective Interest Rate Cash Interest Amort. Debt Amort. Total Interest Expense Senior notes due 2022 (a) 5.7 % 26,250 134 1,902 28,286 5.7 % 26,250 135 1,882 28,267 Revolver due 2021 (b) Variable 2,564 — 541 3,105 Variable 2,278 — 281 2,559 Real estate mortgages (c) n/a — — — — n/a 351 — 320 671 ESOP Loans (d) 6.6 % 937 — 186 1,123 4.3 % 855 — 62 917 Capital lease - real estate (e) 5.5 % 216 — 12 228 10.7 % 491 — 13 504 Non US lines of credit (f) Variable 11 — 8 19 Variable 11 — 7 18 Non US term loans (f) Variable 897 — 53 950 Variable 664 — 51 715 Other long term debt (g) Variable 329 — 6 335 Variable 229 — 3 232 Capitalized interest — — — — (238 ) — — (238 ) Totals $ 31,204 $ 134 $ 2,708 $ 34,046 $ 30,891 $ 135 $ 2,619 $ 33,645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March 31, 2019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via an exchange offer. The fair value of the Senior Notes approximated $985,770 on March 31, 2019 based upon quoted market prices (level 1 inputs). In connection with the issuance and exchange of the $275,000 senior notes, Griffon capitalized $8,472 of underwriting fees and other expenses; this is in addition to the $13,329 capitalized under previously issued $600,000 Senior Notes. All capitalized fees for the Senior Notes will amortize over the term of the notes and, at March 31, 2019 , $11,066 remained to be amortized. (b) On March 22, 2016, Griffon amended the Credit Agreement to increase the commitments under the credit facility from $250,000 to $350,000 , extend its maturity date from March 13, 2020 to March 22, 2021 and modify certain other provisions of the facility. On October 2, 2017 and on May 31, 2018, Griffon amended the Credit Agreement in connection with the ClosetMaid and CornellCookson acquisitions, respectively to, among other things, modify the net leverage covenant. On February 22, 2019, Griffon further amended the Revolving Credit Facility to, among other things, reflect changes in the lending group and certain corresponding changes in various administrative roles under the Revolving Credit Facility, make conforming administrative and technical changes and reflect changes in law.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March 31, 2019 , under the Credit Agreement, there were $157,936 outstanding borrowings; outstanding standby letters of credit were $16,081 ; and $175,983 was available, subject to certain loan covenants, for borrowing at that date. (c) In September 2015 and March 2016, Griffon entered into mortgage loans in the amounts of $32,280 and $8,000 , respectively, and were due to mature in September 2025 and April 2018, respectively. The mortgage loans were secured and collateralized by four properties occupied by Griffon's subsidiaries and were guaranteed by Griffon. The loans had an interest rate of LIBOR plus 1.50% . The loans were paid off during the year ended September 30, 2018. (d)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interest rate was LIBOR plus 2.91% . The Term Loan required quarterly principal payments of $569 and a balloon payment due at maturity. As a result of the special cash dividend of $1.00 per share, paid on April 16, 2018, the outstanding balance of the Term Loan was reduced by $5,705 .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on its $350,000 credit facility. The internal loan interest rate is fixed at 2.91% , matures in June 2033 and requires quarterly payments of principal, currently $569 , and interest. The internal loan is secured by shares purchased with the proceeds of the loan. The amount outstanding on the internal loan at March 31, 2019 was $33,556 . (e)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March 31, 2019 , $5,903 was outstanding, net of issuance costs. (f) In November 2012, Garant G.P. (“Garant”) entered into a CAD $15,000 ( $11,174 as of March 31, 2019 ) revolving credit facility. The facility accrues interest at LIBOR (USD) or the Bankers Acceptance Rate (CDN) plus 1.3% per annum ( 3.79% LIBOR USD and 3.14% Bankers Acceptance Rate CDN as of March 31, 2019 ). The revolving facility matures in October 2019. Garant is required to maintain a certain minimum equity. At March 31, 2019 , there were no borrowings under the revolving credit facility with CAD 15,000 ( $11,174 as of March 31, 2019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and September 2017, the term loan commitment was increased by AUD 5,000 and AUD 15,000 , respectively. In March 2019, the term loan commitment was reduced by AUD $10,000 with proceeds from a receivable purchase agreement in the amount of AUD 10,000 . The term loan requires quarterly principal payments of AUD 1,250 plus interest with a balloon payment of AUD 13,375 due upon maturity in March 2022, and accrues interest at Bank Bill Swap Bid Rate “BBSY” plus 1.90% per annum ( 3.62% at March 31, 2019 ). As of March 31, 2019 , the term loan had an outstanding balance of AUD 28,375 ( $20,104 as of March 31, 2019 ). The revolving facility and receivable purchase facility mature in March 2020, but are renewable upon mutual agreement with the lender. The revolving facility and receivable purchase facility accrue interest at BBSY plus 1.8% and 1.0% , respectively, per annum ( 3.55% and 2.75% , respectively, at March 31, 2019 ). At March 31, 2019, the revolver and receivable purchase facilities had outstanding balances of AUD 6,000 and AUD 10,000 , respectively ( $4,251 and $7,085 , respectively, as of March 31, 2019).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10% and 2.65% at March 31, 2019 , respectively). The revolving facility matures in July 2019, but is renewable upon mutual agreement with the lender, and accrues interest at the Bank of England Base Rate plus 1.5% ( 2.25% as of March 31, 2019 ). As of March 31, 2019, the revolver had an outstanding balance of GBP 4,639 ( $6,087 as March 31, 2019 ) while the term and mortgage loan balances amounted to GBP $16,698 ( $21,910 as of March 31, 2019).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g) Other long-term debt consists primarily of a loan with the Pennsylvania Industrial Development Authority, with the balance consisting of capital leases. At March 31, 2019</t>
  </si>
  <si>
    <t>SHAREHOLDERS' EQUITY</t>
  </si>
  <si>
    <t>Stockholders' Equity Note [Abstract]</t>
  </si>
  <si>
    <t xml:space="preserve"> SHAREHOLDERS’ EQUITY During 2019, the Company paid a quarterly cash dividend of $0.0725 per share in each quarter, totaling $0.145 per share for the six months ended March 31, 2019. During 2018, the Company paid a quarterly cash dividend of $0.07 per share, totaling $0.28 per share for the year. In addition, on March 7, 2018, the Board of Directors declared a special cash dividend of $1.00 per share, totaling $38,073 , paid on April 16, 2018 to shareholders of record as of the close of business on March 29, 2018.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In March 2019, the ESOP Term Loan was refinanced with a loan from Griffon which was funded with cash and a draw on its $350,000 credit facility, and dividend paid on allocated shares in the ESOP are allocated to participant accounts in the form of additional shares. On May 2, 2019, the Board of Directors declared a quarterly cash dividend of $0.0725 per share, payable on June 20, 2019 to shareholders of record as of the close of business on May 24, 2019.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3,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March 31, 2019 , there were 276,442 shares available for grant. All grants outstanding under former equity plans will continue under their terms; no additional awards will be granted under such plans. During the first quarter of 2019, Griffon granted 1,194,538 shares of restricted stock and restricted stock units. This included 666,538 shares of restricted stock and restricted stock units, subject to certain performance conditions, with vesting periods of three years , with a total fair value of $8,105 , or a weighted average fair value of $12.16 per share. This also included 528,000 shares of restricted stock granted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384,000 to 528,000 . The total fair value of these restricted shares is approximately $3,576 , or a weighted average fair value of $6.77 . During the second quarter, Griffon granted 62,227 restricted shares, subject to certain performance conditions, with a vesting period of three years and a fair value of $990 , or a weighted average fair value of $15.91 per share. For the quarters ended March 31, 2019 and 2018, stock based compensation expense totaled $3,422 and $2,365 , respectively. For the six months ended March 31, 2019 and 2018 , stock based compensation expense totaled $6,355 and $4,920 , respectively. On each of August 3, 2016 and August 1, 2018, Griffon’s Board of Directors authorized the repurchase of up to $50,000 of Griffon’s outstanding common stock. Under this share repurchase program, the Company may purchase shares in the open market, including pursuant to a 10b5-1 plan, or in privately negotiated transactions. During the quarter and six months ended March 31, 2019, Griffon purchased 8,200 and 37,500 shares, respectively, of common stock under these repurchase programs, for a total of $82 or $9.95 per share, and $372 or $9.92 per share, respectively. As of March 31, 2019 , an aggregate of $57,955 remains under Griffon's Board authorized repurchase programs. In addition, during the quarter and six months ended March 31, 2019 , 2,714 shares, with a market value of $49 or $17.90 per share, and 85,847 shares, with a market value of $1,059 , or $12.34 per share, respectively, were withheld to settle employee taxes due upon the vesting of restricted stock, and were added to treasury stock. During the first quarter ended December 31, 2018, an additional 3,861 shares, with a market value of $47 , or $12.16</t>
  </si>
  <si>
    <t>EARNINGS PER SHARE (EPS)</t>
  </si>
  <si>
    <t>Earnings Per Share [Abstract]</t>
  </si>
  <si>
    <t xml:space="preserve">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The following table is a reconciliation of the share amounts (in thousands) used in computing earnings per share: Three Months Ended March 31, Six Months Ended March 31, 2019 2018 2019 2018 Weighted average shares outstanding - basic 40,949 41,477 40,849 41,700 Incremental shares from stock based compensation 1,883 1,288 1,527 1,362 Weighted average shares outstanding - diluted 42,832 42,765 42,376 43,062 </t>
  </si>
  <si>
    <t>BUSINESS SEGMENTS</t>
  </si>
  <si>
    <t>Segment Reporting [Abstract]</t>
  </si>
  <si>
    <t>BUSINESS SEGMENTS Griffon’s reportable segments from continuing operations are as follows: • HBP is a global provider of long-handled tools and landscaping products for homeowners and professionals; a leading North American manufacturer and marketer of wood and wire closet organization, general living storage and wire garage storage products to home center retail chains, mass merchandisers, and direct-to builder professional installers; a leading manufacturer and marketer of residential and commercial garage doors to professional dealers and to some of the largest home center retail chains in North America; as well as a leading U.S. manufacturer and marketer of rolling steel door and grille products designed for commercial, industrial, institutional, and retail use. • Defense Electronics segment consists of Telephonics, a globally recognized leading provider of highly sophisticated intelligence, surveillance and communications solutions for defense, aerospace and commercial customers. On November 16, 2017, Griffon announced it entered into a definitive agreement to sell Clopay Plastics Products Company, Inc. ("PPC") and on February 6, 2018, completed the sale to Berry Global Group, Inc. ("Berry") . As a result, Griffon classified the results of operations of the PPC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PC unless otherwise noted. See Note 15, Discontinued Operations to the Notes of the Financial Statements. On June 4, 2018, CBP acquired CornellCookson, a leading US manufacturer and marketer of rolling steel door and grille products designed for commercial, industrial, institutional and retail use. The accounts, affected for preliminary adjustments to reflect fair market values assigned to assets purchased and liabilities assumed, and results of operations of CornellCookson, are included in the Company’s consolidated financial statements from the date of acquisition. Information on Griffon’s reportable segments from continuing operations is as follows: For the Three Months Ended March 31, For the Six Months Ended March 31, REVENUE 2019 2018 2019 2018 Home &amp; Building Products: AMES $ 287,732 $ 258,196 $ 504,206 $ 474,938 CBP 186,799 138,112 410,094 292,348 Home &amp; Building Products 474,531 396,308 914,300 767,286 Defense Electronics 75,102 82,252 145,855 148,577 Total consolidated net sales $ 549,633 $ 478,560 $ 1,060,155 $ 915,863 Disaggregation of Revenue Revenue from contracts with customers is disaggregated by end markets, segments and geographic location, as it more accurately depicts the nature and amount of the Company’s revenue. The following table presents revenue disaggregated by end market and segment: For the Quarter Ended March 31, 2019 For the Six Months Ended March 31, 2019 Residential repair and remodel $ 128,711 $ 269,236 Retail 162,576 275,941 Commercial construction 76,181 160,557 Residential new construction 33,892 73,716 Industrial 11,416 21,174 International excluding North America 61,755 113,676 Total Home and Building Products segment 474,531 914,300 U.S. Government 46,376 91,936 International 23,129 45,228 Commercial 5,597 8,691 Total Defense Electronics segment 75,102 145,855 Total Consolidated Revenue $ 549,633 $ 1,060,155 The following table presents revenue disaggregated by geography based on the location of the Company's customer: For the Three Months Ended March 31, 2019 Revenue by Geographic Area - Destination Home &amp; Building Products Defense Electronics Total United States $ 380,390 $ 51,179 $ 431,569 Europe 20,372 8,490 28,862 Canada 25,828 3,058 28,886 Australia 42,016 979 42,995 All other countries 5,925 11,396 17,321 Consolidated revenue $ 474,531 $ 75,102 $ 549,633 For the Six Months Ended March 31, 2019 Revenue by Geographic Area - Destination Home &amp; Building Products Defense Electronics Total United States $ 733,133 $ 99,474 $ 832,607 Europe 28,254 18,801 47,055 Canada 56,175 5,687 61,862 Australia 86,238 1,588 87,826 All other countries 10,500 20,305 30,805 Consolidated revenue $ 914,300 $ 145,855 $ 1,060,155 The following table reconciles segment operating profit to Income (loss) before taxes from continuing operations: For the Three Months Ended March 31, For the Six Months Ended March 31, INCOME BEFORE TAXES FROM CONTINUING OPERATIONS 2019 2018 2019 2018 Segment operating profit: Home &amp; Building Products $ 36,021 $ 28,478 $ 75,566 $ 56,229 Defense Electronics 2,315 1,302 4,464 2,782 Segment operating profit from continuing operations 38,336 29,780 80,030 59,011 Net interest expense (17,305 ) (16,044 ) (33,636 ) (32,686 ) Unallocated amounts (11,347 ) (10,541 ) (22,745 ) (20,977 ) Acquisition costs — (7 ) — (1,619 ) Cost of life insurance benefit — — — (2,614 ) Income before taxes from continuing operations $ 9,684 $ 3,188 $ 23,649 $ 1,115 Griffon evaluates performance and allocates resources based on each segment's operating results before interest income and expense, income taxes, depreciation and amortization, unallocated amounts (mainly corporate overhead), restructuring charges, loss on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loss) before taxes from continuing operations: For the Three Months Ended March 31, For the Six Months Ended March 31, 2019 2018 2019 2018 Segment adjusted EBITDA: Home &amp; Building Products $ 48,753 $ 39,789 $ 100,613 $ 79,246 Defense Electronics 4,936 3,997 9,721 8,196 Total Segment adjusted EBITDA 53,689 43,786 110,334 87,442 Net interest expense (17,305 ) (16,044 ) (33,636 ) (32,686 ) Segment depreciation and amortization (15,353 ) (13,199 ) (30,304 ) (26,051 ) Unallocated amounts (11,347 ) (10,541 ) (22,745 ) (20,977 ) Acquisition costs — (814 ) — (3,999 ) Cost of life insurance benefit — — — (2,614 ) Income before taxes from continuing operations $ 9,684 $ 3,188 $ 23,649 $ 1,115 Unallocated amounts typically include general corporate expenses not attributable to a reportable segment. For the Three Months Ended March 31, For the Six Months Ended March 31, DEPRECIATION and AMORTIZATION 2019 2018 2019 2018 Segment: Home &amp; Building Products $ 12,732 $ 10,504 $ 25,047 $ 20,637 Defense Electronics 2,621 2,695 5,257 5,414 Total segment depreciation and amortization 15,353 13,199 30,304 26,051 Corporate 139 114 273 220 Total consolidated depreciation and amortization $ 15,492 $ 13,313 $ 30,577 $ 26,271 CAPITAL EXPENDITURES Segment: Home &amp; Building Products $ 6,330 $ 8,192 $ 13,475 $ 14,850 Defense Electronics 2,499 2,442 3,733 4,385 Total segment 8,829 10,634 17,208 19,235 Corporate 192 209 210 2,393 Total consolidated capital expenditures $ 9,021 $ 10,843 $ 17,418 $ 21,628 ASSETS At March 31, 2019 At September 30, 2018 Segment assets: Home &amp; Building Products $ 1,729,199 $ 1,631,631 Defense Electronics 325,179 346,907 Total segment assets 2,054,378 1,978,538 Corporate 86,305 103,112 Total continuing assets 2,140,683 2,081,650 Assets of discontinued operations 3,225 3,240 Consolidated total $ 2,143,908 $ 2,084,890</t>
  </si>
  <si>
    <t>EMPLOYEE BENEFIT PLANS</t>
  </si>
  <si>
    <t>Retirement Benefits [Abstract]</t>
  </si>
  <si>
    <t>EMPLOYEE BENEFIT PLANS In March 2017, the FASB issued ASU 2017-07, Compensation - Retirement Benefits (Topic 715): Improving the Presentation of Net Periodic Pension Cost and Net Periodic Postretirement Benefit Cost, which changed certain presentation and disclosure requirements for employers that sponsor defined benefit and post-retirement pension plans. The new standard requires the service cost component of the net benefit cost to be in the same line item as other compensation in operating income and the other components of net benefit plan cost, including interest costs, amortization of prior service costs and recognized actuarial costs to be presented outside of operating income on a retrospective basis. The standard was effective for fiscal years beginning after December 15, 2017. The Company adopted the requirements of the standard in the first quarter of 2019 on a retrospective basis reclassifying the other components of the net periodic benefit plan costs from Selling, general and administrative expenses to a non-service expense within Other income (expense). The defined benefit and post-retirement pension plans did not have a service cost component. The Company utilized a practical expedient included in the accounting guidance which allowed the Company to use amounts previously disclosed in its pension and other post-retirement benefits note for the prior period as the estimation basis for applying the required retrospective presentation requirements. The Company’s non-service cost components of net periodic benefit plan cost was a benefit of $787 and $882 during the three months ended March 31, 2019 and 2018, respectively and $1,574 and $1,764 during the six months ended March 31, 2019 and 2018, respectively. The impact of this adoption resulted in a reclassification to the Company’s Consolidated Statements of Operations and Comprehensive Income (Loss) for the three and six months ended March 31, 2018, in which previously reported selling, general and administrative expenses was increased by $882 and $1,764 , respectively, with a corresponding offset to Other income (expense). The remaining provisions of the standard did not have a material impact on our financial position, results of operations or liquidity. Defined benefit pension expense (income) was as follows: Three Months Ended March 31, Six Months Ended March 31, 2019 2018 2019 2018 Interest cost $ 1,571 $ 1,407 $ 3,141 $ 2,814 Expected return on plan assets (2,583 ) (2,639 ) (5,166 ) (5,278 ) Amortization: Prior service cost 3 4 7 8 Recognized actuarial loss 222 346 444 692 Net periodic expense (income) $ (787 ) $ (882 ) $ (1,574 ) $ (1,764 ) As a result of the passing of our Chairman of the Board, who participated in a Supplemental Executive Retirement Plan relating to his tenure as Chief Executive Officer (a position from which he retired in 2008), the pension benefit liability was reduced by $13,715</t>
  </si>
  <si>
    <t>RECENT ACCOUNTING PRONOUNCEMENTS</t>
  </si>
  <si>
    <t>Accounting Changes and Error Corrections [Abstract]</t>
  </si>
  <si>
    <t>RECENT ACCOUNTING PRONOUNCEMENTS 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fiscal 2019. The Company adopted this guidance as of October 1, 2018 and it did not have a material impact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was effective for fiscal years beginning after December 15, 2017. The Company adopted the requirements of the standard in the first quarter of 2019 on a retrospective basis reclassifying the other components of the net periodic benefit costs from Selling, general and administrative expenses to a non-service expense within Other (income) expense, net. This guidance did not have a material impact on the Company's results of operations. See Note 13 - Employee Benefit Plans for further information on the implementation of this guidance.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fiscal 2019. The Company adopted the requirements of the standard in the first quarter of 2019 and it did not have a material impact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adopted the requirements of the standard in the first quarter of 2019 and it did not have a material impact on the Company's financial condition, results of operations and cash flow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October 1, 2018, the Company adopted ASC 606 using the modified retrospective method for all contracts. Results for reporting periods beginning October 1, 2018 are presented under ASC 606, while prior period amounts were not adjusted and continue to be reported in accordance with the Company’s historic accounting under Topic 605, Revenue Recognition. The Company recorded a net increase to beginning retained earnings of approximately $5,673 as of October 1, 2018 due to the cumulative impact of adopting ASC 606. The impact to beginning retained earnings primarily related to certain contracts in the Defense Electronics Segment containing provisions for radar and communication products that have an alternative use and/or no right to payment. The adoption of ASC 606 did not have a material impact on the Company’s Consolidated Condensed Financial Statements as of and for the three month period ended December 31, 2018. See Note 3 - Revenue for additional disclosures required by ASC 606. Issued but not yet effective accounting pronouncements In February 2018, the FASB issued guidance that allows companies to reclassify stranded tax effects resulting from the 2017 Tax Cuts and Jobs Act (the Tax Act), from accumulated other comprehensive income to retained earnings. This guidance is effective for all entities for fiscal years beginning after December 15, 2018, and interim periods within those fiscal years, with early adoption permitted. The new standard is effective for the Company beginning in 2020, with early adoption permitted. We are currently evaluating the effects that the adoption of this guidance will have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fiscal years beginning after December 15, 2019, with early adoption permitted, and will be effective for the Company beginning in 2021. We are currently evaluating the effects that the adoption of this guidance will have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ill be effective for the Company beginning in 2022. We are currently evaluating the effects that the adoption of this guidance will have on our consolidated financial statements and the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October 1, 2020. Early adoption is permitted for interim or annual goodwill impairment tests performed on testing dates after January 1, 2017. We do not expect this guidance to have a material impact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t>
  </si>
  <si>
    <t>DISCONTINUED OPERATIONS</t>
  </si>
  <si>
    <t>Discontinued Operations and Disposal Groups [Abstract]</t>
  </si>
  <si>
    <t>DISCONTINUED OPERATIONS During the quarter ended March 31, 2019, Griffon recorded an $11,000 charge ( $7,646 , net of tax) to discontinued operations. The charge consisted primarily of a purchase price adjustment to resolve a claim related to the $475,000 PPC divestiture and included an additional reserve for a legacy environmental matter. The following amounts summarize the total assets and liabilities of PPC and Installation Services and other discontinued activities which have been segregated from Griffon’s continuing operations, and are reported as assets and liabilities of discontinued operations not held for sale in the Condensed Consolidated Balance Sheets: At March 31, 2019 At September 30, 2018 Assets of discontinued operations: Prepaid and other current assets $ 324 $ 324 Other long-term assets 2,901 2,916 Total assets of discontinued operations $ 3,225 $ 3,240 Liabilities of discontinued operations: Accrued liabilities, current $ 11,657 $ 7,210 Other long-term liabilities 2,307 2,647 Total liabilities of discontinued operations $ 13,964 $ 9,857 At March 31, 2019, Griffon's assets and liabilities for PPC and Installations Services and other discontinued operations primarily related to the above matter, insurance claims, income tax and product liability, warranty and environmental reserves totaling liabilities of approximately of $13,964 . PPC On November 16, 2017, Griffon announced it entered into a definitive agreement to sell PPC and on February 6, 2018, completed the sale to Berry for $465,000 , net of certain post-closing adjustments. As a result, Griffon classified the results of operations of the PPC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In connection with the sale of PPC, the Company recorded a gain of $117,625 ( $86,357 , net of tax) during the quarter ended March 31, 2018. The tax computed on the PPC gain is preliminary and is subject to finalization. Summarized results of the Company’s discontinued operations are as follows: For the Three Months Ended March 31, 2018 For the Six Months Ended March 31, 2018 Revenue $ 45,832 $ 166,262 Cost of goods and services 36,157 132,100 Gross profit 9,675 34,162 Selling, general and administrative expenses 13,995 26,103 Income (loss) from discontinued operations (4,320 ) 8,059 Other income (expense) Gain on sale of business 117,625 117,625 Interest expense, net (95 ) (155 ) Other, net 166 (687 ) Total other income (expense) 117,696 116,783 Income from operations of discontinued operations $ 113,376 $ 124,842 Installation Services and Other Discontinued Activiti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There was no Installation Services revenue or income for the six months ended March 31, 2019 and 2018. In 2017, Griffon recorded $5,700</t>
  </si>
  <si>
    <t>OTHER INCOME (EXPENSE)</t>
  </si>
  <si>
    <t>Other Income and Expenses [Abstract]</t>
  </si>
  <si>
    <t>OTHER INCOME (EXPENSE) For the quarters ended March 31, 2019 and 2018 , Other income (expense) includes $(118) and $217 , respectively, of net currency exchange gains (losses) in connection with the translation of receivables and payables denominated in currencies other than the functional currencies of Griffon and its subsidiaries as well as $108 and $1,266 , respectively, of net investment income. For the six months ended March 31, 2019 and 2018, Other income (expense) includes $384 and $(219) , respectively, of net currency exchange gains (losses) in connection with the translation of receivables and payables denominated in currencies other than the functional currencies of Griffon and its subsidiaries as well as $31 and $1,261 , respectively, of net investment income. Additionally, during the quarters ended March 31, 2019 and 2018, Other income (expense) included net periodic benefit plan income of $787 and $882 , respectively. During the six months ended March 31, 2019 and 2018, Other income (expense) included net periodic benefit plan income of $1,574 and $1,764</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CBP also offers warranties against product defects for periods generally ranging from one to ten years, with limited lifetime warranties on certain door models. Typical warranties require AMES, CBP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from the date of original purchase. Changes in Griffon’s warranty liability, included in Accrued liabilities, were as follows: Three Months Ended March 31, Six Months Ended March 31, 2019 2018 2019 2018 Balance, beginning of period $ 9,041 $ 6,055 $ 8,174 $ 6,236 Warranties issued and changes in estimated pre-existing warranties 4,700 1,637 8,761 3,112 Actual warranty costs incurred (5,730 ) (1,434 ) (8,924 ) (3,926 ) Other warranty liabilities assumed from acquisitions — — — 836 Balance, end of period $ 8,011 $ 6,258 $ 8,011 $ 6,258</t>
  </si>
  <si>
    <t>OTHER COMPREHENSIVE INCOME (LOSS)</t>
  </si>
  <si>
    <t>OCI, Net of Tax [Abstract]</t>
  </si>
  <si>
    <t>OTHER COMPREHENSIVE INCOME (LOSS) The amounts recognized in other comprehensive income (loss) were as follows: Three Months Ended March 31, 2019 Three Months Ended March 31, 2018 Pre-tax Tax Net of tax Pre-tax Tax Net of tax Foreign currency translation adjustments $ 2,885 $ — $ 2,885 $ 19,714 $ — $ 19,714 Pension and other defined benefit plans 201 (17 ) 184 376 (129 ) 247 Cash flow hedges (264 ) 75 (189 ) 616 (176 ) 440 Total other comprehensive income (loss) $ 2,822 $ 58 $ 2,880 $ 20,706 $ (305 ) $ 20,401 Six Months Ended March 31, 2019 Six Months Ended March 31, 2018 Pre-tax Tax Net of tax Pre-tax Tax Net of tax Foreign currency translation adjustments $ (2,851 ) $ — $ (2,851 ) $ 18,425 $ — $ 18,425 Pension and other defined benefit plans 472 (104 ) 368 14,620 (4,814 ) 9,806 Cash flow hedges (107 ) 20 (87 ) 746 (218 ) 528 Total other comprehensive income (loss) $ (2,486 ) $ (84 ) $ (2,570 ) $ 33,791 $ (5,032 ) $ 28,759 The components of Accumulated other comprehensive income (loss) are as follows: March 31, 2019 September 30, 2018 Foreign currency translation adjustments $ (25,675 ) $ (22,824 ) Pension and other defined benefit plans (11,391 ) (11,759 ) Change in Cash flow hedges 384 471 $ (36,682 ) $ (34,112 ) Amounts reclassified from accumulated other comprehensive income (loss) to income were as follows: For the Three Months Ended March 31, For the Six Months Ended March 31, Gain (Loss) 2019 2018 2019 2018 Pension amortization $ (225 ) $ (350 ) $ (451 ) $ (700 ) Cash flow hedges 310 (34 ) 992 (40 ) Removal of PPC foreign currency translation — 14,866 — 14,866 Total gain (loss) 85 14,482 541 14,126 Tax benefit (expense) (18 ) (3,357 ) (114 ) (3,400 ) Total $ 67 $ 11,125 $ 427 $ 10,726</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ISC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After receiving public comments on the PRAP, the DEC issued a Record of Decision (“ROD”) in June 2011 that set forth the specific remedies selected and responded to public comments. The remedies selected by the DEC in the ROD are the same remedies as those set forth in the PRAP. At the time of adoption of the ROD, the approximate cost of the remedy proposed by DEC in the PRAP was approximately $10,000 . In 2018, the DEC sent a letter to the United States Environmental Protection Agency (the “EPA”), in which the DEC requested that the Peekskill Site be nominated by the EPA for inclusion on the National Priorities List (the “NPL”). In this letter, the DEC also indicated that it conducted subsequent investigative work that resulted in findings suggesting that the extent of contamination is greater than what was assumed at the time the ROD was issued. Based on the DEC’s request and on an analysis by a consultant retained by the EPA, the EPA then published a notice in the Federal Register proposing to add the Peekskill Site to the NPL under the Comprehensive Environmental Response, Compensation, and Liability Act (CERCLA). Should the Peekskill Site be added to the NPL, it is uncertain what subsequent action the EPA will take. The EPA may, on its own or through the use of consultants, perform further studies of the site and/or subsequently remediate the site, and in such event would likely seek reimbursement for the costs incurred from potentially responsible parties (“PRPs”). Alternatively, the EPA could enter into negotiations with the PRPs to request that the PRPs perform further studies and/or remediate the site.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has approved the final remedial investigation and feasibility study reports. AMES’ recommended remedial option of excavation and offsite disposal of lead contaminated soils, capping of other areas of the site impacted by other metals and performing limited groundwater monitoring was accepted by the DEC in a Record of Decision issued March 1, 2018. The DEC recently approved a final design and implementation work plan. Implementation of the selected remedial alternative is expected to begin in mid-2019. AMES has a number of defenses to liability in this matter, including its rights under a previous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the Defense Criminal Investigative Service, and the Department of Justice which has responsibility for asserting claims on behalf of the U.S. Government.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Telephonics Corporation, The AMES Companies, Inc., ATT Southern LLC, Clopay Ames True Temper Holding Corp., ClosetMaid, LLC, CornellCookson, LLC and Cornell Real Estate Holdings, LLC, all of which are indirectly 100% owned by Griffon. In accordance with Rule 3-10 of Regulation S-X promulgated under the Securities Act, presented below are condensed consolidating financial information as of March 31, 2019 and September 30, 2018 and for the three months ended March 31, 2019 and 2018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At March 31, 2019 ($ in thousands) Parent Company Guarantor Companies Non-Guarantor Companies Elimination Consolidation CURRENT ASSETS Cash and equivalents $ 5,067 $ 31,858 $ 21,054 $ — $ 57,979 Accounts receivable, net of allowances — 288,362 55,687 — 344,049 Contract costs and recognized income not yet billed, net of progress payments — 82,811 1,093 — 83,904 Inventories, net — 389,223 67,835 13 457,071 Prepaid and other current assets 17,735 19,910 5,761 2,372 45,778 Assets of discontinued operations — — 324 — 324 Total Current Assets 22,802 812,164 151,754 2,385 989,105 PROPERTY, PLANT AND EQUIPMENT, net 1,005 291,449 40,398 — 332,852 GOODWILL — 394,056 45,062 — 439,118 INTANGIBLE ASSETS, net 93 278,055 86,592 — 364,740 INTERCOMPANY RECEIVABLE 122,555 679,010 66,931 (868,496 ) — EQUITY INVESTMENTS IN SUBSIDIARIES 1,552,035 512,201 3,045,503 (5,109,739 ) — OTHER ASSETS 7,180 16,774 (2,079 ) (6,683 ) 15,192 ASSETS OF DISCONTINUED OPERATIONS — — 2,901 — 2,901 Total Assets $ 1,705,670 $ 2,983,709 $ 3,437,062 $ (5,982,533 ) $ 2,143,908 CURRENT LIABILITIES Notes payable and current portion of long-term debt $ — $ 3,495 $ 7,312 $ — $ 10,807 Accounts payable and accrued liabilities 17,409 292,428 31,439 2,444 343,720 Liabilities of discontinued operations — — 11,657 — 11,657 Total Current Liabilities 17,409 295,923 50,408 2,444 366,184 LONG-TERM DEBT, net 1,146,231 4,378 55,586 — 1,206,195 INTERCOMPANY PAYABLES 56,415 381,703 421,184 (859,302 ) — OTHER LIABILITIES 11,331 69,856 17,401 (3,650 ) 94,938 LIABILITIES OF DISCONTINUED OPERATIONS — — 2,307 — 2,307 Total Liabilities 1,231,386 751,860 546,886 (860,508 ) 1,669,624 SHAREHOLDERS’ EQUITY 474,284 2,231,849 2,890,176 (5,122,025 ) 474,284 Total Liabilities and Shareholders’ Equity $ 1,705,670 $ 2,983,709 $ 3,437,062 $ (5,982,533 ) $ 2,143,908 At September 30, 2018 ($ in thousands) Parent Guarantor Non-Guarantor Elimination Consolidation CURRENT ASSETS Cash and equivalents $ 15,976 $ 16,353 $ 37,429 $ — $ 69,758 Accounts receivable, net of allowances — 234,885 69,729 (24,105 ) 280,509 Contract costs and recognized income not yet billed, net of progress payments — 121,393 410 — 121,803 Inventories, net — 332,067 66,373 (81 ) 398,359 Prepaid and other current assets 12,179 21,313 6,168 2,461 42,121 Assets of discontinued operations — — 324 — 324 Total Current Assets 28,155 726,011 180,433 (21,725 ) 912,874 PROPERTY, PLANT AND EQUIPMENT, net 936 299,920 41,636 — 342,492 GOODWILL 6,646 361,507 71,242 — 439,395 INTANGIBLE ASSETS, net 93 293,093 77,672 — 370,858 INTERCOMPANY RECEIVABLE 56,396 314,394 (121,445 ) (249,345 ) — EQUITY INVESTMENTS IN SUBSIDIARIES 1,528,932 968,330 3,347,894 (5,845,156 ) — OTHER ASSETS 8,651 15,942 374 (8,612 ) 16,355 ASSETS OF DISCONTINUED OPERATIONS — — 2,916 — 2,916 Total Assets $ 1,629,809 $ 2,979,197 $ 3,600,722 $ (6,124,838 ) $ 2,084,890 CURRENT LIABILITIES Notes payable and current portion of long-term debt $ 2,276 $ 3,398 $ 7,337 $ — $ 13,011 Accounts payable and accrued liabilities 26,639 303,154 59,531 (16,474 ) 372,850 Liabilities of discontinued operations — (22,327 ) 29,537 — 7,210 Total Current Liabilities 28,915 284,225 96,405 (16,474 ) 393,071 LONG-TERM DEBT, net 1,044,071 6,110 57,890 — 1,108,071 INTERCOMPANY PAYABLES 66,058 (77,760 ) 263,227 (251,525 ) — OTHER LIABILITIES 16,374 73,391 20,592 (3,647 ) 106,710 LIABILITIES OF DISCONTINUED OPERATIONS — — 2,647 — 2,647 Total Liabilities 1,155,418 285,966 440,761 (271,646 ) 1,610,499 SHAREHOLDERS’ EQUITY 474,391 2,693,231 3,159,961 (5,853,192 ) 474,391 Total Liabilities and Shareholders’ Equity $ 1,629,809 $ 2,979,197 $ 3,600,722 $ (6,124,838 ) $ 2,084,890 For the Three Months Ended March 31, 2019 ($ in thousands) Parent Company Guarantor Companies Non-Guarantor Companies Elimination Consolidation Revenue $ — $ 462,739 $ 94,285 $ (7,391 ) $ 549,633 Cost of goods and services — 354,382 65,516 (7,769 ) 412,129 Gross profit — 108,357 28,769 378 137,504 Selling, general and administrative expenses 5,249 84,813 21,409 312 111,783 Income (loss) from operations (5,249 ) 23,544 7,360 66 25,721 Other income (expense) Interest income (expense), net (7,328 ) (9,128 ) (849 ) — (17,305 ) Other, net (473 ) 1,129 676 (64 ) 1,268 Total other income (expense) (7,801 ) (7,999 ) (173 ) (64 ) (16,037 ) Income (loss) before taxes (13,050 ) 15,545 7,187 2 9,684 Provision (benefit) for income taxes (4,242 ) 5,292 2,142 2 3,194 Income (loss) before equity in net income of subsidiaries (8,808 ) 10,253 5,045 — 6,490 Equity in net income (loss) of subsidiaries 7,652 11,646 10,253 (29,551 ) — Income from continuing operations $ (1,156 ) $ 21,899 $ 15,298 $ (29,551 ) $ 6,490 Income from operations of discontinued businesses — — (11,000 ) — (11,000 ) Provision from income taxes — — (3,354 ) — (3,354 ) Income from discontinued operations — — (7,646 ) — (7,646 ) Net Income (loss) $ (1,156 ) $ 21,899 $ 7,652 $ (29,551 ) $ (1,156 ) Comprehensive income (loss) $ 1,724 $ 5,448 $ 8,736 $ (14,184 ) $ 1,724 For the Three Months Ended March 31, 2018 ($ in thousands) Parent Company Guarantor Companies Non-Guarantor Companies Elimination Consolidation Revenue $ — $ 397,759 $ 89,910 $ (9,109 ) $ 478,560 Cost of goods and services — 305,919 60,627 (9,365 ) 357,181 Gross profit — 91,840 29,283 256 121,379 Selling, general and administrative expenses 5,438 65,871 33,277 (93 ) 104,493 Income (loss) from operations (5,438 ) 25,969 (3,994 ) 349 16,886 Other income (expense) Interest income (expense), net (5,961 ) (8,013 ) (2,070 ) — (16,044 ) Other, net 697 12,149 (10,038 ) (462 ) 2,346 Total other income (expense) (5,264 ) 4,136 (12,108 ) (462 ) (13,698 ) Income (loss) before taxes (10,702 ) 30,105 (16,102 ) (113 ) 3,188 Provision (benefit) for income taxes (10,168 ) (10,037 ) (6,202 ) 27,644 1,237 Income (loss) before equity in net income of subsidiaries (534 ) 40,142 (9,900 ) (27,757 ) 1,951 Equity in net income (loss) of subsidiaries 90,814 (59,707 ) 40,140 (71,247 ) — Income (loss) from continuing operations 90,280 (19,565 ) 30,240 (99,004 ) 1,951 Income from operation of discontinued businesses — (8,423 ) 121,799 — 113,376 Provision (benefit) from income taxes — 859 24,188 — 25,047 Income (loss) from discontinued operations — (9,282 ) 97,611 — 88,329 Net Income (loss) $ 90,280 $ (28,847 ) $ 127,851 $ (99,004 ) $ 90,280 Comprehensive income (loss) $ 110,681 $ 1,444 $ 123,670 $ (125,114 ) $ 110,681 For the Six Months Ended March 31, 2019 ($ in thousands) Parent Company Guarantor Companies Non-Guarantor Companies Elimination Consolidation CASH FLOWS FROM OPERATING ACTIVITIES: Net income (loss) $ 7,597 $ 38,703 $ 24,499 $ (63,202 ) $ 7,597 Net (income) loss from discontinued operations — — 7,646 — 7,646 Net cash provided by (used in) operating activities: (77,881 ) 24,130 (1,255 ) — (55,006 ) CASH FLOWS FROM INVESTING ACTIVITIES: Acquisition of property, plant and equipment (210 ) (14,071 ) (3,137 ) — (17,418 ) Acquired businesses, net of cash acquired (9,219 ) — — — (9,219 ) Investment purchases (149 ) — — — (149 ) Insurance proceeds (payments) (10,604 ) — — — (10,604 ) Proceeds from sale of assets — 36 26 — 62 Net cash provided by investing activities (20,182 ) (14,035 ) (3,111 ) — (37,328 ) CASH FLOWS FROM FINANCING ACTIVITIES: Purchase of shares for treasury (1,478 ) — — — (1,478 ) Proceeds from long-term debt 130,484 76 12,541 — 143,101 Payments of long-term debt (32,419 ) (1,724 ) (14,026 ) — (48,169 ) Financing costs (945 ) — — — (945 ) Contingent consideration for acquired businesses — — (1,686 ) — (1,686 ) Dividends paid (6,847 ) — — — (6,847 ) Other, net (1,641 ) 7,150 (5,426 ) — 83 Net cash provided by (used in) financing activities 87,154 5,502 (8,597 ) — 84,059 CASH FLOWS FROM DISCONTINUED OPERATIONS: Net cash used in discontinued operations — — (3,438 ) — (3,438 ) Effect of exchange rate changes on cash and equivalents — (92 ) 26 — (66 ) NET INCREASE (DECREASE) IN CASH AND EQUIVALENTS (10,909 ) 15,505 (16,375 ) — (11,779 ) CASH AND EQUIVALENTS AT BEGINNING OF PERIOD 15,976 16,353 37,429 — 69,758 CASH AND EQUIVALENTS AT END OF PERIOD $ 5,067 $ 31,858 $ 21,054 $ — $ 57,979 For the Six Months Ended March 31, 2018 ($ in thousands) Parent Company Guarantor Companies Non-Guarantor Companies Elimination Consolidation CASH FLOWS FROM OPERATING ACTIVITIES: Net income (loss) $ 121,269 $ (19,529 ) $ 142,905 $ (123,376 ) $ 121,269 Net (income) loss from discontinued operations — 4,921 (101,408 ) — (96,487 ) Net cash provided by (used in) operating activities: 275,619 (360,855 ) 38,136 — (47,100 ) CASH FLOWS FROM INVESTING ACTIVITIES: Acquisition of property, plant and equipment (331 ) (16,208 ) (5,089 ) — (21,628 ) Acquired businesses, net of cash acquired (185,729 ) (5,076 ) (55,425 ) — (246,230 ) Proceeds from sale of business — 473,977 — — 473,977 Insurance proceeds (payments) 8,254 — — — 8,254 Proceeds from sale of assets — 21 433 — 454 Net cash provided by (used in) investing activities (177,806 ) 452,714 (60,081 ) — 214,827 CASH FLOWS FROM FINANCING ACTIVITIES: Purchase of shares for treasury (32,861 ) — — — (32,861 ) Proceeds from long-term debt 342,161 2,195 3,542 — 347,898 Payments of long-term debt (197,322 ) (1,613 ) (31,006 ) — (229,941 ) Financing costs (7,451 ) — — — (7,451 ) Dividends paid (5,872 ) — — — (5,872 ) Other, net (22,279 ) (40,668 ) 63,073 — 126 Net cash provided by (used in) financing activities 76,376 (40,086 ) 35,609 — 71,899 CASH FLOWS FROM DISCONTINUED OPERATIONS: Net cash used in discontinued operations — (36,875 ) (11,508 ) — (48,383 ) Effect of exchange rate changes on cash and equivalents — (27 ) (2,441 ) — (2,468 ) NET INCREASE (DECREASE) IN CASH AND EQUIVALENTS 174,189 14,871 (285 ) — 188,775 CASH AND EQUIVALENTS AT BEGINNING OF PERIOD 3,240 8,066 36,375 — 47,681 CASH AND EQUIVALENTS AT END OF PERIOD $ 177,429 $ 22,937 $ 36,090 $ — $ 236,456</t>
  </si>
  <si>
    <t>DESCRIPTION OF BUSINESS AND BASIS OF PRESENTATION (Policies)</t>
  </si>
  <si>
    <t>Basis of Presentation</t>
  </si>
  <si>
    <t xml:space="preserve">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8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8 was derived from the audited financial statements included in Griffon’s Annual Report on Form 10-K for the year ended September 30, 2018 . The condensed consolidated financial statements include the accounts of Griffon and all subsidiaries. Intercompany accounts and transactions have been eliminated i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t>
  </si>
  <si>
    <t>Inventories are stated at the lower of cost (first-in, first-out or average) or market.</t>
  </si>
  <si>
    <t>New Accounting Pronouncements</t>
  </si>
  <si>
    <t>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fiscal 2019. The Company adopted this guidance as of October 1, 2018 and it did not have a material impact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was effective for fiscal years beginning after December 15, 2017. The Company adopted the requirements of the standard in the first quarter of 2019 on a retrospective basis reclassifying the other components of the net periodic benefit costs from Selling, general and administrative expenses to a non-service expense within Other (income) expense, net. This guidance did not have a material impact on the Company's results of operations. See Note 13 - Employee Benefit Plans for further information on the implementation of this guidance.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fiscal 2019. The Company adopted the requirements of the standard in the first quarter of 2019 and it did not have a material impact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adopted the requirements of the standard in the first quarter of 2019 and it did not have a material impact on the Company's financial condition, results of operations and cash flow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October 1, 2018, the Company adopted ASC 606 using the modified retrospective method for all contracts. Results for reporting periods beginning October 1, 2018 are presented under ASC 606, while prior period amounts were not adjusted and continue to be reported in accordance with the Company’s historic accounting under Topic 605, Revenue Recognition. The Company recorded a net increase to beginning retained earnings of approximately $5,673 as of October 1, 2018 due to the cumulative impact of adopting ASC 606. The impact to beginning retained earnings primarily related to certain contracts in the Defense Electronics Segment containing provisions for radar and communication products that have an alternative use and/or no right to payment. The adoption of ASC 606 did not have a material impact on the Company’s Consolidated Condensed Financial Statements as of and for the three month period ended December 31, 2018. See Note 3 - Revenue for additional disclosures required by ASC 606. Issued but not yet effective accounting pronouncements In February 2018, the FASB issued guidance that allows companies to reclassify stranded tax effects resulting from the 2017 Tax Cuts and Jobs Act (the Tax Act), from accumulated other comprehensive income to retained earnings. This guidance is effective for all entities for fiscal years beginning after December 15, 2018, and interim periods within those fiscal years, with early adoption permitted. The new standard is effective for the Company beginning in 2020, with early adoption permitted. We are currently evaluating the effects that the adoption of this guidance will have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fiscal years beginning after December 15, 2019, with early adoption permitted, and will be effective for the Company beginning in 2021. We are currently evaluating the effects that the adoption of this guidance will have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ill be effective for the Company beginning in 2022. We are currently evaluating the effects that the adoption of this guidance will have on our consolidated financial statements and the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October 1, 2020. Early adoption is permitted for interim or annual goodwill impairment tests performed on testing dates after January 1, 2017. We do not expect this guidance to have a material impact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t>
  </si>
  <si>
    <t>REVENUE (Tables)</t>
  </si>
  <si>
    <t>Cumulative Effect For Adoption of New Accounting Pronouncement</t>
  </si>
  <si>
    <t xml:space="preserve">The cumulative effect of the changes made to the Company's Consolidated October 1, 2018 Balance Sheet for the adoption of ASC 606 is as follows: Balance Sheet As Reported at September 30, 2018 Adjustments Balance as of October 1, 2018 CURRENT ASSETS Contract costs and recognized income not yet billed, net of progress payments $ 121,803 $ (20,982 ) $ 100,821 Inventories 398,359 22,025 420,384 Total Current Assets 912,874 1,043 913,917 Total Assets 2,084,890 1,043 2,085,933 CURRENT LIABILITIES Accounts payable 233,658 8,282 241,940 Billings in excess of costs (1) 17,559 8,282 25,841 Total Current Liabilities 393,071 8,282 401,353 OTHER LIABILITIES 106,710 (1,566 ) 105,144 Total Liabilities 1,610,499 6,716 1,617,215 SHAREHOLDERS' EQUITY Retained Earnings 550,523 (5,673 ) 544,850 Total Shareholders' Equity 474,391 (5,673 ) 468,718 Total Liabilities and Shareholders’ Equity $ 2,084,890 $ 1,043 $ 2,085,933 (1) Billings in excess of costs is reported in Accounts payable on the Company's Consolidated Balance Sheets. The impact to the Company's Consolidated Statement of Operations for the three and six months ended March 31, 2019 and to the Company's Balance Sheet as of March 31, 2019 was as follows: For the Three Months Ended March 31, 2019 Income Statement As Reported Balances Without Adoption of ASC 606 Effect of Adoption Higher/(Lower) Net sales $ 549,633 $ 548,053 $ 1,580 Cost of goods and services 412,129 410,898 1,231 Income (loss) before taxes from continuing operations 9,684 9,335 349 Provision (benefit) from income taxes 3,194 3,118 76 Income from continuing operations 6,490 6,217 273 For the Six Months Ended March 31, 2019 Income Statement As Reported Balances Without Adoption of ASC 606 Effect of Adoption Higher/(Lower) Net sales $ 1,060,155 $ 1,053,969 $ 6,186 Cost of goods and services 779,605 775,109 4,496 Income before taxes from continuing operations 23,649 21,960 1,689 Provision (benefit) from income taxes 8,406 8,038 368 Income from continuing operations 15,243 13,922 1,321 As of March 31, 2019 Balance Sheet As Reported Balances Without Adoption of ASC 606 Effect of Adoption Higher/(Lower) CURRENT ASSETS Contract costs and recognized income not yet billed, net of progress payments $ 83,904 $ 98,700 $ (14,796 ) Inventories 457,071 439,543 17,528 Total Current Assets 989,105 986,373 2,732 Total Assets 2,143,908 2,141,176 2,732 CURRENT LIABILITIES Accounts payable 223,188 214,906 8,282 Billings in excess of costs 28,227 19,945 8,282 Total Current Liabilities 366,184 357,902 8,282 OTHER LIABILITIES 94,938 96,136 (1,198 ) Total Liabilities 1,669,624 1,662,540 7,084 SHAREHOLDERS' EQUITY Retained Earnings 545,600 549,952 (4,352 ) Total Shareholders' Equity 474,284 478,636 (4,352 ) Total Liabilities and Shareholders’ Equity $ 2,143,908 $ 2,141,176 $ 2,732 </t>
  </si>
  <si>
    <t>ACQUISITIONS (Tables)</t>
  </si>
  <si>
    <t>Schedule of Recognized Identified Assets Acquired and Liabilities Assumed</t>
  </si>
  <si>
    <t>The calculation of the final purchase price allocation is as follows: Accounts receivable (1) $ 32,234 Inventories (2), (3) 28,411 Property, plant and equipment 47,464 Goodwill 70,159 Intangible assets 74,580 Other current and non-current assets 3,852 Total assets acquired 256,700 Accounts payable and accrued liabilities 68,251 Long-term liabilities 2,720 Total liabilities assumed 70,971 Total $ 185,729 (1) Includes $32,956 of gross accounts receivable of which $722 was not expected to be collected. The fair value of accounts receivable approximated book value acquired. (2) Includes $29,079 of gross inventory of which $668 was reserved for obsolete inventory. The fair value of inventory approximated book value acquired. (3) Includes $1,500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t>
  </si>
  <si>
    <t>Schedule of Goodwill And Intangible Assets Acquired as Part of Business Combination</t>
  </si>
  <si>
    <t xml:space="preserve">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Average Goodwill $ 43,183 N/A Indefinite-lived intangibles 53,500 N/A Definite-lived intangibles 14,100 12 Total goodwill and intangible assets $ 110,783 </t>
  </si>
  <si>
    <t>INVENTORIES (Tables)</t>
  </si>
  <si>
    <t>Schedule of Inventory</t>
  </si>
  <si>
    <t>The following table details the components of inventory: At March 31, 2019 At September 30, 2018 Raw materials and supplies $ 104,767 $ 97,645 Work in process 112,264 83,578 Finished goods 240,040 217,136 Total $ 457,071 $ 398,359</t>
  </si>
  <si>
    <t>PROPERTY, PLANT AND EQUIPMENT (Tables)</t>
  </si>
  <si>
    <t>Property, Plant and Equipment</t>
  </si>
  <si>
    <t>The following table details the components of property, plant and equipment, net: At March 31, 2019 At September 30, 2018 Land, building and building improvements $ 132,334 $ 130,296 Machinery and equipment 557,351 544,875 Leasehold improvements 49,983 50,111 739,668 725,282 Accumulated depreciation and amortization (406,816 ) (382,790 ) Total $ 332,852 $ 342,492</t>
  </si>
  <si>
    <t>GOODWILL AND OTHER INTANGIBLES (Tables)</t>
  </si>
  <si>
    <t>Schedule of Goodwill</t>
  </si>
  <si>
    <t>The following table provides changes in the carrying value of goodwill by segment during the six months ended March 31, 2019 : At September 30, 2018 Goodwill from acquisitions Other At March 31, 2019 Home &amp; Building Products $ 420,850 $ 300 $ (577 ) $ 420,573 Telephonics 18,545 — — 18,545 Total $ 439,395 $ 300 $ (577 ) $ 439,118</t>
  </si>
  <si>
    <t>Schedule Of Identifiable Intangible Assets</t>
  </si>
  <si>
    <t>The following table provides the gross carrying value and accumulated amortization for each major class of intangible assets: At March 31, 2019 At September 30, 2018 Gross Carrying Amount Accumulated Amortization Average Life (Years) Gross Carrying Amount Accumulated Amortization Customer relationships &amp; other $ 184,582 $ 53,771 23 $ 186,031 $ 49,822 Technology and patents 19,321 6,789 13 19,004 6,238 Total amortizable intangible assets 203,903 60,560 205,035 56,060 Trademarks 221,397 — 221,883 — Total intangible assets $ 425,300 $ 60,560 $ 426,918 $ 56,060</t>
  </si>
  <si>
    <t>LONG-TERM DEBT (Tables)</t>
  </si>
  <si>
    <t>Schedule of Debt</t>
  </si>
  <si>
    <t xml:space="preserve"> At March 31, 2019 At September 30, 2018 Outstanding Balance Original Issuer Premium Capitalized Fees &amp; Expenses Balance Sheet Coupon Interest Rate Outstanding Balance Original Issuer Premium Capitalized Fees &amp; Expenses Balance Sheet Coupon Interest Rate Senior notes due 2022 (a) $ 1,000,000 $ 1,043 $ (11,066 ) $ 989,977 5.25 % $ 1,000,000 $ 1,220 $ (12,968 ) $ 988,252 5.25 % Revolver due 2021 (b) 157,936 — (1,682 ) 156,254 Variable 25,000 — (1,413 ) 23,587 Variable ESOP Loans (d) — — — — Variable 34,694 — (186 ) 34,508 Variable Capital lease - real estate (e) 5,971 — (68 ) 5,903 5.00 % 7,503 — (80 ) 7,423 5.00 % Non US lines of credit (f) 17,423 — (8 ) 17,415 Variable 7,951 — (16 ) 7,935 Variable Non US term loans (f) 42,014 — (182 ) 41,832 Variable 53,533 — (148 ) 53,385 Variable Other long term debt (g) 5,640 — (19 ) 5,621 Variable 6,011 — (19 ) 5,992 Variable Totals 1,228,984 1,043 (13,025 ) 1,217,002 1,134,692 1,220 (14,830 ) 1,121,082 less: Current portion (10,807 ) — — (10,807 ) (13,011 ) — — (13,011 ) Long-term debt $ 1,218,177 $ 1,043 $ (13,025 ) $ 1,206,195 $ 1,121,681 $ 1,220 $ (14,830 ) $ 1,108,071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March 31, 2019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via an exchange offer. The fair value of the Senior Notes approximated $985,770 on March 31, 2019 based upon quoted market prices (level 1 inputs). In connection with the issuance and exchange of the $275,000 senior notes, Griffon capitalized $8,472 of underwriting fees and other expenses; this is in addition to the $13,329 capitalized under previously issued $600,000 Senior Notes. All capitalized fees for the Senior Notes will amortize over the term of the notes and, at March 31, 2019 , $11,066 remained to be amortized. (b) On March 22, 2016, Griffon amended the Credit Agreement to increase the commitments under the credit facility from $250,000 to $350,000 , extend its maturity date from March 13, 2020 to March 22, 2021 and modify certain other provisions of the facility. On October 2, 2017 and on May 31, 2018, Griffon amended the Credit Agreement in connection with the ClosetMaid and CornellCookson acquisitions, respectively to, among other things, modify the net leverage covenant. On February 22, 2019, Griffon further amended the Revolving Credit Facility to, among other things, reflect changes in the lending group and certain corresponding changes in various administrative roles under the Revolving Credit Facility, make conforming administrative and technical changes and reflect changes in law.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March 31, 2019 , under the Credit Agreement, there were $157,936 outstanding borrowings; outstanding standby letters of credit were $16,081 ; and $175,983 was available, subject to certain loan covenants, for borrowing at that date. (c) In September 2015 and March 2016, Griffon entered into mortgage loans in the amounts of $32,280 and $8,000 , respectively, and were due to mature in September 2025 and April 2018, respectively. The mortgage loans were secured and collateralized by four properties occupied by Griffon's subsidiaries and were guaranteed by Griffon. The loans had an interest rate of LIBOR plus 1.50% . The loans were paid off during the year ended September 30, 2018. (d)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interest rate was LIBOR plus 2.91% . The Term Loan required quarterly principal payments of $569 and a balloon payment due at maturity. As a result of the special cash dividend of $1.00 per share, paid on April 16, 2018, the outstanding balance of the Term Loan was reduced by $5,705 .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on its $350,000 credit facility. The internal loan interest rate is fixed at 2.91% , matures in June 2033 and requires quarterly payments of principal, currently $569 , and interest. The internal loan is secured by shares purchased with the proceeds of the loan. The amount outstanding on the internal loan at March 31, 2019 was $33,556 . (e)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March 31, 2019 , $5,903 was outstanding, net of issuance costs. (f) In November 2012, Garant G.P. (“Garant”) entered into a CAD $15,000 ( $11,174 as of March 31, 2019 ) revolving credit facility. The facility accrues interest at LIBOR (USD) or the Bankers Acceptance Rate (CDN) plus 1.3% per annum ( 3.79% LIBOR USD and 3.14% Bankers Acceptance Rate CDN as of March 31, 2019 ). The revolving facility matures in October 2019. Garant is required to maintain a certain minimum equity. At March 31, 2019 , there were no borrowings under the revolving credit facility with CAD 15,000 ( $11,174 as of March 31, 2019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and September 2017, the term loan commitment was increased by AUD 5,000 and AUD 15,000 , respectively. In March 2019, the term loan commitment was reduced by AUD $10,000 with proceeds from a receivable purchase agreement in the amount of AUD 10,000 . The term loan requires quarterly principal payments of AUD 1,250 plus interest with a balloon payment of AUD 13,375 due upon maturity in March 2022, and accrues interest at Bank Bill Swap Bid Rate “BBSY” plus 1.90% per annum ( 3.62% at March 31, 2019 ). As of March 31, 2019 , the term loan had an outstanding balance of AUD 28,375 ( $20,104 as of March 31, 2019 ). The revolving facility and receivable purchase facility mature in March 2020, but are renewable upon mutual agreement with the lender. The revolving facility and receivable purchase facility accrue interest at BBSY plus 1.8% and 1.0% , respectively, per annum ( 3.55% and 2.75% , respectively, at March 31, 2019 ). At March 31, 2019, the revolver and receivable purchase facilities had outstanding balances of AUD 6,000 and AUD 10,000 , respectively ( $4,251 and $7,085 , respectively, as of March 31, 2019).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10% and 2.65% at March 31, 2019 , respectively). The revolving facility matures in July 2019, but is renewable upon mutual agreement with the lender, and accrues interest at the Bank of England Base Rate plus 1.5% ( 2.25% as of March 31, 2019 ). As of March 31, 2019, the revolver had an outstanding balance of GBP 4,639 ( $6,087 as March 31, 2019 ) while the term and mortgage loan balances amounted to GBP $16,698 ( $21,910 as of March 31, 2019).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g) Other long-term debt consists primarily of a loan with the Pennsylvania Industrial Development Authority, with the balance consisting of capital leases. At March 31, 2019</t>
  </si>
  <si>
    <t>Schedule of Interest Expense For Long Term Debt</t>
  </si>
  <si>
    <t xml:space="preserve"> Three Months Ended March 31, 2019 Three Months Ended March 31, 2018 Effective Interest Rate (1) Cash Interest Amort. Debt Amort. Debt Issuance Costs Total Interest Expense Effective Interest Rate (1) Cash Interest Amort. Debt Amort. Total Interest Expense Senior notes due 2022 (a) 5.7 % $ 13,125 $ 66 $ 951 $ 14,142 5.7 % $ 13,125 $ 68 $ 943 $ 14,136 Revolver due 2021 (b) Variable 1,631 — 400 2,031 Variable 922 — 140 1,062 Real estate mortgages (c) n/a — — — — n/a 166 — 303 469 ESOP Loans (d) 7.2 % 449 — 155 604 4.6 % 442 — 31 473 Capital lease - real estate (e) 5.6 % 101 — 6 107 5.5 % 327 — 7 334 Non US lines of credit (f) Variable 4 — 4 8 Variable 4 — — 4 Non US term loans (f) Variable 449 — 26 475 Variable 330 — 18 348 Other long term debt (g) Variable 147 — 3 150 Variable 114 — 1 115 Capitalized interest — — — — (135 ) — — (135 ) Totals $ 15,906 $ 66 $ 1,545 $ 17,517 $ 15,295 $ 68 $ 1,443 $ 16,806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March 31, 2019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via an exchange offer. The fair value of the Senior Notes approximated $985,770 on March 31, 2019 based upon quoted market prices (level 1 inputs). In connection with the issuance and exchange of the $275,000 senior notes, Griffon capitalized $8,472 of underwriting fees and other expenses; this is in addition to the $13,329 capitalized under previously issued $600,000 Senior Notes. All capitalized fees for the Senior Notes will amortize over the term of the notes and, at March 31, 2019 , $11,066 remained to be amortized. (b) On March 22, 2016, Griffon amended the Credit Agreement to increase the commitments under the credit facility from $250,000 to $350,000 , extend its maturity date from March 13, 2020 to March 22, 2021 and modify certain other provisions of the facility. On October 2, 2017 and on May 31, 2018, Griffon amended the Credit Agreement in connection with the ClosetMaid and CornellCookson acquisitions, respectively to, among other things, modify the net leverage covenant. On February 22, 2019, Griffon further amended the Revolving Credit Facility to, among other things, reflect changes in the lending group and certain corresponding changes in various administrative roles under the Revolving Credit Facility, make conforming administrative and technical changes and reflect changes in law.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March 31, 2019 , under the Credit Agreement, there were $157,936 outstanding borrowings; outstanding standby letters of credit were $16,081 ; and $175,983 was available, subject to certain loan covenants, for borrowing at that date. (c) In September 2015 and March 2016, Griffon entered into mortgage loans in the amounts of $32,280 and $8,000 , respectively, and were due to mature in September 2025 and April 2018, respectively. The mortgage loans were secured and collateralized by four properties occupied by Griffon's subsidiaries and were guaranteed by Griffon. The loans had an interest rate of LIBOR plus 1.50% . The loans were paid off during the year ended September 30, 2018. (d)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interest rate was LIBOR plus 2.91% . The Term Loan required quarterly principal payments of $569 and a balloon payment due at maturity. As a result of the special cash dividend of $1.00 per share, paid on April 16, 2018, the outstanding balance of the Term Loan was reduced by $5,705 .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on its $350,000 credit facility. The internal loan interest rate is fixed at 2.91% , matures in June 2033 and requires quarterly payments of principal, currently $569 , and interest. The internal loan is secured by shares purchased with the proceeds of the loan. The amount outstanding on the internal loan at March 31, 2019 was $33,556 . (e)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March 31, 2019 , $5,903 was outstanding, net of issuance costs. (f) In November 2012, Garant G.P. (“Garant”) entered into a CAD $15,000 ( $11,174 as of March 31, 2019 ) revolving credit facility. The facility accrues interest at LIBOR (USD) or the Bankers Acceptance Rate (CDN) plus 1.3% per annum ( 3.79% LIBOR USD and 3.14% Bankers Acceptance Rate CDN as of March 31, 2019 ). The revolving facility matures in October 2019. Garant is required to maintain a certain minimum equity. At March 31, 2019 , there were no borrowings under the revolving credit facility with CAD 15,000 ( $11,174 as of March 31, 2019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and September 2017, the term loan commitment was increased by AUD 5,000 and AUD 15,000 , respectively. In March 2019, the term loan commitment was reduced by AUD $10,000 with proceeds from a receivable purchase agreement in the amount of AUD 10,000 . The term loan requires quarterly principal payments of AUD 1,250 plus interest with a balloon payment of AUD 13,375 due upon maturity in March 2022, and accrues interest at Bank Bill Swap Bid Rate “BBSY” plus 1.90% per annum ( 3.62% at March 31, 2019 ). As of March 31, 2019 , the term loan had an outstanding balance of AUD 28,375 ( $20,104 as of March 31, 2019 ). The revolving facility and receivable purchase facility mature in March 2020, but are renewable upon mutual agreement with the lender. The revolving facility and receivable purchase facility accrue interest at BBSY plus 1.8% and 1.0% , respectively, per annum ( 3.55% and 2.75% , respectively, at March 31, 2019 ). At March 31, 2019, the revolver and receivable purchase facilities had outstanding balances of AUD 6,000 and AUD 10,000 , respectively ( $4,251 and $7,085 , respectively, as of March 31, 2019).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10% and 2.65% at March 31, 2019 , respectively). The revolving facility matures in July 2019, but is renewable upon mutual agreement with the lender, and accrues interest at the Bank of England Base Rate plus 1.5% ( 2.25% as of March 31, 2019 ). As of March 31, 2019, the revolver had an outstanding balance of GBP 4,639 ( $6,087 as March 31, 2019 ) while the term and mortgage loan balances amounted to GBP $16,698 ( $21,910 as of March 31, 2019).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g) Other long-term debt consists primarily of a loan with the Pennsylvania Industrial Development Authority, with the balance consisting of capital leases. At March 31, 2019</t>
  </si>
  <si>
    <t>EARNINGS PER SHARE (EPS) (Tables)</t>
  </si>
  <si>
    <t>Schedule of Earnings Per Share, Basic and Diluted</t>
  </si>
  <si>
    <t xml:space="preserve">The following table is a reconciliation of the share amounts (in thousands) used in computing earnings per share: Three Months Ended March 31, Six Months Ended March 31, 2019 2018 2019 2018 Weighted average shares outstanding - basic 40,949 41,477 40,849 41,700 Incremental shares from stock based compensation 1,883 1,288 1,527 1,362 Weighted average shares outstanding - diluted 42,832 42,765 42,376 43,062 </t>
  </si>
  <si>
    <t>BUSINESS SEGMENTS (Tables)</t>
  </si>
  <si>
    <t>Schedule of Segment Reporting Information, by Segment</t>
  </si>
  <si>
    <t>The following table provides a reconciliation of Segment adjusted EBITDA to Income (loss) before taxes from continuing operations: For the Three Months Ended March 31, For the Six Months Ended March 31, 2019 2018 2019 2018 Segment adjusted EBITDA: Home &amp; Building Products $ 48,753 $ 39,789 $ 100,613 $ 79,246 Defense Electronics 4,936 3,997 9,721 8,196 Total Segment adjusted EBITDA 53,689 43,786 110,334 87,442 Net interest expense (17,305 ) (16,044 ) (33,636 ) (32,686 ) Segment depreciation and amortization (15,353 ) (13,199 ) (30,304 ) (26,051 ) Unallocated amounts (11,347 ) (10,541 ) (22,745 ) (20,977 ) Acquisition costs — (814 ) — (3,999 ) Cost of life insurance benefit — — — (2,614 ) Income before taxes from continuing operations $ 9,684 $ 3,188 $ 23,649 $ 1,115 For the Three Months Ended March 31, For the Six Months Ended March 31, INCOME BEFORE TAXES FROM CONTINUING OPERATIONS 2019 2018 2019 2018 Segment operating profit: Home &amp; Building Products $ 36,021 $ 28,478 $ 75,566 $ 56,229 Defense Electronics 2,315 1,302 4,464 2,782 Segment operating profit from continuing operations 38,336 29,780 80,030 59,011 Net interest expense (17,305 ) (16,044 ) (33,636 ) (32,686 ) Unallocated amounts (11,347 ) (10,541 ) (22,745 ) (20,977 ) Acquisition costs — (7 ) — (1,619 ) Cost of life insurance benefit — — — (2,614 ) Income before taxes from continuing operations $ 9,684 $ 3,188 $ 23,649 $ 1,115 For the Three Months Ended March 31, For the Six Months Ended March 31, REVENUE 2019 2018 2019 2018 Home &amp; Building Products: AMES $ 287,732 $ 258,196 $ 504,206 $ 474,938 CBP 186,799 138,112 410,094 292,348 Home &amp; Building Products 474,531 396,308 914,300 767,286 Defense Electronics 75,102 82,252 145,855 148,577 Total consolidated net sales $ 549,633 $ 478,560 $ 1,060,155 $ 915,863</t>
  </si>
  <si>
    <t>Disaggregation of Revenue</t>
  </si>
  <si>
    <t>The following table presents revenue disaggregated by end market and segment: For the Quarter Ended March 31, 2019 For the Six Months Ended March 31, 2019 Residential repair and remodel $ 128,711 $ 269,236 Retail 162,576 275,941 Commercial construction 76,181 160,557 Residential new construction 33,892 73,716 Industrial 11,416 21,174 International excluding North America 61,755 113,676 Total Home and Building Products segment 474,531 914,300 U.S. Government 46,376 91,936 International 23,129 45,228 Commercial 5,597 8,691 Total Defense Electronics segment 75,102 145,855 Total Consolidated Revenue $ 549,633 $ 1,060,155 The following table presents revenue disaggregated by geography based on the location of the Company's customer: For the Three Months Ended March 31, 2019 Revenue by Geographic Area - Destination Home &amp; Building Products Defense Electronics Total United States $ 380,390 $ 51,179 $ 431,569 Europe 20,372 8,490 28,862 Canada 25,828 3,058 28,886 Australia 42,016 979 42,995 All other countries 5,925 11,396 17,321 Consolidated revenue $ 474,531 $ 75,102 $ 549,633</t>
  </si>
  <si>
    <t>Schedule of Fair Value, Assets and Liabilities Measured on Recurring Basis</t>
  </si>
  <si>
    <t>For the Three Months Ended March 31, For the Six Months Ended March 31, DEPRECIATION and AMORTIZATION 2019 2018 2019 2018 Segment: Home &amp; Building Products $ 12,732 $ 10,504 $ 25,047 $ 20,637 Defense Electronics 2,621 2,695 5,257 5,414 Total segment depreciation and amortization 15,353 13,199 30,304 26,051 Corporate 139 114 273 220 Total consolidated depreciation and amortization $ 15,492 $ 13,313 $ 30,577 $ 26,271 CAPITAL EXPENDITURES Segment: Home &amp; Building Products $ 6,330 $ 8,192 $ 13,475 $ 14,850 Defense Electronics 2,499 2,442 3,733 4,385 Total segment 8,829 10,634 17,208 19,235 Corporate 192 209 210 2,393 Total consolidated capital expenditures $ 9,021 $ 10,843 $ 17,418 $ 21,628 ASSETS At March 31, 2019 At September 30, 2018 Segment assets: Home &amp; Building Products $ 1,729,199 $ 1,631,631 Defense Electronics 325,179 346,907 Total segment assets 2,054,378 1,978,538 Corporate 86,305 103,112 Total continuing assets 2,140,683 2,081,650 Assets of discontinued operations 3,225 3,240 Consolidated total $ 2,143,908 $ 2,084,890</t>
  </si>
  <si>
    <t>EMPLOYEE BENEFIT PLANS (Tables)</t>
  </si>
  <si>
    <t>Schedule of Defined Benefit Plans Disclosures</t>
  </si>
  <si>
    <t>Defined benefit pension expense (income) was as follows: Three Months Ended March 31, Six Months Ended March 31, 2019 2018 2019 2018 Interest cost $ 1,571 $ 1,407 $ 3,141 $ 2,814 Expected return on plan assets (2,583 ) (2,639 ) (5,166 ) (5,278 ) Amortization: Prior service cost 3 4 7 8 Recognized actuarial loss 222 346 444 692 Net periodic expense (income) $ (787 ) $ (882 ) $ (1,574 ) $ (1,764 )</t>
  </si>
  <si>
    <t>DISCONTINUED OPERATIONS (Tables)</t>
  </si>
  <si>
    <t>Schedule of Disposal Groups, Including Discontinued Operations, Income Statement, Balance Sheet and Additional Disclosures</t>
  </si>
  <si>
    <t xml:space="preserve">The following amounts summarize the total assets and liabilities of PPC and Installation Services and other discontinued activities which have been segregated from Griffon’s continuing operations, and are reported as assets and liabilities of discontinued operations not held for sale in the Condensed Consolidated Balance Sheets: At March 31, 2019 At September 30, 2018 Assets of discontinued operations: Prepaid and other current assets $ 324 $ 324 Other long-term assets 2,901 2,916 Total assets of discontinued operations $ 3,225 $ 3,240 Liabilities of discontinued operations: Accrued liabilities, current $ 11,657 $ 7,210 Other long-term liabilities 2,307 2,647 Total liabilities of discontinued operations $ 13,964 $ 9,857 For the Three Months Ended March 31, 2018 For the Six Months Ended March 31, 2018 Revenue $ 45,832 $ 166,262 Cost of goods and services 36,157 132,100 Gross profit 9,675 34,162 Selling, general and administrative expenses 13,995 26,103 Income (loss) from discontinued operations (4,320 ) 8,059 Other income (expense) Gain on sale of business 117,625 117,625 Interest expense, net (95 ) (155 ) Other, net 166 (687 ) Total other income (expense) 117,696 116,783 Income from operations of discontinued operations $ 113,376 $ 124,842 </t>
  </si>
  <si>
    <t>WARRANTY LIABILITY (Tables)</t>
  </si>
  <si>
    <t>Schedule of Product Warranty Liability</t>
  </si>
  <si>
    <t>Changes in Griffon’s warranty liability, included in Accrued liabilities, were as follows: Three Months Ended March 31, Six Months Ended March 31, 2019 2018 2019 2018 Balance, beginning of period $ 9,041 $ 6,055 $ 8,174 $ 6,236 Warranties issued and changes in estimated pre-existing warranties 4,700 1,637 8,761 3,112 Actual warranty costs incurred (5,730 ) (1,434 ) (8,924 ) (3,926 ) Other warranty liabilities assumed from acquisitions — — — 836 Balance, end of period $ 8,011 $ 6,258 $ 8,011 $ 6,258</t>
  </si>
  <si>
    <t>OTHER COMPREHENSIVE INCOME (LOSS) (Tables)</t>
  </si>
  <si>
    <t>Comprehensive Income (Loss)</t>
  </si>
  <si>
    <t>The amounts recognized in other comprehensive income (loss) were as follows: Three Months Ended March 31, 2019 Three Months Ended March 31, 2018 Pre-tax Tax Net of tax Pre-tax Tax Net of tax Foreign currency translation adjustments $ 2,885 $ — $ 2,885 $ 19,714 $ — $ 19,714 Pension and other defined benefit plans 201 (17 ) 184 376 (129 ) 247 Cash flow hedges (264 ) 75 (189 ) 616 (176 ) 440 Total other comprehensive income (loss) $ 2,822 $ 58 $ 2,880 $ 20,706 $ (305 ) $ 20,401 Six Months Ended March 31, 2019 Six Months Ended March 31, 2018 Pre-tax Tax Net of tax Pre-tax Tax Net of tax Foreign currency translation adjustments $ (2,851 ) $ — $ (2,851 ) $ 18,425 $ — $ 18,425 Pension and other defined benefit plans 472 (104 ) 368 14,620 (4,814 ) 9,806 Cash flow hedges (107 ) 20 (87 ) 746 (218 ) 528 Total other comprehensive income (loss) $ (2,486 ) $ (84 ) $ (2,570 ) $ 33,791 $ (5,032 ) $ 28,759 The components of Accumulated other comprehensive income (loss) are as follows: March 31, 2019 September 30, 2018 Foreign currency translation adjustments $ (25,675 ) $ (22,824 ) Pension and other defined benefit plans (11,391 ) (11,759 ) Change in Cash flow hedges 384 471 $ (36,682 ) $ (34,112 )</t>
  </si>
  <si>
    <t>Reclassification out of Accumulated Other Comprehensive Income</t>
  </si>
  <si>
    <t>Amounts reclassified from accumulated other comprehensive income (loss) to income were as follows: For the Three Months Ended March 31, For the Six Months Ended March 31, Gain (Loss) 2019 2018 2019 2018 Pension amortization $ (225 ) $ (350 ) $ (451 ) $ (700 ) Cash flow hedges 310 (34 ) 992 (40 ) Removal of PPC foreign currency translation — 14,866 — 14,866 Total gain (loss) 85 14,482 541 14,126 Tax benefit (expense) (18 ) (3,357 ) (114 ) (3,400 ) Total $ 67 $ 11,125 $ 427 $ 10,726</t>
  </si>
  <si>
    <t>CONSOLIDATING GUARANTOR AND NON-GUARANTOR FINANCIAL INFORMATION (Tables)</t>
  </si>
  <si>
    <t>Condensed Balance Sheet</t>
  </si>
  <si>
    <t>CONDENSED CONSOLIDATING BALANCE SHEETS At March 31, 2019 ($ in thousands) Parent Company Guarantor Companies Non-Guarantor Companies Elimination Consolidation CURRENT ASSETS Cash and equivalents $ 5,067 $ 31,858 $ 21,054 $ — $ 57,979 Accounts receivable, net of allowances — 288,362 55,687 — 344,049 Contract costs and recognized income not yet billed, net of progress payments — 82,811 1,093 — 83,904 Inventories, net — 389,223 67,835 13 457,071 Prepaid and other current assets 17,735 19,910 5,761 2,372 45,778 Assets of discontinued operations — — 324 — 324 Total Current Assets 22,802 812,164 151,754 2,385 989,105 PROPERTY, PLANT AND EQUIPMENT, net 1,005 291,449 40,398 — 332,852 GOODWILL — 394,056 45,062 — 439,118 INTANGIBLE ASSETS, net 93 278,055 86,592 — 364,740 INTERCOMPANY RECEIVABLE 122,555 679,010 66,931 (868,496 ) — EQUITY INVESTMENTS IN SUBSIDIARIES 1,552,035 512,201 3,045,503 (5,109,739 ) — OTHER ASSETS 7,180 16,774 (2,079 ) (6,683 ) 15,192 ASSETS OF DISCONTINUED OPERATIONS — — 2,901 — 2,901 Total Assets $ 1,705,670 $ 2,983,709 $ 3,437,062 $ (5,982,533 ) $ 2,143,908 CURRENT LIABILITIES Notes payable and current portion of long-term debt $ — $ 3,495 $ 7,312 $ — $ 10,807 Accounts payable and accrued liabilities 17,409 292,428 31,439 2,444 343,720 Liabilities of discontinued operations — — 11,657 — 11,657 Total Current Liabilities 17,409 295,923 50,408 2,444 366,184 LONG-TERM DEBT, net 1,146,231 4,378 55,586 — 1,206,195 INTERCOMPANY PAYABLES 56,415 381,703 421,184 (859,302 ) — OTHER LIABILITIES 11,331 69,856 17,401 (3,650 ) 94,938 LIABILITIES OF DISCONTINUED OPERATIONS — — 2,307 — 2,307 Total Liabilities 1,231,386 751,860 546,886 (860,508 ) 1,669,624 SHAREHOLDERS’ EQUITY 474,284 2,231,849 2,890,176 (5,122,025 ) 474,284 Total Liabilities and Shareholders’ Equity $ 1,705,670 $ 2,983,709 $ 3,437,062 $ (5,982,533 ) $ 2,143,908 At September 30, 2018 ($ in thousands) Parent Guarantor Non-Guarantor Elimination Consolidation CURRENT ASSETS Cash and equivalents $ 15,976 $ 16,353 $ 37,429 $ — $ 69,758 Accounts receivable, net of allowances — 234,885 69,729 (24,105 ) 280,509 Contract costs and recognized income not yet billed, net of progress payments — 121,393 410 — 121,803 Inventories, net — 332,067 66,373 (81 ) 398,359 Prepaid and other current assets 12,179 21,313 6,168 2,461 42,121 Assets of discontinued operations — — 324 — 324 Total Current Assets 28,155 726,011 180,433 (21,725 ) 912,874 PROPERTY, PLANT AND EQUIPMENT, net 936 299,920 41,636 — 342,492 GOODWILL 6,646 361,507 71,242 — 439,395 INTANGIBLE ASSETS, net 93 293,093 77,672 — 370,858 INTERCOMPANY RECEIVABLE 56,396 314,394 (121,445 ) (249,345 ) — EQUITY INVESTMENTS IN SUBSIDIARIES 1,528,932 968,330 3,347,894 (5,845,156 ) — OTHER ASSETS 8,651 15,942 374 (8,612 ) 16,355 ASSETS OF DISCONTINUED OPERATIONS — — 2,916 — 2,916 Total Assets $ 1,629,809 $ 2,979,197 $ 3,600,722 $ (6,124,838 ) $ 2,084,890 CURRENT LIABILITIES Notes payable and current portion of long-term debt $ 2,276 $ 3,398 $ 7,337 $ — $ 13,011 Accounts payable and accrued liabilities 26,639 303,154 59,531 (16,474 ) 372,850 Liabilities of discontinued operations — (22,327 ) 29,537 — 7,210 Total Current Liabilities 28,915 284,225 96,405 (16,474 ) 393,071 LONG-TERM DEBT, net 1,044,071 6,110 57,890 — 1,108,071 INTERCOMPANY PAYABLES 66,058 (77,760 ) 263,227 (251,525 ) — OTHER LIABILITIES 16,374 73,391 20,592 (3,647 ) 106,710 LIABILITIES OF DISCONTINUED OPERATIONS — — 2,647 — 2,647 Total Liabilities 1,155,418 285,966 440,761 (271,646 ) 1,610,499 SHAREHOLDERS’ EQUITY 474,391 2,693,231 3,159,961 (5,853,192 ) 474,391 Total Liabilities and Shareholders’ Equity $ 1,629,809 $ 2,979,197 $ 3,600,722 $ (6,124,838 ) $ 2,084,890</t>
  </si>
  <si>
    <t>Condensed Income Statement</t>
  </si>
  <si>
    <t>CONDENSED CONSOLIDATING STATEMENTS OF OPERATIONS AND COMPREHENSIVE INCOME (LOSS) For the Three Months Ended March 31, 2019 ($ in thousands) Parent Company Guarantor Companies Non-Guarantor Companies Elimination Consolidation Revenue $ — $ 462,739 $ 94,285 $ (7,391 ) $ 549,633 Cost of goods and services — 354,382 65,516 (7,769 ) 412,129 Gross profit — 108,357 28,769 378 137,504 Selling, general and administrative expenses 5,249 84,813 21,409 312 111,783 Income (loss) from operations (5,249 ) 23,544 7,360 66 25,721 Other income (expense) Interest income (expense), net (7,328 ) (9,128 ) (849 ) — (17,305 ) Other, net (473 ) 1,129 676 (64 ) 1,268 Total other income (expense) (7,801 ) (7,999 ) (173 ) (64 ) (16,037 ) Income (loss) before taxes (13,050 ) 15,545 7,187 2 9,684 Provision (benefit) for income taxes (4,242 ) 5,292 2,142 2 3,194 Income (loss) before equity in net income of subsidiaries (8,808 ) 10,253 5,045 — 6,490 Equity in net income (loss) of subsidiaries 7,652 11,646 10,253 (29,551 ) — Income from continuing operations $ (1,156 ) $ 21,899 $ 15,298 $ (29,551 ) $ 6,490 Income from operations of discontinued businesses — — (11,000 ) — (11,000 ) Provision from income taxes — — (3,354 ) — (3,354 ) Income from discontinued operations — — (7,646 ) — (7,646 ) Net Income (loss) $ (1,156 ) $ 21,899 $ 7,652 $ (29,551 ) $ (1,156 ) Comprehensive income (loss) $ 1,724 $ 5,448 $ 8,736 $ (14,184 ) $ 1,724 For the Three Months Ended March 31, 2018 ($ in thousands) Parent Company Guarantor Companies Non-Guarantor Companies Elimination Consolidation Revenue $ — $ 397,759 $ 89,910 $ (9,109 ) $ 478,560 Cost of goods and services — 305,919 60,627 (9,365 ) 357,181 Gross profit — 91,840 29,283 256 121,379 Selling, general and administrative expenses 5,438 65,871 33,277 (93 ) 104,493 Income (loss) from operations (5,438 ) 25,969 (3,994 ) 349 16,886 Other income (expense) Interest income (expense), net (5,961 ) (8,013 ) (2,070 ) — (16,044 ) Other, net 697 12,149 (10,038 ) (462 ) 2,346 Total other income (expense) (5,264 ) 4,136 (12,108 ) (462 ) (13,698 ) Income (loss) before taxes (10,702 ) 30,105 (16,102 ) (113 ) 3,188 Provision (benefit) for income taxes (10,168 ) (10,037 ) (6,202 ) 27,644 1,237 Income (loss) before equity in net income of subsidiaries (534 ) 40,142 (9,900 ) (27,757 ) 1,951 Equity in net income (loss) of subsidiaries 90,814 (59,707 ) 40,140 (71,247 ) — Income (loss) from continuing operations 90,280 (19,565 ) 30,240 (99,004 ) 1,951 Income from operation of discontinued businesses — (8,423 ) 121,799 — 113,376 Provision (benefit) from income taxes — 859 24,188 — 25,047 Income (loss) from discontinued operations — (9,282 ) 97,611 — 88,329 Net Income (loss) $ 90,280 $ (28,847 ) $ 127,851 $ (99,004 ) $ 90,280 Comprehensive income (loss) $ 110,681 $ 1,444 $ 123,670 $ (125,114 ) $ 110,681</t>
  </si>
  <si>
    <t>Condensed Cash Flow Statement</t>
  </si>
  <si>
    <t>CONDENSED CONSOLIDATING STATEMENTS OF CASH FLOWS For the Six Months Ended March 31, 2019 ($ in thousands) Parent Company Guarantor Companies Non-Guarantor Companies Elimination Consolidation CASH FLOWS FROM OPERATING ACTIVITIES: Net income (loss) $ 7,597 $ 38,703 $ 24,499 $ (63,202 ) $ 7,597 Net (income) loss from discontinued operations — — 7,646 — 7,646 Net cash provided by (used in) operating activities: (77,881 ) 24,130 (1,255 ) — (55,006 ) CASH FLOWS FROM INVESTING ACTIVITIES: Acquisition of property, plant and equipment (210 ) (14,071 ) (3,137 ) — (17,418 ) Acquired businesses, net of cash acquired (9,219 ) — — — (9,219 ) Investment purchases (149 ) — — — (149 ) Insurance proceeds (payments) (10,604 ) — — — (10,604 ) Proceeds from sale of assets — 36 26 — 62 Net cash provided by investing activities (20,182 ) (14,035 ) (3,111 ) — (37,328 ) CASH FLOWS FROM FINANCING ACTIVITIES: Purchase of shares for treasury (1,478 ) — — — (1,478 ) Proceeds from long-term debt 130,484 76 12,541 — 143,101 Payments of long-term debt (32,419 ) (1,724 ) (14,026 ) — (48,169 ) Financing costs (945 ) — — — (945 ) Contingent consideration for acquired businesses — — (1,686 ) — (1,686 ) Dividends paid (6,847 ) — — — (6,847 ) Other, net (1,641 ) 7,150 (5,426 ) — 83 Net cash provided by (used in) financing activities 87,154 5,502 (8,597 ) — 84,059 CASH FLOWS FROM DISCONTINUED OPERATIONS: Net cash used in discontinued operations — — (3,438 ) — (3,438 ) Effect of exchange rate changes on cash and equivalents — (92 ) 26 — (66 ) NET INCREASE (DECREASE) IN CASH AND EQUIVALENTS (10,909 ) 15,505 (16,375 ) — (11,779 ) CASH AND EQUIVALENTS AT BEGINNING OF PERIOD 15,976 16,353 37,429 — 69,758 CASH AND EQUIVALENTS AT END OF PERIOD $ 5,067 $ 31,858 $ 21,054 $ — $ 57,979 For the Six Months Ended March 31, 2018 ($ in thousands) Parent Company Guarantor Companies Non-Guarantor Companies Elimination Consolidation CASH FLOWS FROM OPERATING ACTIVITIES: Net income (loss) $ 121,269 $ (19,529 ) $ 142,905 $ (123,376 ) $ 121,269 Net (income) loss from discontinued operations — 4,921 (101,408 ) — (96,487 ) Net cash provided by (used in) operating activities: 275,619 (360,855 ) 38,136 — (47,100 ) CASH FLOWS FROM INVESTING ACTIVITIES: Acquisition of property, plant and equipment (331 ) (16,208 ) (5,089 ) — (21,628 ) Acquired businesses, net of cash acquired (185,729 ) (5,076 ) (55,425 ) — (246,230 ) Proceeds from sale of business — 473,977 — — 473,977 Insurance proceeds (payments) 8,254 — — — 8,254 Proceeds from sale of assets — 21 433 — 454 Net cash provided by (used in) investing activities (177,806 ) 452,714 (60,081 ) — 214,827 CASH FLOWS FROM FINANCING ACTIVITIES: Purchase of shares for treasury (32,861 ) — — — (32,861 ) Proceeds from long-term debt 342,161 2,195 3,542 — 347,898 Payments of long-term debt (197,322 ) (1,613 ) (31,006 ) — (229,941 ) Financing costs (7,451 ) — — — (7,451 ) Dividends paid (5,872 ) — — — (5,872 ) Other, net (22,279 ) (40,668 ) 63,073 — 126 Net cash provided by (used in) financing activities 76,376 (40,086 ) 35,609 — 71,899 CASH FLOWS FROM DISCONTINUED OPERATIONS: Net cash used in discontinued operations — (36,875 ) (11,508 ) — (48,383 ) Effect of exchange rate changes on cash and equivalents — (27 ) (2,441 ) — (2,468 ) NET INCREASE (DECREASE) IN CASH AND EQUIVALENTS 174,189 14,871 (285 ) — 188,775 CASH AND EQUIVALENTS AT BEGINNING OF PERIOD 3,240 8,066 36,375 — 47,681 CASH AND EQUIVALENTS AT END OF PERIOD $ 177,429 $ 22,937 $ 36,090 $ — $ 236,456</t>
  </si>
  <si>
    <t>DESCRIPTION OF BUSINESS AND BASIS OF PRESENTATION (Details) - Home And Building Products [Member]</t>
  </si>
  <si>
    <t>Mar. 31, 2019segmentcompany</t>
  </si>
  <si>
    <t>Segment Reporting Information [Line Items]</t>
  </si>
  <si>
    <t>Number of operating segments | segment</t>
  </si>
  <si>
    <t>Number of companies | company</t>
  </si>
  <si>
    <t>FAIR VALUE MEASUREMENTS (Details) $ / shares in Units, $ in Thousands, $ in Thousands</t>
  </si>
  <si>
    <t>Mar. 31, 2019USD ($)</t>
  </si>
  <si>
    <t>Mar. 31, 2018USD ($)</t>
  </si>
  <si>
    <t>Mar. 31, 2019AUD ($)</t>
  </si>
  <si>
    <t>Mar. 31, 2019USD ($)$ / shares</t>
  </si>
  <si>
    <t>FAIR VALUE MEASUREMENTS (Details) [Line Items]</t>
  </si>
  <si>
    <t>Contracts revenue</t>
  </si>
  <si>
    <t>Australian Dollar Forward Contract [Member]</t>
  </si>
  <si>
    <t>Gains recorded in Other Income for settled contracts</t>
  </si>
  <si>
    <t>Australian Dollar Forward Contract [Member] | Designated as Hedging Instrument [Member]</t>
  </si>
  <si>
    <t>Contracts weighted average rate price (in dollars per share) | $ / shares</t>
  </si>
  <si>
    <t>AOCI currency translation adjustment before tax</t>
  </si>
  <si>
    <t>AOCI currency translation adjustment after tax</t>
  </si>
  <si>
    <t>Australian Dollar Forward Contract [Member] | Designated as Hedging Instrument [Member] | Minimum [Member]</t>
  </si>
  <si>
    <t>Foreign currency contracts duration</t>
  </si>
  <si>
    <t>30 days</t>
  </si>
  <si>
    <t>Australian Dollar Forward Contract [Member] | Designated as Hedging Instrument [Member] | Maximum [Member]</t>
  </si>
  <si>
    <t>88 days</t>
  </si>
  <si>
    <t>Canadian Dollar Forward Contracts [Member] | Not Designated as Hedging Instrument [Member]</t>
  </si>
  <si>
    <t>Derivative asset, notional amount</t>
  </si>
  <si>
    <t>Derivative, average forward exchange rate</t>
  </si>
  <si>
    <t>Canadian Dollar Forward Contracts [Member] | Not Designated as Hedging Instrument [Member] | Minimum [Member]</t>
  </si>
  <si>
    <t>29 days</t>
  </si>
  <si>
    <t>Canadian Dollar Forward Contracts [Member] | Not Designated as Hedging Instrument [Member] | Maximum [Member]</t>
  </si>
  <si>
    <t>120 days</t>
  </si>
  <si>
    <t>Fair Value, Inputs, Level 2 [Member]</t>
  </si>
  <si>
    <t>Insurance contracts fair value</t>
  </si>
  <si>
    <t>Fair Value, Inputs, Level 2 [Member] | Canadian Dollar Forward Contracts [Member] | Not Designated as Hedging Instrument [Member]</t>
  </si>
  <si>
    <t>Gain (loss) on foreign currency derivative instruments not designated as hedging instruments</t>
  </si>
  <si>
    <t>Estimate of Fair Value Measurement [Member] | Fair Value, Inputs, Level 2 [Member]</t>
  </si>
  <si>
    <t>Trading securities</t>
  </si>
  <si>
    <t>Portion at Other than Fair Value Measurement [Member] | Fair Value, Inputs, Level 2 [Member]</t>
  </si>
  <si>
    <t>Other Income [Member] | Fair Value, Inputs, Level 2 [Member] | Canadian Dollar Forward Contracts [Member] | Not Designated as Hedging Instrument [Member]</t>
  </si>
  <si>
    <t>Realized gains (losses)</t>
  </si>
  <si>
    <t>Senior notes due 2022 [Member] | Fair Value, Inputs, Level 1 [Member]</t>
  </si>
  <si>
    <t>Convertible debt, fair value disclosures</t>
  </si>
  <si>
    <t>REVENUE - Cumulative Effective of Adoption of ASC 606 (Details) - USD ($) $ in Thousands</t>
  </si>
  <si>
    <t>Dec. 31, 2018</t>
  </si>
  <si>
    <t>Oct. 01, 2018</t>
  </si>
  <si>
    <t>Dec. 31, 2017</t>
  </si>
  <si>
    <t>Sep. 30, 2017</t>
  </si>
  <si>
    <t>Contract costs and recognized income not yet billed, net of progress payments</t>
  </si>
  <si>
    <t>Billings in excess of costs</t>
  </si>
  <si>
    <t>Retained Earnings</t>
  </si>
  <si>
    <t>Total Shareholders' Equity</t>
  </si>
  <si>
    <t>Income Statement</t>
  </si>
  <si>
    <t>Net sales</t>
  </si>
  <si>
    <t>Income (loss) before taxes from continuing operations</t>
  </si>
  <si>
    <t>Calculated under Revenue Guidance in Effect before Topic 606 [Member]</t>
  </si>
  <si>
    <t>Difference between Revenue Guidance in Effect before and after Topic 606 [Member] | Accounting Standards Update 2014-09 (ASC 606) [Member]</t>
  </si>
  <si>
    <t>REVENUE - Narrative (Details) - USD ($) $ in Thousands</t>
  </si>
  <si>
    <t>Revenue, Initial Application Period Cumulative Effect Transition [Line Items]</t>
  </si>
  <si>
    <t>Percentage of performance obligations recognized at a point in time (more than)</t>
  </si>
  <si>
    <t>80.00%</t>
  </si>
  <si>
    <t>Percentage of performance obligations recognized over time (less than)</t>
  </si>
  <si>
    <t>20.00%</t>
  </si>
  <si>
    <t>Favorable (unfavorable) catch-up adjustments to income from operations</t>
  </si>
  <si>
    <t>Accumulated estimated costs to complete loss contracts</t>
  </si>
  <si>
    <t>Contract costs and recognized income not yet billed, net of progress payments, current</t>
  </si>
  <si>
    <t>Decrease in contract assets balance</t>
  </si>
  <si>
    <t>Contract costs and recognized income not yet billed, net of progress payments, noncurrent</t>
  </si>
  <si>
    <t>Unbilled receivable reserve</t>
  </si>
  <si>
    <t>Increase in billings in excess of costs</t>
  </si>
  <si>
    <t>Accounting Standards Update 2014-09 (ASC 606) [Member]</t>
  </si>
  <si>
    <t>Cumulative effect adjustment for new accounting pronouncement</t>
  </si>
  <si>
    <t>[1]</t>
  </si>
  <si>
    <t>Retained Earnings [Member]</t>
  </si>
  <si>
    <t>Retained Earnings [Member] | Accounting Standards Update 2014-09 (ASC 606) [Member]</t>
  </si>
  <si>
    <t>Minimum [Member] | Home And Building Products [Member]</t>
  </si>
  <si>
    <t>Payment term</t>
  </si>
  <si>
    <t>15 days</t>
  </si>
  <si>
    <t>Maximum [Member] | Home And Building Products [Member]</t>
  </si>
  <si>
    <t>90 days</t>
  </si>
  <si>
    <t>See Note 14 - Recent Accounting Pronouncements and Note 3 - Revenue for additional information.</t>
  </si>
  <si>
    <t>REVENUE - Transaction Price Allocated to the Remaining Performance Obligations (Details) $ in Thousands</t>
  </si>
  <si>
    <t>Remaining performance obligations (backlog)</t>
  </si>
  <si>
    <t>Revenue, Remaining Performance Obligation, Expected Timing of Satisfaction, Start Date [Axis]: 2019-01-01</t>
  </si>
  <si>
    <t>Revenue, Remaining Performance Obligation, Expected Timing of Satisfaction [Line Items]</t>
  </si>
  <si>
    <t>Remaining performance obligations (backlog), percentage to to be satisfied by the end of the year</t>
  </si>
  <si>
    <t>73.00%</t>
  </si>
  <si>
    <t>Remaining performance obligations (backlog), expected timing of satisfaction, period</t>
  </si>
  <si>
    <t>ACQUISITIONS - Narrative (Details) £ in Thousands, $ in Thousands</t>
  </si>
  <si>
    <t>Jun. 04, 2018USD ($)</t>
  </si>
  <si>
    <t>Feb. 13, 2018GBP (£)</t>
  </si>
  <si>
    <t>Feb. 13, 2018USD ($)</t>
  </si>
  <si>
    <t>Nov. 06, 2017USD ($)</t>
  </si>
  <si>
    <t>Oct. 02, 2017USD ($)</t>
  </si>
  <si>
    <t>ACQUISITIONS (Details) [Line Items]</t>
  </si>
  <si>
    <t>Acquisition related costs</t>
  </si>
  <si>
    <t>Cornell Cookson [Member]</t>
  </si>
  <si>
    <t>Percentage of outstanding stock acquired</t>
  </si>
  <si>
    <t>100.00%</t>
  </si>
  <si>
    <t>Business combination, consideration transferred</t>
  </si>
  <si>
    <t>Post-closing adjustments</t>
  </si>
  <si>
    <t>Intangible assets</t>
  </si>
  <si>
    <t>Property, plant and equipment</t>
  </si>
  <si>
    <t>Accounts receivable</t>
  </si>
  <si>
    <t>Contingent consideration | £</t>
  </si>
  <si>
    <t>Land | £</t>
  </si>
  <si>
    <t>Intangible assets | £</t>
  </si>
  <si>
    <t>Accounts receivable and inventory | £</t>
  </si>
  <si>
    <t>Property, plant and equipment | £</t>
  </si>
  <si>
    <t>Harper Brush Works [Member]</t>
  </si>
  <si>
    <t>ClosetMaid LLC [Member]</t>
  </si>
  <si>
    <t>Selling, general and administrative expense [Member]</t>
  </si>
  <si>
    <t>Cost of goods and services [Member]</t>
  </si>
  <si>
    <t>ACQUISITIONS - Assets Acquired and Liabilities Assumed Cornell Cookson (Details) - USD ($) $ in Thousands</t>
  </si>
  <si>
    <t>Jun. 04, 2018</t>
  </si>
  <si>
    <t>Business Acquisition [Line Items]</t>
  </si>
  <si>
    <t>Goodwill</t>
  </si>
  <si>
    <t>Other current and non-current assets</t>
  </si>
  <si>
    <t>Total assets acquired</t>
  </si>
  <si>
    <t>Accounts payable and accrued liabilities</t>
  </si>
  <si>
    <t>Long-term liabilities</t>
  </si>
  <si>
    <t>Total liabilities assumed</t>
  </si>
  <si>
    <t>Gross accounts receivable</t>
  </si>
  <si>
    <t>Allowance for accounts receivable</t>
  </si>
  <si>
    <t>Gross inventory</t>
  </si>
  <si>
    <t>Inventory reserves</t>
  </si>
  <si>
    <t>ACQUISITIONS (Details) - Summary of Goodwill and Intangible Asset Classifications - USD ($) $ in Thousands</t>
  </si>
  <si>
    <t>Oct. 02, 2017</t>
  </si>
  <si>
    <t>Indefinite-lived intangibles</t>
  </si>
  <si>
    <t>Definite-lived intangibles</t>
  </si>
  <si>
    <t>Total goodwill and intangible assets</t>
  </si>
  <si>
    <t>Average Life</t>
  </si>
  <si>
    <t>12 years</t>
  </si>
  <si>
    <t>21 years</t>
  </si>
  <si>
    <t>ACQUISITIONS (Details) - Summary of Fair Values of Assets Acquired - USD ($) $ in Thousands</t>
  </si>
  <si>
    <t>Inventory basis step-up</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GOODWILL AND OTHER INTANGIBLES (Details) - Summary of Changes in Carrying Value of Goodwill $ in Thousands</t>
  </si>
  <si>
    <t>Goodwill [Roll Forward]</t>
  </si>
  <si>
    <t>September 30, 2018</t>
  </si>
  <si>
    <t>Goodwill from acquisitions</t>
  </si>
  <si>
    <t>Other adjustments including currency translations</t>
  </si>
  <si>
    <t>March 31, 2019</t>
  </si>
  <si>
    <t>Home &amp; Building Products [Member]</t>
  </si>
  <si>
    <t>Telephon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Average Life (Years)</t>
  </si>
  <si>
    <t>23 years</t>
  </si>
  <si>
    <t>Unpatented technology [Member]</t>
  </si>
  <si>
    <t>13 years</t>
  </si>
  <si>
    <t>GOODWILL AND OTHER INTANGIBLES (Details) - USD ($) $ in Thousands</t>
  </si>
  <si>
    <t>Amortization expense</t>
  </si>
  <si>
    <t>Estimated amortization expense, remainder of 2019</t>
  </si>
  <si>
    <t>Estimated amortization expense, fiscal 2020</t>
  </si>
  <si>
    <t>Estimated amortization expense, fiscal 2021</t>
  </si>
  <si>
    <t>Estimated amortization expense, fiscal 2022</t>
  </si>
  <si>
    <t>Estimated amortization expense, fiscal 2023</t>
  </si>
  <si>
    <t>Estimated amortization expense, fiscal 2024</t>
  </si>
  <si>
    <t>Estimated amortization expense, thereafter</t>
  </si>
  <si>
    <t>INCOME TAXES (Details) - USD ($) $ in Thousands</t>
  </si>
  <si>
    <t>Other tax provisions</t>
  </si>
  <si>
    <t>Acquisition related costs net of tax</t>
  </si>
  <si>
    <t>Effective tax rate</t>
  </si>
  <si>
    <t>34.00%</t>
  </si>
  <si>
    <t>32.60%</t>
  </si>
  <si>
    <t>33.90%</t>
  </si>
  <si>
    <t>Net tax benefits</t>
  </si>
  <si>
    <t>Life insurance amounts</t>
  </si>
  <si>
    <t>Life insurance related costs, net of tax</t>
  </si>
  <si>
    <t>LONG-TERM DEBT (Details) - Summary of Long-Term Debt - USD ($) $ in Thousands</t>
  </si>
  <si>
    <t>Debt Instrument [Line Items]</t>
  </si>
  <si>
    <t>Outstanding Balance</t>
  </si>
  <si>
    <t>less: Current portion, Outstanding Balance</t>
  </si>
  <si>
    <t>Long-term debt, Outstanding Balance</t>
  </si>
  <si>
    <t>Debt Instrument, Unamortized Premium</t>
  </si>
  <si>
    <t>Debt Instrument, Unamortized Premium, Current</t>
  </si>
  <si>
    <t>Debt Instrument, Unamortized Premium, Noncurrent</t>
  </si>
  <si>
    <t>Capitalized Fees &amp; Expenses</t>
  </si>
  <si>
    <t>Long-term debt</t>
  </si>
  <si>
    <t>less: Current portion</t>
  </si>
  <si>
    <t>Senior notes due 2022 [Member]</t>
  </si>
  <si>
    <t>Coupon Interest Rate</t>
  </si>
  <si>
    <t>5.25%</t>
  </si>
  <si>
    <t>Revolver due 2021 [Member]</t>
  </si>
  <si>
    <t>ESOP Loans [Member]</t>
  </si>
  <si>
    <t>Capital lease - real estate [Member]</t>
  </si>
  <si>
    <t>5.00%</t>
  </si>
  <si>
    <t>Non U.S. lines of credit [Member]</t>
  </si>
  <si>
    <t>Non U.S. term loans [Member]</t>
  </si>
  <si>
    <t>Other long term debt [Member]</t>
  </si>
  <si>
    <t>LONG-TERM DEBT (Details) - Summary of Interest Expense Incurred - USD ($) $ in Thousands</t>
  </si>
  <si>
    <t>LONG-TERM DEBT (Details) - Summary of Interest Expense Incurred [Line Items]</t>
  </si>
  <si>
    <t>Cash Interest</t>
  </si>
  <si>
    <t>Amort. Debt Discount</t>
  </si>
  <si>
    <t>Amort. Deferred Cost &amp; Other Fees</t>
  </si>
  <si>
    <t>Total Interest Expense</t>
  </si>
  <si>
    <t>Effective Interest Rate</t>
  </si>
  <si>
    <t>5.70%</t>
  </si>
  <si>
    <t>Cash Interest, including amounts capitalized</t>
  </si>
  <si>
    <t>Real estate mortgages [Member]</t>
  </si>
  <si>
    <t>7.20%</t>
  </si>
  <si>
    <t>4.60%</t>
  </si>
  <si>
    <t>6.60%</t>
  </si>
  <si>
    <t>4.30%</t>
  </si>
  <si>
    <t>5.60%</t>
  </si>
  <si>
    <t>5.50%</t>
  </si>
  <si>
    <t>10.70%</t>
  </si>
  <si>
    <t>Capitalized interest [Member]</t>
  </si>
  <si>
    <t>Cash Interest, Capitalized interest</t>
  </si>
  <si>
    <t>LONG-TERM DEBT (Details) - Narrative $ / shares in Units, $ in Thousands</t>
  </si>
  <si>
    <t>Apr. 16, 2018USD ($)$ / shares</t>
  </si>
  <si>
    <t>Mar. 07, 2018$ / shares</t>
  </si>
  <si>
    <t>Oct. 01, 2016USD ($)</t>
  </si>
  <si>
    <t>Mar. 22, 2016USD ($)</t>
  </si>
  <si>
    <t>Jul. 31, 2018GBP (£)</t>
  </si>
  <si>
    <t>Sep. 30, 2017AUD ($)</t>
  </si>
  <si>
    <t>Mar. 31, 2017AUD ($)</t>
  </si>
  <si>
    <t>Aug. 31, 2016USD ($)</t>
  </si>
  <si>
    <t>Jul. 31, 2016USD ($)</t>
  </si>
  <si>
    <t>Nov. 30, 2012CAD ($)</t>
  </si>
  <si>
    <t>Mar. 31, 2019GBP (£)$ / shares</t>
  </si>
  <si>
    <t>Dec. 31, 2018$ / shares</t>
  </si>
  <si>
    <t>Sep. 30, 2018USD ($)$ / shares</t>
  </si>
  <si>
    <t>Jun. 30, 2018$ / shares</t>
  </si>
  <si>
    <t>Mar. 31, 2018$ / shares</t>
  </si>
  <si>
    <t>Dec. 31, 2017$ / shares</t>
  </si>
  <si>
    <t>Mar. 31, 2019USD ($)option$ / shares</t>
  </si>
  <si>
    <t>Sep. 30, 2017USD ($)$ / sharesshares</t>
  </si>
  <si>
    <t>Mar. 31, 2019CAD ($)</t>
  </si>
  <si>
    <t>Dec. 31, 2016AUD ($)</t>
  </si>
  <si>
    <t>Jul. 31, 2016AUD ($)loan</t>
  </si>
  <si>
    <t>May 18, 2016USD ($)</t>
  </si>
  <si>
    <t>Mar. 31, 2016USD ($)property</t>
  </si>
  <si>
    <t>Sep. 30, 2015USD ($)</t>
  </si>
  <si>
    <t>Feb. 27, 2014USD ($)</t>
  </si>
  <si>
    <t>Feb. 14, 2014USD ($)</t>
  </si>
  <si>
    <t>Face amount</t>
  </si>
  <si>
    <t>Maximum percentage of equity interest of subsidiaries borrowings guaranteed</t>
  </si>
  <si>
    <t>65.00%</t>
  </si>
  <si>
    <t>Long-term line of credit</t>
  </si>
  <si>
    <t>Number of properties refinanced | property</t>
  </si>
  <si>
    <t>Basis spread on variable rate</t>
  </si>
  <si>
    <t>1.30%</t>
  </si>
  <si>
    <t>Stock issued during period, shares, employee stock ownership plan (in shares) | shares</t>
  </si>
  <si>
    <t>Shares purchased for award value</t>
  </si>
  <si>
    <t>Weighted average purchase price of shares purchased (in dollars per share) | $ / shares</t>
  </si>
  <si>
    <t>Dividends paid per common share (in dollars per share) | $ / shares</t>
  </si>
  <si>
    <t>Troy, Ohio [Member]</t>
  </si>
  <si>
    <t>Percentage bearing fixed interest, percentage rate</t>
  </si>
  <si>
    <t>Ocala, Florida [Member]</t>
  </si>
  <si>
    <t>8.00%</t>
  </si>
  <si>
    <t>Number of option to extend | option</t>
  </si>
  <si>
    <t>Lease renewal term</t>
  </si>
  <si>
    <t>5 years</t>
  </si>
  <si>
    <t>Special Dividends [Member]</t>
  </si>
  <si>
    <t>London Interbank Offered Rate (LIBOR) [Member]</t>
  </si>
  <si>
    <t>1.80%</t>
  </si>
  <si>
    <t>Libor Rate [Member]</t>
  </si>
  <si>
    <t>Line of credit facility, interest rate during period</t>
  </si>
  <si>
    <t>2.75%</t>
  </si>
  <si>
    <t>Revolver due 2019 [Member]</t>
  </si>
  <si>
    <t>Remaining borrowing capacity</t>
  </si>
  <si>
    <t>Revolver due 2019 [Member] | Letter Of Credit Subfacility [Member]</t>
  </si>
  <si>
    <t>Line of credit facility, current borrowing capacity</t>
  </si>
  <si>
    <t>Revolver due 2019 [Member] | Multicurrency Subfacility [Member]</t>
  </si>
  <si>
    <t>Revolver due 2019 [Member] | Margin Rate [Member]</t>
  </si>
  <si>
    <t>1.75%</t>
  </si>
  <si>
    <t>Term Loan [Member]</t>
  </si>
  <si>
    <t>Interest rate at period end</t>
  </si>
  <si>
    <t>3.10%</t>
  </si>
  <si>
    <t>Periodic payment terms, balloon payment to be paid | £</t>
  </si>
  <si>
    <t>Term Loan [Member] | Northcote Holdings Pty. Ltd [Member]</t>
  </si>
  <si>
    <t>Number of loans | loan</t>
  </si>
  <si>
    <t>Term Loan [Member] | Ames UK [Member]</t>
  </si>
  <si>
    <t>Face amount | £</t>
  </si>
  <si>
    <t>Debt instrument, periodic payment, principal | £</t>
  </si>
  <si>
    <t>Long-term Line of Credit, Noncurrent</t>
  </si>
  <si>
    <t>Term Loan [Member] | London Interbank Offered Rate (LIBOR) [Member]</t>
  </si>
  <si>
    <t>2.25%</t>
  </si>
  <si>
    <t>Revolving Credit Facility [Member]</t>
  </si>
  <si>
    <t>1.50%</t>
  </si>
  <si>
    <t>Revolving Credit Facility [Member] | Ames UK [Member]</t>
  </si>
  <si>
    <t>Term And Mortgage Loan July 2018 [Member] | Ames UK [Member]</t>
  </si>
  <si>
    <t>Senior Notes 2022 [Member]</t>
  </si>
  <si>
    <t>Debt instrument, interest rate, stated percentage</t>
  </si>
  <si>
    <t>Debt instrument, interest rate, effective percentage</t>
  </si>
  <si>
    <t>Senior Notes 2022 [Member] | Fair Value, Inputs, Level 1 [Member]</t>
  </si>
  <si>
    <t>Revolver Due 2020 [Member]</t>
  </si>
  <si>
    <t>Debt instrument, description of variable rate basis</t>
  </si>
  <si>
    <t>The loans had an interest rate of LIBOR plus 1.50%</t>
  </si>
  <si>
    <t>Term Loan August 2016 [Member]</t>
  </si>
  <si>
    <t>Amount of line note available to purchase common stock in open market</t>
  </si>
  <si>
    <t>Internal Loan March 2019 [Member]</t>
  </si>
  <si>
    <t>Debt instrument, periodic payment, principal</t>
  </si>
  <si>
    <t>Internal Loan March 2019 [Member] | London Interbank Offered Rate (LIBOR) [Member]</t>
  </si>
  <si>
    <t>2.91%</t>
  </si>
  <si>
    <t>Proceeds from long-term lines of credit</t>
  </si>
  <si>
    <t>Non U.S. lines of credit [Member] | Libor Rate [Member]</t>
  </si>
  <si>
    <t>3.79%</t>
  </si>
  <si>
    <t>Non U.S. lines of credit [Member] | Bankers Acceptance Rate [Member]</t>
  </si>
  <si>
    <t>3.14%</t>
  </si>
  <si>
    <t>Term Loan May 2014 [Member] | Northcote Holdings Pty. Ltd [Member]</t>
  </si>
  <si>
    <t>Maximum borrowing capacity increase (decrease)</t>
  </si>
  <si>
    <t>Term Loan December 2013 and May 2014 [Member] | Northcote Holdings Pty. Ltd [Member]</t>
  </si>
  <si>
    <t>1.90%</t>
  </si>
  <si>
    <t>3.62%</t>
  </si>
  <si>
    <t>Mortgages [Member]</t>
  </si>
  <si>
    <t>Mortgages [Member] | Ames UK [Member]</t>
  </si>
  <si>
    <t>2.65%</t>
  </si>
  <si>
    <t>Senior Notes 2022 [Member] | Senior Notes [Member]</t>
  </si>
  <si>
    <t>Proceeds from issuance of debt</t>
  </si>
  <si>
    <t>Unamortized Debt Issuance Expense</t>
  </si>
  <si>
    <t>Senior Notes due 2022, May 2016 Add-On Issuance [Member] | Senior Notes [Member]</t>
  </si>
  <si>
    <t>Issuance price, percentage</t>
  </si>
  <si>
    <t>101.00%</t>
  </si>
  <si>
    <t>98.76%</t>
  </si>
  <si>
    <t>Debt issuance costs, net</t>
  </si>
  <si>
    <t>Term Loan 1 [Member] | Secured Debt [Member]</t>
  </si>
  <si>
    <t>Repayments of Debt</t>
  </si>
  <si>
    <t>Term Loan Due 2019 [Member] | Medium-term Notes [Member]</t>
  </si>
  <si>
    <t>Number of loans refinanced with new debt instrument | loan</t>
  </si>
  <si>
    <t>Periodic payment terms, balloon payment to be paid</t>
  </si>
  <si>
    <t>Revolving Facility, June 2017 [Member] | Revolving Credit Facility [Member]</t>
  </si>
  <si>
    <t>Maximum borrowing capacity</t>
  </si>
  <si>
    <t>Receivables Purchase Facility [Member]</t>
  </si>
  <si>
    <t>1.00%</t>
  </si>
  <si>
    <t>Line of Credit One [Member] | Non U.S. lines of credit [Member] | Northcote Holdings Pty. Ltd [Member]</t>
  </si>
  <si>
    <t>3.55%</t>
  </si>
  <si>
    <t>SHAREHOLDERS' EQUITY (Details)</t>
  </si>
  <si>
    <t>May 02, 2019$ / shares</t>
  </si>
  <si>
    <t>Mar. 07, 2018USD ($)$ / shares</t>
  </si>
  <si>
    <t>Jan. 29, 2016shares</t>
  </si>
  <si>
    <t>Mar. 31, 2019USD ($)$ / sharesshares</t>
  </si>
  <si>
    <t>Dec. 31, 2018USD ($)senior_executive$ / sharesshares</t>
  </si>
  <si>
    <t>Sep. 30, 2018$ / shares</t>
  </si>
  <si>
    <t>Mar. 31, 2018USD ($)$ / shares</t>
  </si>
  <si>
    <t>Jan. 31, 2018shares</t>
  </si>
  <si>
    <t>Aug. 03, 2016USD ($)</t>
  </si>
  <si>
    <t>SHAREHOLDERS' EQUITY (Details) [Line Items]</t>
  </si>
  <si>
    <t>Common stock, dividends, per share, cash paid (in Dollars per share) | $ / shares</t>
  </si>
  <si>
    <t>Dividends, Common Stock, Cash | $</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Stock-based compensation | $</t>
  </si>
  <si>
    <t>Stock repurchase program, authorized amount | $</t>
  </si>
  <si>
    <t>Stock repurchase program, remaining authorized repurchase amount | $</t>
  </si>
  <si>
    <t>Stock repurchased during period (in shares)</t>
  </si>
  <si>
    <t>Stock repurchased during period, value | $</t>
  </si>
  <si>
    <t>Stock repurchased during period per share (in Dollars per share) | $ / shares</t>
  </si>
  <si>
    <t>Incentive Stock Options [Member]</t>
  </si>
  <si>
    <t>Number of shares available for grant (in Shares)</t>
  </si>
  <si>
    <t>2006 Equity Incentive Plan [Member]</t>
  </si>
  <si>
    <t>Share based compensation arrangement by share based payment award equity instruments other than options additional grants in future (in Shares)</t>
  </si>
  <si>
    <t>Restricted Stock and Restricted Stock Units [Member]</t>
  </si>
  <si>
    <t>Equity instruments other than options, grants in period (in Shares)</t>
  </si>
  <si>
    <t>Performance Shares [Member]</t>
  </si>
  <si>
    <t>Award vesting period</t>
  </si>
  <si>
    <t>3 years</t>
  </si>
  <si>
    <t>Equity instruments other than options, granted in period, fair value | $</t>
  </si>
  <si>
    <t>Equity instruments other than options, grants in period, weighted average grant date fair value (in Dollars per share) | $ / shares</t>
  </si>
  <si>
    <t>Restricted Stock and Performance Shares [Member]</t>
  </si>
  <si>
    <t>Restricted Stock [Member]</t>
  </si>
  <si>
    <t>Shares paid for tax withholding for share based compensation (in Shares)</t>
  </si>
  <si>
    <t>Shares paid for tax withholding for share based compensation, value | $</t>
  </si>
  <si>
    <t>Shares paid for tax withholding for share based compensation, value per share (in Dollars per share) | $ / shares</t>
  </si>
  <si>
    <t>Minimum [Member] | Restricted Stock [Member]</t>
  </si>
  <si>
    <t>Maximum [Member] | Restricted Stock [Member]</t>
  </si>
  <si>
    <t>4 years</t>
  </si>
  <si>
    <t>Executive Officer [Member] | Restricted Stock [Member]</t>
  </si>
  <si>
    <t>Number of persons granted shares | senior_executive</t>
  </si>
  <si>
    <t>Award post-vesting holding period</t>
  </si>
  <si>
    <t>2 years</t>
  </si>
  <si>
    <t>Executive Officer [Member] | Minimum [Member] | Restricted Stock [Member]</t>
  </si>
  <si>
    <t>Awards vested in period (in shares)</t>
  </si>
  <si>
    <t>Executive Officer [Member] | Maximum [Member] | Restricted Stock [Member]</t>
  </si>
  <si>
    <t>Subsequent Event [Member]</t>
  </si>
  <si>
    <t>Dividends declared, amount per share (in Dollars per share) | $ / shares</t>
  </si>
  <si>
    <t>Incentive Plan [Member]</t>
  </si>
  <si>
    <t>Number of shares authorized for award (in Shares)</t>
  </si>
  <si>
    <t>New shares issued (in Shares)</t>
  </si>
  <si>
    <t>Line of credit facility, current borrowing capacity | $</t>
  </si>
  <si>
    <t>EARNINGS PER SHARE (EPS)  (Details) - Summary of Reconciliation of Share Amounts Used in Earnings Per Share - shares shares in Thousands</t>
  </si>
  <si>
    <t>Weighted average shares outstanding - basic</t>
  </si>
  <si>
    <t>Incremental shares from stock based compensation</t>
  </si>
  <si>
    <t>Weighted average shares outstanding - diluted</t>
  </si>
  <si>
    <t>BUSINESS SEGMENTS - Revenues (Details) - USD ($) $ in Thousands</t>
  </si>
  <si>
    <t>Ames True Temper Inc [Member]</t>
  </si>
  <si>
    <t>Clopay Building Products [Member]</t>
  </si>
  <si>
    <t>Home And Building Products [Member]</t>
  </si>
  <si>
    <t>BUSINESS SEGMENTS - Disaggregation of Revenue (Details) - USD ($) $ in Thousands</t>
  </si>
  <si>
    <t>Disaggregation of Revenue [Line Items]</t>
  </si>
  <si>
    <t>United States [Member]</t>
  </si>
  <si>
    <t>Europe [Member]</t>
  </si>
  <si>
    <t>Canada [Member]</t>
  </si>
  <si>
    <t>Australia [Member]</t>
  </si>
  <si>
    <t>All Other Countries [Member]</t>
  </si>
  <si>
    <t>Home And Building Products [Member] | United States [Member]</t>
  </si>
  <si>
    <t>Home And Building Products [Member] | Europe [Member]</t>
  </si>
  <si>
    <t>Home And Building Products [Member] | Canada [Member]</t>
  </si>
  <si>
    <t>Home And Building Products [Member] | Australia [Member]</t>
  </si>
  <si>
    <t>Home And Building Products [Member] | All Other Countries [Member]</t>
  </si>
  <si>
    <t>Home And Building Products [Member] | Residential Repair and Remodel [Member]</t>
  </si>
  <si>
    <t>Home And Building Products [Member] | Retail [Member]</t>
  </si>
  <si>
    <t>Home And Building Products [Member] | Commercial Construction [Member]</t>
  </si>
  <si>
    <t>Home And Building Products [Member] | Residential New Construction [Member]</t>
  </si>
  <si>
    <t>Home And Building Products [Member] | Industrial [Member]</t>
  </si>
  <si>
    <t>Home And Building Products [Member] | International Excluding North America [Member]</t>
  </si>
  <si>
    <t>Telephonics [Member] | United States [Member]</t>
  </si>
  <si>
    <t>Telephonics [Member] | Europe [Member]</t>
  </si>
  <si>
    <t>Telephonics [Member] | Canada [Member]</t>
  </si>
  <si>
    <t>Telephonics [Member] | Australia [Member]</t>
  </si>
  <si>
    <t>Telephonics [Member] | All Other Countries [Member]</t>
  </si>
  <si>
    <t>Telephonics [Member] | United States Government [Member]</t>
  </si>
  <si>
    <t>Telephonics [Member] | International [Member]</t>
  </si>
  <si>
    <t>Telephonics [Member] | Commercial [Member]</t>
  </si>
  <si>
    <t>BUSINESS SEGMENTS - Income Before Taxes From Continuing Operations (Details) - USD ($) $ in Thousands</t>
  </si>
  <si>
    <t>Segment operating profit:</t>
  </si>
  <si>
    <t>Net interest expense</t>
  </si>
  <si>
    <t>Unallocated amounts</t>
  </si>
  <si>
    <t>Acquisition costs</t>
  </si>
  <si>
    <t>Cost of life insurance benefit</t>
  </si>
  <si>
    <t>Postretirement Life Insurance [Member] | Continuing Operations [Member]</t>
  </si>
  <si>
    <t>Segment operating profit from continuing operations</t>
  </si>
  <si>
    <t>Postretirement Life Insurance [Member] | Continuing Operations [Member] | Home And Building Products [Member]</t>
  </si>
  <si>
    <t>Postretirement Life Insurance [Member] | Continuing Operations [Member] | Telephonics [Member]</t>
  </si>
  <si>
    <t>BUSINESS SEGMENTS - Segment EBITDA (Details) - USD ($) $ in Thousands</t>
  </si>
  <si>
    <t>Segment adjusted EBITDA</t>
  </si>
  <si>
    <t>Segment depreciation and amortization</t>
  </si>
  <si>
    <t>Continuing Operations [Member] | Postretirement Life Insurance [Member]</t>
  </si>
  <si>
    <t>Operating Segments [Member]</t>
  </si>
  <si>
    <t>BUSINESS SEGMENTS - Depreciation, Amortization And Capital Expenditures (Details) - USD ($) $ in Thousands</t>
  </si>
  <si>
    <t>CAPITAL EXPENDITURES</t>
  </si>
  <si>
    <t>Corporate, Non-Segment [Member]</t>
  </si>
  <si>
    <t>BUSINESS SEGMENTS - Summary of Segment Assets (Details) - USD ($) $ in Thousands</t>
  </si>
  <si>
    <t>Segment assets:</t>
  </si>
  <si>
    <t>Continuing Assets</t>
  </si>
  <si>
    <t>EMPLOYEE BENEFIT PLANS (Details) - USD ($) $ in Thousands</t>
  </si>
  <si>
    <t>New Accounting Pronouncements or Change in Accounting Principle [Line Items]</t>
  </si>
  <si>
    <t>Interest cost</t>
  </si>
  <si>
    <t>Expected return on plan assets</t>
  </si>
  <si>
    <t>Amortization:</t>
  </si>
  <si>
    <t>Prior service cost</t>
  </si>
  <si>
    <t>Recognized actuarial loss</t>
  </si>
  <si>
    <t>Net periodic expense (income)</t>
  </si>
  <si>
    <t>Pension settlement gain</t>
  </si>
  <si>
    <t>Accounting Standards Update 2017-07 [Member]</t>
  </si>
  <si>
    <t>RECENT ACCOUNTING PRONOUNCEMENTS (Details) $ in Thousands</t>
  </si>
  <si>
    <t>Oct. 01, 2018USD ($)</t>
  </si>
  <si>
    <t>DISCONTINUED OPERATIONS - Balance Sheets Information (Details) - USD ($) $ in Thousands</t>
  </si>
  <si>
    <t>Assets of discontinued operations:</t>
  </si>
  <si>
    <t>Total assets of discontinued operations</t>
  </si>
  <si>
    <t>PPC and Installation Services and other discontinued activities | Discontinued Operations [Member]</t>
  </si>
  <si>
    <t>Other long-term assets</t>
  </si>
  <si>
    <t>Liabilities of discontinued operations:</t>
  </si>
  <si>
    <t>Accrued liabilities, current</t>
  </si>
  <si>
    <t>Other long-term liabilities</t>
  </si>
  <si>
    <t>Total liabilities of discontinued operations</t>
  </si>
  <si>
    <t>DISCONTINUED OPERATIONS - Income Statement Information (Details) - USD ($) $ in Thousands</t>
  </si>
  <si>
    <t>Income Statement, Balance Sheet and Additional Disclosures by Disposal Groups, Including Discontinued Operations [Line Items]</t>
  </si>
  <si>
    <t>PPC [Member] | Discontinued Operations, Disposed of by Sale [Member]</t>
  </si>
  <si>
    <t>Income from discontinued operations</t>
  </si>
  <si>
    <t>Gain on sale of business</t>
  </si>
  <si>
    <t>Interest expense, net</t>
  </si>
  <si>
    <t>Total other income (expense)</t>
  </si>
  <si>
    <t>DISCONTINUED OPERATIONS - Narrative (Details) - USD ($)</t>
  </si>
  <si>
    <t>Feb. 06, 2018</t>
  </si>
  <si>
    <t>Liabilities held for sale</t>
  </si>
  <si>
    <t>Disposal group, including discontinued operation, consideration</t>
  </si>
  <si>
    <t>Gain on sale of business net of tax</t>
  </si>
  <si>
    <t>Installation Services [Member]</t>
  </si>
  <si>
    <t>Clopay Services Corporation [Member]</t>
  </si>
  <si>
    <t>Environmental exit costs, costs accrued to date</t>
  </si>
  <si>
    <t>OTHER EXPENSE (Details) - USD ($) $ in Thousands</t>
  </si>
  <si>
    <t>Foreign currency transaction gain (loss), before tax</t>
  </si>
  <si>
    <t>Investment income, net</t>
  </si>
  <si>
    <t>Net periodic benefit income</t>
  </si>
  <si>
    <t>WARRANTY LIABILITY (Details)</t>
  </si>
  <si>
    <t>Telephonics [Member] | Minimum [Member]</t>
  </si>
  <si>
    <t>WARRANTY LIABILITY (Details) [Line Items]</t>
  </si>
  <si>
    <t>Product warranty period</t>
  </si>
  <si>
    <t>1 year</t>
  </si>
  <si>
    <t>Telephonics [Member] | Maximum [Member]</t>
  </si>
  <si>
    <t>Clopay Building Products [Member] | Minimum [Member]</t>
  </si>
  <si>
    <t>Clopay Building Products [Member] | Maximum [Member]</t>
  </si>
  <si>
    <t>WARRANTY LIABILITY (Details) - Summary of Changes in Warrant Liability Included in Accrued Liabilities - USD ($) $ in Thousands</t>
  </si>
  <si>
    <t>Movement in Standard and Extended Product Warranty Accrual, Increase (Decrease) [Roll Forward]</t>
  </si>
  <si>
    <t>Balance, beginning of period</t>
  </si>
  <si>
    <t>Warranties issued and changes in estimated pre-existing warranties</t>
  </si>
  <si>
    <t>Actual warranty costs incurred</t>
  </si>
  <si>
    <t>Other warranty liabilities assumed from acquisitions</t>
  </si>
  <si>
    <t>Balance, end of period</t>
  </si>
  <si>
    <t>OTHER COMPREHENSIVE INCOME (LOSS) (Details) - Summary of Other Comprehensive Income - USD ($) $ in Thousands</t>
  </si>
  <si>
    <t>Other Comprehensive Income (Loss), before Tax [Abstract]</t>
  </si>
  <si>
    <t>Pension and other defined benefit plans</t>
  </si>
  <si>
    <t>Cash flow hedges</t>
  </si>
  <si>
    <t>Total other comprehensive income (loss)</t>
  </si>
  <si>
    <t>Other Comprehensive Income (Loss), Tax [Abstract]</t>
  </si>
  <si>
    <t>Other Comprehensive Income (Loss), Net of Tax [Abstract]</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OTHER COMPREHENSIVE INCOME (LOSS) (Details) - Summary of Amounts Reclassified from Accumulated Other Comprehensive Income - USD ($) $ in Thousands</t>
  </si>
  <si>
    <t>Pension amortization</t>
  </si>
  <si>
    <t>Removal of PPC foreign currency translation</t>
  </si>
  <si>
    <t>Total gain (loss)</t>
  </si>
  <si>
    <t>Tax benefit (expense)</t>
  </si>
  <si>
    <t>COMMITMENTS AND CONTINGENCIES (Details) - USD ($)</t>
  </si>
  <si>
    <t>Feb. 28, 2011</t>
  </si>
  <si>
    <t>Apr. 30, 2009</t>
  </si>
  <si>
    <t>Net capital cost value</t>
  </si>
  <si>
    <t>Obligation under consent order</t>
  </si>
  <si>
    <t>Net capital cost value in proposed remedial action plan</t>
  </si>
  <si>
    <t>CONSOLIDATING GUARANTOR AND NON-GUARANTOR FINANCIAL INFORMATION (Details)</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Accounts receivable, net of allowances</t>
  </si>
  <si>
    <t>INTERCOMPANY RECEIVABLE</t>
  </si>
  <si>
    <t>EQUITY INVESTMENTS IN SUBSIDIARIES</t>
  </si>
  <si>
    <t>LONG-TERM DEBT, net of debt discounts</t>
  </si>
  <si>
    <t>INTERCOMPANY PAYABLES</t>
  </si>
  <si>
    <t>Parent Company [Member]</t>
  </si>
  <si>
    <t>Guarantor Companies [Member]</t>
  </si>
  <si>
    <t>Non-Guarantor Companies [Member]</t>
  </si>
  <si>
    <t>Elimination [Member]</t>
  </si>
  <si>
    <t>CONSOLIDATING GUARANTOR AND NON-GUARANTOR FINANCIAL INFORMATION (Details) - Summary of Condensed Consolidating Statements of Operations and Comprehensive Income (Loss) - USD ($) $ in Thousands</t>
  </si>
  <si>
    <t>Condensed Income Statements, Captions [Line Items]</t>
  </si>
  <si>
    <t>Interest income (expense), net</t>
  </si>
  <si>
    <t>Income (loss) before equity in net income of subsidiaries</t>
  </si>
  <si>
    <t>Equity in net income (loss) of subsidiaries</t>
  </si>
  <si>
    <t>CONSOLIDATING GUARANTOR AND NON-GUARANTOR FINANCIAL INFORMATION (Details) - Summary of Condensed Consolidating Statements of Cash Flows - USD ($) $ in Thousands</t>
  </si>
  <si>
    <t>Net cash provided by (used in) operat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680057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7979</v>
      </c>
      <c r="C3" s="6" t="n">
        <v>69758</v>
      </c>
    </row>
    <row r="4" spans="1:3">
      <c r="A4" s="4" t="s">
        <v>30</v>
      </c>
      <c r="B4" s="5" t="n">
        <v>344049</v>
      </c>
      <c r="C4" s="5" t="n">
        <v>280509</v>
      </c>
    </row>
    <row r="5" spans="1:3">
      <c r="A5" s="4" t="s">
        <v>31</v>
      </c>
      <c r="B5" s="5" t="n">
        <v>83904</v>
      </c>
      <c r="C5" s="5" t="n">
        <v>121803</v>
      </c>
    </row>
    <row r="6" spans="1:3">
      <c r="A6" s="4" t="s">
        <v>32</v>
      </c>
      <c r="B6" s="5" t="n">
        <v>457071</v>
      </c>
      <c r="C6" s="5" t="n">
        <v>398359</v>
      </c>
    </row>
    <row r="7" spans="1:3">
      <c r="A7" s="4" t="s">
        <v>33</v>
      </c>
      <c r="B7" s="5" t="n">
        <v>45778</v>
      </c>
      <c r="C7" s="5" t="n">
        <v>42121</v>
      </c>
    </row>
    <row r="8" spans="1:3">
      <c r="A8" s="4" t="s">
        <v>34</v>
      </c>
      <c r="B8" s="5" t="n">
        <v>324</v>
      </c>
      <c r="C8" s="5" t="n">
        <v>324</v>
      </c>
    </row>
    <row r="9" spans="1:3">
      <c r="A9" s="4" t="s">
        <v>35</v>
      </c>
      <c r="B9" s="5" t="n">
        <v>989105</v>
      </c>
      <c r="C9" s="5" t="n">
        <v>912874</v>
      </c>
    </row>
    <row r="10" spans="1:3">
      <c r="A10" s="4" t="s">
        <v>36</v>
      </c>
      <c r="B10" s="5" t="n">
        <v>332852</v>
      </c>
      <c r="C10" s="5" t="n">
        <v>342492</v>
      </c>
    </row>
    <row r="11" spans="1:3">
      <c r="A11" s="4" t="s">
        <v>37</v>
      </c>
      <c r="B11" s="5" t="n">
        <v>439118</v>
      </c>
      <c r="C11" s="5" t="n">
        <v>439395</v>
      </c>
    </row>
    <row r="12" spans="1:3">
      <c r="A12" s="4" t="s">
        <v>38</v>
      </c>
      <c r="B12" s="5" t="n">
        <v>364740</v>
      </c>
      <c r="C12" s="5" t="n">
        <v>370858</v>
      </c>
    </row>
    <row r="13" spans="1:3">
      <c r="A13" s="4" t="s">
        <v>39</v>
      </c>
      <c r="B13" s="5" t="n">
        <v>15192</v>
      </c>
      <c r="C13" s="5" t="n">
        <v>16355</v>
      </c>
    </row>
    <row r="14" spans="1:3">
      <c r="A14" s="4" t="s">
        <v>40</v>
      </c>
      <c r="B14" s="5" t="n">
        <v>2901</v>
      </c>
      <c r="C14" s="5" t="n">
        <v>2916</v>
      </c>
    </row>
    <row r="15" spans="1:3">
      <c r="A15" s="4" t="s">
        <v>41</v>
      </c>
      <c r="B15" s="5" t="n">
        <v>2143908</v>
      </c>
      <c r="C15" s="5" t="n">
        <v>2084890</v>
      </c>
    </row>
    <row r="16" spans="1:3">
      <c r="A16" s="3" t="s">
        <v>42</v>
      </c>
    </row>
    <row r="17" spans="1:3">
      <c r="A17" s="4" t="s">
        <v>43</v>
      </c>
      <c r="B17" s="5" t="n">
        <v>10807</v>
      </c>
      <c r="C17" s="5" t="n">
        <v>13011</v>
      </c>
    </row>
    <row r="18" spans="1:3">
      <c r="A18" s="4" t="s">
        <v>44</v>
      </c>
      <c r="B18" s="5" t="n">
        <v>223188</v>
      </c>
      <c r="C18" s="5" t="n">
        <v>233658</v>
      </c>
    </row>
    <row r="19" spans="1:3">
      <c r="A19" s="4" t="s">
        <v>45</v>
      </c>
      <c r="B19" s="5" t="n">
        <v>120532</v>
      </c>
      <c r="C19" s="5" t="n">
        <v>139192</v>
      </c>
    </row>
    <row r="20" spans="1:3">
      <c r="A20" s="4" t="s">
        <v>46</v>
      </c>
      <c r="B20" s="5" t="n">
        <v>11657</v>
      </c>
      <c r="C20" s="5" t="n">
        <v>7210</v>
      </c>
    </row>
    <row r="21" spans="1:3">
      <c r="A21" s="4" t="s">
        <v>47</v>
      </c>
      <c r="B21" s="5" t="n">
        <v>366184</v>
      </c>
      <c r="C21" s="5" t="n">
        <v>393071</v>
      </c>
    </row>
    <row r="22" spans="1:3">
      <c r="A22" s="4" t="s">
        <v>48</v>
      </c>
      <c r="B22" s="5" t="n">
        <v>1206195</v>
      </c>
      <c r="C22" s="5" t="n">
        <v>1108071</v>
      </c>
    </row>
    <row r="23" spans="1:3">
      <c r="A23" s="4" t="s">
        <v>49</v>
      </c>
      <c r="B23" s="5" t="n">
        <v>94938</v>
      </c>
      <c r="C23" s="5" t="n">
        <v>106710</v>
      </c>
    </row>
    <row r="24" spans="1:3">
      <c r="A24" s="4" t="s">
        <v>50</v>
      </c>
      <c r="B24" s="5" t="n">
        <v>2307</v>
      </c>
      <c r="C24" s="5" t="n">
        <v>2647</v>
      </c>
    </row>
    <row r="25" spans="1:3">
      <c r="A25" s="4" t="s">
        <v>51</v>
      </c>
      <c r="B25" s="5" t="n">
        <v>1669624</v>
      </c>
      <c r="C25" s="5" t="n">
        <v>1610499</v>
      </c>
    </row>
    <row r="26" spans="1:3">
      <c r="A26" s="4" t="s">
        <v>52</v>
      </c>
      <c r="B26" s="4" t="s">
        <v>53</v>
      </c>
      <c r="C26" s="4" t="s">
        <v>53</v>
      </c>
    </row>
    <row r="27" spans="1:3">
      <c r="A27" s="3" t="s">
        <v>54</v>
      </c>
    </row>
    <row r="28" spans="1:3">
      <c r="A28" s="4" t="s">
        <v>55</v>
      </c>
      <c r="B28" s="5" t="n">
        <v>474284</v>
      </c>
      <c r="C28" s="5" t="n">
        <v>474391</v>
      </c>
    </row>
    <row r="29" spans="1:3">
      <c r="A29" s="4" t="s">
        <v>56</v>
      </c>
      <c r="B29" s="6" t="n">
        <v>2143908</v>
      </c>
      <c r="C29" s="6" t="n">
        <v>2084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32</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3" t="s">
        <v>58</v>
      </c>
    </row>
    <row r="3" spans="1:3">
      <c r="A3" s="4" t="s">
        <v>59</v>
      </c>
      <c r="B3" s="6" t="n">
        <v>10025</v>
      </c>
      <c r="C3" s="6" t="n">
        <v>6408</v>
      </c>
    </row>
    <row r="4" spans="1:3">
      <c r="A4" s="4" t="s">
        <v>60</v>
      </c>
      <c r="B4" s="6" t="n">
        <v>5300</v>
      </c>
      <c r="C4" s="6" t="n">
        <v>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2"/>
    <col customWidth="1" max="5" min="5" width="40"/>
    <col customWidth="1" max="6" min="6" width="55"/>
    <col customWidth="1" max="7" min="7" width="27"/>
    <col customWidth="1" max="8" min="8" width="25"/>
    <col customWidth="1" max="9" min="9" width="55"/>
    <col customWidth="1" max="10" min="10" width="31"/>
  </cols>
  <sheetData>
    <row r="1" spans="1:10">
      <c r="A1" s="1" t="s">
        <v>61</v>
      </c>
      <c r="B1" s="2" t="s">
        <v>62</v>
      </c>
      <c r="C1" s="2" t="s">
        <v>63</v>
      </c>
      <c r="D1" s="2" t="s">
        <v>64</v>
      </c>
      <c r="E1" s="2" t="s">
        <v>65</v>
      </c>
      <c r="F1" s="2" t="s">
        <v>66</v>
      </c>
      <c r="G1" s="2" t="s">
        <v>67</v>
      </c>
      <c r="H1" s="2" t="s">
        <v>68</v>
      </c>
      <c r="I1" s="2" t="s">
        <v>69</v>
      </c>
      <c r="J1" s="2" t="s">
        <v>70</v>
      </c>
    </row>
    <row r="2" spans="1:10">
      <c r="A2" s="4" t="s">
        <v>71</v>
      </c>
      <c r="B2" s="6" t="n">
        <v>398808</v>
      </c>
      <c r="D2" s="6" t="n">
        <v>20166</v>
      </c>
      <c r="E2" s="6" t="n">
        <v>487077</v>
      </c>
      <c r="G2" s="6" t="n">
        <v>480347</v>
      </c>
      <c r="H2" s="6" t="n">
        <v>-489225</v>
      </c>
      <c r="I2" s="6" t="n">
        <v>-60481</v>
      </c>
      <c r="J2" s="6" t="n">
        <v>-39076</v>
      </c>
    </row>
    <row r="3" spans="1:10">
      <c r="A3" s="4" t="s">
        <v>72</v>
      </c>
      <c r="D3" s="5" t="n">
        <v>80663</v>
      </c>
      <c r="H3" s="5" t="n">
        <v>33557</v>
      </c>
    </row>
    <row r="4" spans="1:10">
      <c r="A4" s="3" t="s">
        <v>73</v>
      </c>
    </row>
    <row r="5" spans="1:10">
      <c r="A5" s="4" t="s">
        <v>74</v>
      </c>
      <c r="B5" s="5" t="n">
        <v>30989</v>
      </c>
      <c r="G5" s="5" t="n">
        <v>30989</v>
      </c>
    </row>
    <row r="6" spans="1:10">
      <c r="A6" s="4" t="s">
        <v>75</v>
      </c>
      <c r="B6" s="5" t="n">
        <v>-2990</v>
      </c>
      <c r="G6" s="5" t="n">
        <v>-2990</v>
      </c>
    </row>
    <row r="7" spans="1:10">
      <c r="A7" s="4" t="s">
        <v>76</v>
      </c>
      <c r="H7" s="5" t="n">
        <v>191</v>
      </c>
    </row>
    <row r="8" spans="1:10">
      <c r="A8" s="4" t="s">
        <v>77</v>
      </c>
      <c r="B8" s="5" t="n">
        <v>-4332</v>
      </c>
      <c r="H8" s="6" t="n">
        <v>-4332</v>
      </c>
    </row>
    <row r="9" spans="1:10">
      <c r="A9" s="4" t="s">
        <v>78</v>
      </c>
      <c r="B9" s="5" t="n">
        <v>817</v>
      </c>
      <c r="J9" s="5" t="n">
        <v>817</v>
      </c>
    </row>
    <row r="10" spans="1:10">
      <c r="A10" s="4" t="s">
        <v>79</v>
      </c>
      <c r="D10" s="5" t="n">
        <v>895</v>
      </c>
    </row>
    <row r="11" spans="1:10">
      <c r="A11" s="4" t="s">
        <v>80</v>
      </c>
      <c r="B11" s="5" t="n">
        <v>0</v>
      </c>
      <c r="D11" s="6" t="n">
        <v>223</v>
      </c>
      <c r="E11" s="5" t="n">
        <v>-223</v>
      </c>
    </row>
    <row r="12" spans="1:10">
      <c r="A12" s="4" t="s">
        <v>81</v>
      </c>
      <c r="B12" s="5" t="n">
        <v>608</v>
      </c>
      <c r="E12" s="5" t="n">
        <v>608</v>
      </c>
    </row>
    <row r="13" spans="1:10">
      <c r="A13" s="4" t="s">
        <v>82</v>
      </c>
      <c r="B13" s="5" t="n">
        <v>2555</v>
      </c>
      <c r="E13" s="5" t="n">
        <v>2555</v>
      </c>
    </row>
    <row r="14" spans="1:10">
      <c r="A14" s="4" t="s">
        <v>83</v>
      </c>
      <c r="B14" s="5" t="n">
        <v>8358</v>
      </c>
      <c r="I14" s="5" t="n">
        <v>8358</v>
      </c>
    </row>
    <row r="15" spans="1:10">
      <c r="A15" s="4" t="s">
        <v>84</v>
      </c>
      <c r="B15" s="5" t="n">
        <v>434813</v>
      </c>
      <c r="D15" s="6" t="n">
        <v>20389</v>
      </c>
      <c r="E15" s="5" t="n">
        <v>490017</v>
      </c>
      <c r="G15" s="5" t="n">
        <v>508346</v>
      </c>
      <c r="H15" s="6" t="n">
        <v>-493557</v>
      </c>
      <c r="I15" s="5" t="n">
        <v>-52123</v>
      </c>
      <c r="J15" s="5" t="n">
        <v>-38259</v>
      </c>
    </row>
    <row r="16" spans="1:10">
      <c r="A16" s="4" t="s">
        <v>85</v>
      </c>
      <c r="D16" s="5" t="n">
        <v>81558</v>
      </c>
      <c r="H16" s="5" t="n">
        <v>33748</v>
      </c>
    </row>
    <row r="17" spans="1:10">
      <c r="A17" s="4" t="s">
        <v>71</v>
      </c>
      <c r="B17" s="5" t="n">
        <v>398808</v>
      </c>
      <c r="D17" s="6" t="n">
        <v>20166</v>
      </c>
      <c r="E17" s="5" t="n">
        <v>487077</v>
      </c>
      <c r="G17" s="5" t="n">
        <v>480347</v>
      </c>
      <c r="H17" s="6" t="n">
        <v>-489225</v>
      </c>
      <c r="I17" s="5" t="n">
        <v>-60481</v>
      </c>
      <c r="J17" s="5" t="n">
        <v>-39076</v>
      </c>
    </row>
    <row r="18" spans="1:10">
      <c r="A18" s="4" t="s">
        <v>72</v>
      </c>
      <c r="D18" s="5" t="n">
        <v>80663</v>
      </c>
      <c r="H18" s="5" t="n">
        <v>33557</v>
      </c>
    </row>
    <row r="19" spans="1:10">
      <c r="A19" s="3" t="s">
        <v>73</v>
      </c>
    </row>
    <row r="20" spans="1:10">
      <c r="A20" s="4" t="s">
        <v>74</v>
      </c>
      <c r="B20" s="5" t="n">
        <v>121269</v>
      </c>
    </row>
    <row r="21" spans="1:10">
      <c r="A21" s="4" t="s">
        <v>83</v>
      </c>
      <c r="B21" s="5" t="n">
        <v>28759</v>
      </c>
    </row>
    <row r="22" spans="1:10">
      <c r="A22" s="4" t="s">
        <v>86</v>
      </c>
      <c r="B22" s="5" t="n">
        <v>474018</v>
      </c>
      <c r="D22" s="6" t="n">
        <v>20369</v>
      </c>
      <c r="E22" s="5" t="n">
        <v>492895</v>
      </c>
      <c r="G22" s="5" t="n">
        <v>551966</v>
      </c>
      <c r="H22" s="6" t="n">
        <v>-522086</v>
      </c>
      <c r="I22" s="5" t="n">
        <v>-31722</v>
      </c>
      <c r="J22" s="5" t="n">
        <v>-37404</v>
      </c>
    </row>
    <row r="23" spans="1:10">
      <c r="A23" s="4" t="s">
        <v>87</v>
      </c>
      <c r="D23" s="5" t="n">
        <v>81474</v>
      </c>
      <c r="H23" s="5" t="n">
        <v>35192</v>
      </c>
    </row>
    <row r="24" spans="1:10">
      <c r="A24" s="4" t="s">
        <v>84</v>
      </c>
      <c r="B24" s="5" t="n">
        <v>434813</v>
      </c>
      <c r="D24" s="6" t="n">
        <v>20389</v>
      </c>
      <c r="E24" s="5" t="n">
        <v>490017</v>
      </c>
      <c r="G24" s="5" t="n">
        <v>508346</v>
      </c>
      <c r="H24" s="6" t="n">
        <v>-493557</v>
      </c>
      <c r="I24" s="5" t="n">
        <v>-52123</v>
      </c>
      <c r="J24" s="5" t="n">
        <v>-38259</v>
      </c>
    </row>
    <row r="25" spans="1:10">
      <c r="A25" s="4" t="s">
        <v>85</v>
      </c>
      <c r="D25" s="5" t="n">
        <v>81558</v>
      </c>
      <c r="H25" s="5" t="n">
        <v>33748</v>
      </c>
    </row>
    <row r="26" spans="1:10">
      <c r="A26" s="3" t="s">
        <v>73</v>
      </c>
    </row>
    <row r="27" spans="1:10">
      <c r="A27" s="4" t="s">
        <v>74</v>
      </c>
      <c r="B27" s="5" t="n">
        <v>90280</v>
      </c>
      <c r="G27" s="5" t="n">
        <v>90280</v>
      </c>
    </row>
    <row r="28" spans="1:10">
      <c r="A28" s="4" t="s">
        <v>75</v>
      </c>
      <c r="B28" s="5" t="n">
        <v>-46660</v>
      </c>
      <c r="G28" s="5" t="n">
        <v>-46660</v>
      </c>
    </row>
    <row r="29" spans="1:10">
      <c r="A29" s="4" t="s">
        <v>76</v>
      </c>
      <c r="H29" s="5" t="n">
        <v>6</v>
      </c>
    </row>
    <row r="30" spans="1:10">
      <c r="A30" s="4" t="s">
        <v>77</v>
      </c>
      <c r="B30" s="5" t="n">
        <v>-114</v>
      </c>
      <c r="H30" s="6" t="n">
        <v>-114</v>
      </c>
    </row>
    <row r="31" spans="1:10">
      <c r="A31" s="4" t="s">
        <v>78</v>
      </c>
      <c r="B31" s="5" t="n">
        <v>855</v>
      </c>
      <c r="J31" s="5" t="n">
        <v>855</v>
      </c>
    </row>
    <row r="32" spans="1:10">
      <c r="A32" s="4" t="s">
        <v>88</v>
      </c>
      <c r="H32" s="5" t="n">
        <v>1438</v>
      </c>
    </row>
    <row r="33" spans="1:10">
      <c r="A33" s="4" t="s">
        <v>89</v>
      </c>
      <c r="B33" s="5" t="n">
        <v>-28415</v>
      </c>
      <c r="H33" s="6" t="n">
        <v>-28415</v>
      </c>
    </row>
    <row r="34" spans="1:10">
      <c r="A34" s="4" t="s">
        <v>79</v>
      </c>
      <c r="D34" s="5" t="n">
        <v>-84</v>
      </c>
    </row>
    <row r="35" spans="1:10">
      <c r="A35" s="4" t="s">
        <v>80</v>
      </c>
      <c r="B35" s="5" t="n">
        <v>0</v>
      </c>
      <c r="D35" s="6" t="n">
        <v>-20</v>
      </c>
      <c r="E35" s="5" t="n">
        <v>20</v>
      </c>
    </row>
    <row r="36" spans="1:10">
      <c r="A36" s="4" t="s">
        <v>81</v>
      </c>
      <c r="B36" s="5" t="n">
        <v>493</v>
      </c>
      <c r="E36" s="5" t="n">
        <v>493</v>
      </c>
    </row>
    <row r="37" spans="1:10">
      <c r="A37" s="4" t="s">
        <v>82</v>
      </c>
      <c r="B37" s="5" t="n">
        <v>2365</v>
      </c>
      <c r="E37" s="5" t="n">
        <v>2365</v>
      </c>
    </row>
    <row r="38" spans="1:10">
      <c r="A38" s="4" t="s">
        <v>83</v>
      </c>
      <c r="B38" s="5" t="n">
        <v>20401</v>
      </c>
      <c r="I38" s="5" t="n">
        <v>20401</v>
      </c>
    </row>
    <row r="39" spans="1:10">
      <c r="A39" s="4" t="s">
        <v>86</v>
      </c>
      <c r="B39" s="5" t="n">
        <v>474018</v>
      </c>
      <c r="D39" s="6" t="n">
        <v>20369</v>
      </c>
      <c r="E39" s="5" t="n">
        <v>492895</v>
      </c>
      <c r="G39" s="5" t="n">
        <v>551966</v>
      </c>
      <c r="H39" s="6" t="n">
        <v>-522086</v>
      </c>
      <c r="I39" s="5" t="n">
        <v>-31722</v>
      </c>
      <c r="J39" s="5" t="n">
        <v>-37404</v>
      </c>
    </row>
    <row r="40" spans="1:10">
      <c r="A40" s="4" t="s">
        <v>87</v>
      </c>
      <c r="D40" s="5" t="n">
        <v>81474</v>
      </c>
      <c r="H40" s="5" t="n">
        <v>35192</v>
      </c>
    </row>
    <row r="41" spans="1:10">
      <c r="A41" s="4" t="s">
        <v>90</v>
      </c>
      <c r="B41" s="5" t="n">
        <v>474391</v>
      </c>
      <c r="D41" s="6" t="n">
        <v>20380</v>
      </c>
      <c r="E41" s="5" t="n">
        <v>503396</v>
      </c>
      <c r="G41" s="5" t="n">
        <v>550523</v>
      </c>
      <c r="H41" s="6" t="n">
        <v>-534830</v>
      </c>
      <c r="I41" s="5" t="n">
        <v>-34112</v>
      </c>
      <c r="J41" s="5" t="n">
        <v>-30966</v>
      </c>
    </row>
    <row r="42" spans="1:10">
      <c r="A42" s="4" t="s">
        <v>91</v>
      </c>
      <c r="D42" s="5" t="n">
        <v>81520</v>
      </c>
      <c r="H42" s="5" t="n">
        <v>35846</v>
      </c>
    </row>
    <row r="43" spans="1:10">
      <c r="A43" s="3" t="s">
        <v>73</v>
      </c>
    </row>
    <row r="44" spans="1:10">
      <c r="A44" s="4" t="s">
        <v>74</v>
      </c>
      <c r="B44" s="5" t="n">
        <v>8753</v>
      </c>
      <c r="G44" s="5" t="n">
        <v>8753</v>
      </c>
    </row>
    <row r="45" spans="1:10">
      <c r="A45" s="4" t="s">
        <v>75</v>
      </c>
      <c r="B45" s="5" t="n">
        <v>-3143</v>
      </c>
      <c r="G45" s="5" t="n">
        <v>-3143</v>
      </c>
    </row>
    <row r="46" spans="1:10">
      <c r="A46" s="4" t="s">
        <v>76</v>
      </c>
      <c r="H46" s="5" t="n">
        <v>83</v>
      </c>
    </row>
    <row r="47" spans="1:10">
      <c r="A47" s="4" t="s">
        <v>77</v>
      </c>
      <c r="B47" s="5" t="n">
        <v>-1058</v>
      </c>
      <c r="H47" s="6" t="n">
        <v>-1058</v>
      </c>
    </row>
    <row r="48" spans="1:10">
      <c r="A48" s="4" t="s">
        <v>78</v>
      </c>
      <c r="B48" s="5" t="n">
        <v>856</v>
      </c>
      <c r="J48" s="5" t="n">
        <v>856</v>
      </c>
    </row>
    <row r="49" spans="1:10">
      <c r="A49" s="4" t="s">
        <v>88</v>
      </c>
      <c r="H49" s="5" t="n">
        <v>29</v>
      </c>
    </row>
    <row r="50" spans="1:10">
      <c r="A50" s="4" t="s">
        <v>89</v>
      </c>
      <c r="B50" s="5" t="n">
        <v>-290</v>
      </c>
      <c r="H50" s="6" t="n">
        <v>-290</v>
      </c>
    </row>
    <row r="51" spans="1:10">
      <c r="A51" s="4" t="s">
        <v>79</v>
      </c>
      <c r="D51" s="5" t="n">
        <v>1201</v>
      </c>
    </row>
    <row r="52" spans="1:10">
      <c r="A52" s="4" t="s">
        <v>80</v>
      </c>
      <c r="B52" s="5" t="n">
        <v>0</v>
      </c>
      <c r="D52" s="6" t="n">
        <v>300</v>
      </c>
      <c r="E52" s="5" t="n">
        <v>-300</v>
      </c>
    </row>
    <row r="53" spans="1:10">
      <c r="A53" s="4" t="s">
        <v>81</v>
      </c>
      <c r="B53" s="5" t="n">
        <v>-8</v>
      </c>
      <c r="E53" s="5" t="n">
        <v>-8</v>
      </c>
    </row>
    <row r="54" spans="1:10">
      <c r="A54" s="4" t="s">
        <v>82</v>
      </c>
      <c r="B54" s="5" t="n">
        <v>2933</v>
      </c>
      <c r="C54" s="6" t="n">
        <v>250</v>
      </c>
      <c r="E54" s="5" t="n">
        <v>2933</v>
      </c>
      <c r="F54" s="6" t="n">
        <v>250</v>
      </c>
    </row>
    <row r="55" spans="1:10">
      <c r="A55" s="4" t="s">
        <v>83</v>
      </c>
      <c r="B55" s="5" t="n">
        <v>-5450</v>
      </c>
      <c r="I55" s="5" t="n">
        <v>-5450</v>
      </c>
    </row>
    <row r="56" spans="1:10">
      <c r="A56" s="4" t="s">
        <v>92</v>
      </c>
      <c r="B56" s="5" t="n">
        <v>471561</v>
      </c>
      <c r="D56" s="6" t="n">
        <v>20680</v>
      </c>
      <c r="E56" s="5" t="n">
        <v>506271</v>
      </c>
      <c r="G56" s="5" t="n">
        <v>550460</v>
      </c>
      <c r="H56" s="6" t="n">
        <v>-536178</v>
      </c>
      <c r="I56" s="5" t="n">
        <v>-39562</v>
      </c>
      <c r="J56" s="5" t="n">
        <v>-30110</v>
      </c>
    </row>
    <row r="57" spans="1:10">
      <c r="A57" s="4" t="s">
        <v>93</v>
      </c>
      <c r="D57" s="5" t="n">
        <v>82721</v>
      </c>
      <c r="H57" s="5" t="n">
        <v>35958</v>
      </c>
    </row>
    <row r="58" spans="1:10">
      <c r="A58" s="4" t="s">
        <v>90</v>
      </c>
      <c r="B58" s="5" t="n">
        <v>474391</v>
      </c>
      <c r="D58" s="6" t="n">
        <v>20380</v>
      </c>
      <c r="E58" s="5" t="n">
        <v>503396</v>
      </c>
      <c r="G58" s="5" t="n">
        <v>550523</v>
      </c>
      <c r="H58" s="6" t="n">
        <v>-534830</v>
      </c>
      <c r="I58" s="5" t="n">
        <v>-34112</v>
      </c>
      <c r="J58" s="5" t="n">
        <v>-30966</v>
      </c>
    </row>
    <row r="59" spans="1:10">
      <c r="A59" s="4" t="s">
        <v>91</v>
      </c>
      <c r="D59" s="5" t="n">
        <v>81520</v>
      </c>
      <c r="H59" s="5" t="n">
        <v>35846</v>
      </c>
    </row>
    <row r="60" spans="1:10">
      <c r="A60" s="3" t="s">
        <v>73</v>
      </c>
    </row>
    <row r="61" spans="1:10">
      <c r="A61" s="4" t="s">
        <v>74</v>
      </c>
      <c r="B61" s="5" t="n">
        <v>7597</v>
      </c>
    </row>
    <row r="62" spans="1:10">
      <c r="A62" s="4" t="s">
        <v>83</v>
      </c>
      <c r="B62" s="5" t="n">
        <v>-2570</v>
      </c>
    </row>
    <row r="63" spans="1:10">
      <c r="A63" s="4" t="s">
        <v>94</v>
      </c>
      <c r="B63" s="5" t="n">
        <v>474284</v>
      </c>
      <c r="D63" s="6" t="n">
        <v>20692</v>
      </c>
      <c r="E63" s="5" t="n">
        <v>510585</v>
      </c>
      <c r="G63" s="5" t="n">
        <v>545600</v>
      </c>
      <c r="H63" s="6" t="n">
        <v>-536308</v>
      </c>
      <c r="I63" s="5" t="n">
        <v>-36682</v>
      </c>
      <c r="J63" s="5" t="n">
        <v>-29603</v>
      </c>
    </row>
    <row r="64" spans="1:10">
      <c r="A64" s="4" t="s">
        <v>95</v>
      </c>
      <c r="D64" s="5" t="n">
        <v>82769</v>
      </c>
      <c r="H64" s="5" t="n">
        <v>35969</v>
      </c>
    </row>
    <row r="65" spans="1:10">
      <c r="A65" s="4" t="s">
        <v>92</v>
      </c>
      <c r="B65" s="5" t="n">
        <v>471561</v>
      </c>
      <c r="D65" s="6" t="n">
        <v>20680</v>
      </c>
      <c r="E65" s="5" t="n">
        <v>506271</v>
      </c>
      <c r="G65" s="5" t="n">
        <v>550460</v>
      </c>
      <c r="H65" s="6" t="n">
        <v>-536178</v>
      </c>
      <c r="I65" s="5" t="n">
        <v>-39562</v>
      </c>
      <c r="J65" s="5" t="n">
        <v>-30110</v>
      </c>
    </row>
    <row r="66" spans="1:10">
      <c r="A66" s="4" t="s">
        <v>93</v>
      </c>
      <c r="D66" s="5" t="n">
        <v>82721</v>
      </c>
      <c r="H66" s="5" t="n">
        <v>35958</v>
      </c>
    </row>
    <row r="67" spans="1:10">
      <c r="A67" s="3" t="s">
        <v>73</v>
      </c>
    </row>
    <row r="68" spans="1:10">
      <c r="A68" s="4" t="s">
        <v>74</v>
      </c>
      <c r="B68" s="5" t="n">
        <v>-1156</v>
      </c>
      <c r="G68" s="5" t="n">
        <v>-1156</v>
      </c>
    </row>
    <row r="69" spans="1:10">
      <c r="A69" s="4" t="s">
        <v>75</v>
      </c>
      <c r="B69" s="5" t="n">
        <v>-3704</v>
      </c>
      <c r="G69" s="5" t="n">
        <v>-3704</v>
      </c>
    </row>
    <row r="70" spans="1:10">
      <c r="A70" s="4" t="s">
        <v>76</v>
      </c>
      <c r="H70" s="5" t="n">
        <v>3</v>
      </c>
    </row>
    <row r="71" spans="1:10">
      <c r="A71" s="4" t="s">
        <v>77</v>
      </c>
      <c r="B71" s="5" t="n">
        <v>-48</v>
      </c>
      <c r="H71" s="6" t="n">
        <v>-48</v>
      </c>
    </row>
    <row r="72" spans="1:10">
      <c r="A72" s="4" t="s">
        <v>78</v>
      </c>
      <c r="B72" s="5" t="n">
        <v>507</v>
      </c>
      <c r="J72" s="5" t="n">
        <v>507</v>
      </c>
    </row>
    <row r="73" spans="1:10">
      <c r="A73" s="4" t="s">
        <v>88</v>
      </c>
      <c r="H73" s="5" t="n">
        <v>8</v>
      </c>
    </row>
    <row r="74" spans="1:10">
      <c r="A74" s="4" t="s">
        <v>89</v>
      </c>
      <c r="B74" s="5" t="n">
        <v>-82</v>
      </c>
      <c r="H74" s="6" t="n">
        <v>-82</v>
      </c>
    </row>
    <row r="75" spans="1:10">
      <c r="A75" s="4" t="s">
        <v>79</v>
      </c>
      <c r="D75" s="5" t="n">
        <v>48</v>
      </c>
    </row>
    <row r="76" spans="1:10">
      <c r="A76" s="4" t="s">
        <v>80</v>
      </c>
      <c r="B76" s="5" t="n">
        <v>0</v>
      </c>
      <c r="D76" s="6" t="n">
        <v>12</v>
      </c>
      <c r="E76" s="5" t="n">
        <v>-12</v>
      </c>
    </row>
    <row r="77" spans="1:10">
      <c r="A77" s="4" t="s">
        <v>81</v>
      </c>
      <c r="B77" s="5" t="n">
        <v>601</v>
      </c>
      <c r="E77" s="5" t="n">
        <v>601</v>
      </c>
    </row>
    <row r="78" spans="1:10">
      <c r="A78" s="4" t="s">
        <v>82</v>
      </c>
      <c r="B78" s="5" t="n">
        <v>3422</v>
      </c>
      <c r="C78" s="6" t="n">
        <v>303</v>
      </c>
      <c r="E78" s="5" t="n">
        <v>3422</v>
      </c>
      <c r="F78" s="6" t="n">
        <v>303</v>
      </c>
    </row>
    <row r="79" spans="1:10">
      <c r="A79" s="4" t="s">
        <v>83</v>
      </c>
      <c r="B79" s="5" t="n">
        <v>2880</v>
      </c>
      <c r="I79" s="5" t="n">
        <v>2880</v>
      </c>
    </row>
    <row r="80" spans="1:10">
      <c r="A80" s="4" t="s">
        <v>94</v>
      </c>
      <c r="B80" s="6" t="n">
        <v>474284</v>
      </c>
      <c r="D80" s="6" t="n">
        <v>20692</v>
      </c>
      <c r="E80" s="6" t="n">
        <v>510585</v>
      </c>
      <c r="G80" s="6" t="n">
        <v>545600</v>
      </c>
      <c r="H80" s="6" t="n">
        <v>-536308</v>
      </c>
      <c r="I80" s="6" t="n">
        <v>-36682</v>
      </c>
      <c r="J80" s="6" t="n">
        <v>-29603</v>
      </c>
    </row>
    <row r="81" spans="1:10">
      <c r="A81" s="4" t="s">
        <v>95</v>
      </c>
      <c r="D81" s="5" t="n">
        <v>82769</v>
      </c>
      <c r="H81" s="5" t="n">
        <v>359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93</v>
      </c>
      <c r="B1" s="2" t="s">
        <v>1</v>
      </c>
    </row>
    <row r="2" spans="1:2">
      <c r="B2" s="2" t="s">
        <v>294</v>
      </c>
    </row>
    <row r="3" spans="1:2">
      <c r="A3" s="3" t="s">
        <v>295</v>
      </c>
    </row>
    <row r="4" spans="1:2">
      <c r="A4" s="4" t="s">
        <v>296</v>
      </c>
      <c r="B4" s="5" t="n">
        <v>2</v>
      </c>
    </row>
    <row r="5" spans="1:2">
      <c r="A5" s="4" t="s">
        <v>297</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s>
  <sheetData>
    <row r="1" spans="1:7">
      <c r="A1" s="1" t="s">
        <v>298</v>
      </c>
      <c r="B1" s="2" t="s">
        <v>97</v>
      </c>
      <c r="D1" s="2" t="s">
        <v>1</v>
      </c>
    </row>
    <row r="2" spans="1:7">
      <c r="B2" s="2" t="s">
        <v>299</v>
      </c>
      <c r="C2" s="2" t="s">
        <v>300</v>
      </c>
      <c r="D2" s="2" t="s">
        <v>301</v>
      </c>
      <c r="E2" s="2" t="s">
        <v>302</v>
      </c>
      <c r="F2" s="2" t="s">
        <v>300</v>
      </c>
      <c r="G2" s="2" t="s">
        <v>299</v>
      </c>
    </row>
    <row r="3" spans="1:7">
      <c r="A3" s="3" t="s">
        <v>303</v>
      </c>
    </row>
    <row r="4" spans="1:7">
      <c r="A4" s="4" t="s">
        <v>304</v>
      </c>
      <c r="B4" s="6" t="n">
        <v>549633</v>
      </c>
      <c r="C4" s="6" t="n">
        <v>478560</v>
      </c>
      <c r="E4" s="6" t="n">
        <v>1060155</v>
      </c>
      <c r="F4" s="6" t="n">
        <v>915863</v>
      </c>
    </row>
    <row r="5" spans="1:7">
      <c r="A5" s="4" t="s">
        <v>305</v>
      </c>
    </row>
    <row r="6" spans="1:7">
      <c r="A6" s="3" t="s">
        <v>303</v>
      </c>
    </row>
    <row r="7" spans="1:7">
      <c r="A7" s="4" t="s">
        <v>306</v>
      </c>
      <c r="B7" s="5" t="n">
        <v>242</v>
      </c>
      <c r="E7" s="6" t="n">
        <v>934</v>
      </c>
    </row>
    <row r="8" spans="1:7">
      <c r="A8" s="4" t="s">
        <v>307</v>
      </c>
    </row>
    <row r="9" spans="1:7">
      <c r="A9" s="3" t="s">
        <v>303</v>
      </c>
    </row>
    <row r="10" spans="1:7">
      <c r="A10" s="4" t="s">
        <v>304</v>
      </c>
      <c r="D10" s="6" t="n">
        <v>8000</v>
      </c>
    </row>
    <row r="11" spans="1:7">
      <c r="A11" s="4" t="s">
        <v>308</v>
      </c>
      <c r="E11" s="7" t="n">
        <v>1.41</v>
      </c>
    </row>
    <row r="12" spans="1:7">
      <c r="A12" s="4" t="s">
        <v>309</v>
      </c>
      <c r="G12" s="6" t="n">
        <v>549</v>
      </c>
    </row>
    <row r="13" spans="1:7">
      <c r="A13" s="4" t="s">
        <v>310</v>
      </c>
      <c r="G13" s="6" t="n">
        <v>384</v>
      </c>
    </row>
    <row r="14" spans="1:7">
      <c r="A14" s="4" t="s">
        <v>311</v>
      </c>
    </row>
    <row r="15" spans="1:7">
      <c r="A15" s="3" t="s">
        <v>303</v>
      </c>
    </row>
    <row r="16" spans="1:7">
      <c r="A16" s="4" t="s">
        <v>312</v>
      </c>
      <c r="D16" s="4" t="s">
        <v>313</v>
      </c>
      <c r="E16" s="4" t="s">
        <v>313</v>
      </c>
    </row>
    <row r="17" spans="1:7">
      <c r="A17" s="4" t="s">
        <v>314</v>
      </c>
    </row>
    <row r="18" spans="1:7">
      <c r="A18" s="3" t="s">
        <v>303</v>
      </c>
    </row>
    <row r="19" spans="1:7">
      <c r="A19" s="4" t="s">
        <v>312</v>
      </c>
      <c r="D19" s="4" t="s">
        <v>315</v>
      </c>
      <c r="E19" s="4" t="s">
        <v>315</v>
      </c>
    </row>
    <row r="20" spans="1:7">
      <c r="A20" s="4" t="s">
        <v>316</v>
      </c>
    </row>
    <row r="21" spans="1:7">
      <c r="A21" s="3" t="s">
        <v>303</v>
      </c>
    </row>
    <row r="22" spans="1:7">
      <c r="A22" s="4" t="s">
        <v>317</v>
      </c>
      <c r="D22" s="6" t="n">
        <v>1460</v>
      </c>
    </row>
    <row r="23" spans="1:7">
      <c r="A23" s="4" t="s">
        <v>318</v>
      </c>
      <c r="D23" s="8" t="n">
        <v>1.33</v>
      </c>
      <c r="G23" s="8" t="n">
        <v>1.33</v>
      </c>
    </row>
    <row r="24" spans="1:7">
      <c r="A24" s="4" t="s">
        <v>319</v>
      </c>
    </row>
    <row r="25" spans="1:7">
      <c r="A25" s="3" t="s">
        <v>303</v>
      </c>
    </row>
    <row r="26" spans="1:7">
      <c r="A26" s="4" t="s">
        <v>312</v>
      </c>
      <c r="D26" s="4" t="s">
        <v>320</v>
      </c>
      <c r="E26" s="4" t="s">
        <v>320</v>
      </c>
    </row>
    <row r="27" spans="1:7">
      <c r="A27" s="4" t="s">
        <v>321</v>
      </c>
    </row>
    <row r="28" spans="1:7">
      <c r="A28" s="3" t="s">
        <v>303</v>
      </c>
    </row>
    <row r="29" spans="1:7">
      <c r="A29" s="4" t="s">
        <v>312</v>
      </c>
      <c r="D29" s="4" t="s">
        <v>322</v>
      </c>
      <c r="E29" s="4" t="s">
        <v>322</v>
      </c>
    </row>
    <row r="30" spans="1:7">
      <c r="A30" s="4" t="s">
        <v>323</v>
      </c>
    </row>
    <row r="31" spans="1:7">
      <c r="A31" s="3" t="s">
        <v>303</v>
      </c>
    </row>
    <row r="32" spans="1:7">
      <c r="A32" s="4" t="s">
        <v>324</v>
      </c>
      <c r="G32" s="6" t="n">
        <v>2481</v>
      </c>
    </row>
    <row r="33" spans="1:7">
      <c r="A33" s="4" t="s">
        <v>325</v>
      </c>
    </row>
    <row r="34" spans="1:7">
      <c r="A34" s="3" t="s">
        <v>303</v>
      </c>
    </row>
    <row r="35" spans="1:7">
      <c r="A35" s="4" t="s">
        <v>326</v>
      </c>
      <c r="B35" s="5" t="n">
        <v>-18</v>
      </c>
      <c r="E35" s="6" t="n">
        <v>23</v>
      </c>
    </row>
    <row r="36" spans="1:7">
      <c r="A36" s="4" t="s">
        <v>327</v>
      </c>
    </row>
    <row r="37" spans="1:7">
      <c r="A37" s="3" t="s">
        <v>303</v>
      </c>
    </row>
    <row r="38" spans="1:7">
      <c r="A38" s="4" t="s">
        <v>328</v>
      </c>
      <c r="G38" s="5" t="n">
        <v>2825</v>
      </c>
    </row>
    <row r="39" spans="1:7">
      <c r="A39" s="4" t="s">
        <v>329</v>
      </c>
    </row>
    <row r="40" spans="1:7">
      <c r="A40" s="3" t="s">
        <v>303</v>
      </c>
    </row>
    <row r="41" spans="1:7">
      <c r="A41" s="4" t="s">
        <v>328</v>
      </c>
      <c r="G41" s="5" t="n">
        <v>2233</v>
      </c>
    </row>
    <row r="42" spans="1:7">
      <c r="A42" s="4" t="s">
        <v>330</v>
      </c>
    </row>
    <row r="43" spans="1:7">
      <c r="A43" s="3" t="s">
        <v>303</v>
      </c>
    </row>
    <row r="44" spans="1:7">
      <c r="A44" s="4" t="s">
        <v>331</v>
      </c>
      <c r="B44" s="6" t="n">
        <v>-68</v>
      </c>
      <c r="E44" s="6" t="n">
        <v>-58</v>
      </c>
    </row>
    <row r="45" spans="1:7">
      <c r="A45" s="4" t="s">
        <v>332</v>
      </c>
    </row>
    <row r="46" spans="1:7">
      <c r="A46" s="3" t="s">
        <v>303</v>
      </c>
    </row>
    <row r="47" spans="1:7">
      <c r="A47" s="4" t="s">
        <v>333</v>
      </c>
      <c r="G47" s="6" t="n">
        <v>98577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34</v>
      </c>
      <c r="B1" s="2" t="s">
        <v>97</v>
      </c>
      <c r="D1" s="2" t="s">
        <v>1</v>
      </c>
    </row>
    <row r="2" spans="1:10">
      <c r="B2" s="2" t="s">
        <v>2</v>
      </c>
      <c r="C2" s="2" t="s">
        <v>98</v>
      </c>
      <c r="D2" s="2" t="s">
        <v>2</v>
      </c>
      <c r="E2" s="2" t="s">
        <v>98</v>
      </c>
      <c r="F2" s="2" t="s">
        <v>335</v>
      </c>
      <c r="G2" s="2" t="s">
        <v>336</v>
      </c>
      <c r="H2" s="2" t="s">
        <v>27</v>
      </c>
      <c r="I2" s="2" t="s">
        <v>337</v>
      </c>
      <c r="J2" s="2" t="s">
        <v>338</v>
      </c>
    </row>
    <row r="3" spans="1:10">
      <c r="A3" s="3" t="s">
        <v>28</v>
      </c>
    </row>
    <row r="4" spans="1:10">
      <c r="A4" s="4" t="s">
        <v>339</v>
      </c>
      <c r="B4" s="6" t="n">
        <v>83904</v>
      </c>
      <c r="D4" s="6" t="n">
        <v>83904</v>
      </c>
      <c r="G4" s="6" t="n">
        <v>100821</v>
      </c>
      <c r="H4" s="6" t="n">
        <v>121803</v>
      </c>
    </row>
    <row r="5" spans="1:10">
      <c r="A5" s="4" t="s">
        <v>32</v>
      </c>
      <c r="B5" s="5" t="n">
        <v>457071</v>
      </c>
      <c r="D5" s="5" t="n">
        <v>457071</v>
      </c>
      <c r="G5" s="5" t="n">
        <v>420384</v>
      </c>
      <c r="H5" s="5" t="n">
        <v>398359</v>
      </c>
    </row>
    <row r="6" spans="1:10">
      <c r="A6" s="4" t="s">
        <v>35</v>
      </c>
      <c r="B6" s="5" t="n">
        <v>989105</v>
      </c>
      <c r="D6" s="5" t="n">
        <v>989105</v>
      </c>
      <c r="G6" s="5" t="n">
        <v>913917</v>
      </c>
      <c r="H6" s="5" t="n">
        <v>912874</v>
      </c>
    </row>
    <row r="7" spans="1:10">
      <c r="A7" s="4" t="s">
        <v>41</v>
      </c>
      <c r="B7" s="5" t="n">
        <v>2143908</v>
      </c>
      <c r="D7" s="5" t="n">
        <v>2143908</v>
      </c>
      <c r="G7" s="5" t="n">
        <v>2085933</v>
      </c>
      <c r="H7" s="5" t="n">
        <v>2084890</v>
      </c>
    </row>
    <row r="8" spans="1:10">
      <c r="A8" s="3" t="s">
        <v>42</v>
      </c>
    </row>
    <row r="9" spans="1:10">
      <c r="A9" s="4" t="s">
        <v>44</v>
      </c>
      <c r="B9" s="5" t="n">
        <v>223188</v>
      </c>
      <c r="D9" s="5" t="n">
        <v>223188</v>
      </c>
      <c r="G9" s="5" t="n">
        <v>241940</v>
      </c>
      <c r="H9" s="5" t="n">
        <v>233658</v>
      </c>
    </row>
    <row r="10" spans="1:10">
      <c r="A10" s="4" t="s">
        <v>340</v>
      </c>
      <c r="B10" s="5" t="n">
        <v>28227</v>
      </c>
      <c r="D10" s="5" t="n">
        <v>28227</v>
      </c>
      <c r="G10" s="5" t="n">
        <v>25841</v>
      </c>
    </row>
    <row r="11" spans="1:10">
      <c r="A11" s="4" t="s">
        <v>47</v>
      </c>
      <c r="B11" s="5" t="n">
        <v>366184</v>
      </c>
      <c r="D11" s="5" t="n">
        <v>366184</v>
      </c>
      <c r="G11" s="5" t="n">
        <v>401353</v>
      </c>
      <c r="H11" s="5" t="n">
        <v>393071</v>
      </c>
    </row>
    <row r="12" spans="1:10">
      <c r="A12" s="4" t="s">
        <v>49</v>
      </c>
      <c r="B12" s="5" t="n">
        <v>94938</v>
      </c>
      <c r="D12" s="5" t="n">
        <v>94938</v>
      </c>
      <c r="G12" s="5" t="n">
        <v>105144</v>
      </c>
      <c r="H12" s="5" t="n">
        <v>106710</v>
      </c>
    </row>
    <row r="13" spans="1:10">
      <c r="A13" s="4" t="s">
        <v>51</v>
      </c>
      <c r="B13" s="5" t="n">
        <v>1669624</v>
      </c>
      <c r="D13" s="5" t="n">
        <v>1669624</v>
      </c>
      <c r="G13" s="5" t="n">
        <v>1617215</v>
      </c>
      <c r="H13" s="5" t="n">
        <v>1610499</v>
      </c>
    </row>
    <row r="14" spans="1:10">
      <c r="A14" s="3" t="s">
        <v>54</v>
      </c>
    </row>
    <row r="15" spans="1:10">
      <c r="A15" s="4" t="s">
        <v>341</v>
      </c>
      <c r="B15" s="5" t="n">
        <v>545600</v>
      </c>
      <c r="D15" s="5" t="n">
        <v>545600</v>
      </c>
      <c r="G15" s="5" t="n">
        <v>544850</v>
      </c>
    </row>
    <row r="16" spans="1:10">
      <c r="A16" s="4" t="s">
        <v>342</v>
      </c>
      <c r="B16" s="5" t="n">
        <v>474284</v>
      </c>
      <c r="C16" s="6" t="n">
        <v>474018</v>
      </c>
      <c r="D16" s="5" t="n">
        <v>474284</v>
      </c>
      <c r="E16" s="6" t="n">
        <v>474018</v>
      </c>
      <c r="F16" s="6" t="n">
        <v>471561</v>
      </c>
      <c r="G16" s="5" t="n">
        <v>468718</v>
      </c>
      <c r="H16" s="5" t="n">
        <v>474391</v>
      </c>
      <c r="I16" s="6" t="n">
        <v>434813</v>
      </c>
      <c r="J16" s="6" t="n">
        <v>398808</v>
      </c>
    </row>
    <row r="17" spans="1:10">
      <c r="A17" s="4" t="s">
        <v>56</v>
      </c>
      <c r="B17" s="5" t="n">
        <v>2143908</v>
      </c>
      <c r="D17" s="5" t="n">
        <v>2143908</v>
      </c>
      <c r="G17" s="5" t="n">
        <v>2085933</v>
      </c>
      <c r="H17" s="5" t="n">
        <v>2084890</v>
      </c>
    </row>
    <row r="18" spans="1:10">
      <c r="A18" s="3" t="s">
        <v>343</v>
      </c>
    </row>
    <row r="19" spans="1:10">
      <c r="A19" s="4" t="s">
        <v>344</v>
      </c>
      <c r="B19" s="5" t="n">
        <v>549633</v>
      </c>
      <c r="C19" s="5" t="n">
        <v>478560</v>
      </c>
      <c r="D19" s="5" t="n">
        <v>1060155</v>
      </c>
      <c r="E19" s="5" t="n">
        <v>915863</v>
      </c>
    </row>
    <row r="20" spans="1:10">
      <c r="A20" s="4" t="s">
        <v>101</v>
      </c>
      <c r="B20" s="5" t="n">
        <v>412129</v>
      </c>
      <c r="C20" s="5" t="n">
        <v>357181</v>
      </c>
      <c r="D20" s="5" t="n">
        <v>779605</v>
      </c>
      <c r="E20" s="5" t="n">
        <v>673705</v>
      </c>
    </row>
    <row r="21" spans="1:10">
      <c r="A21" s="4" t="s">
        <v>345</v>
      </c>
      <c r="B21" s="5" t="n">
        <v>9684</v>
      </c>
      <c r="C21" s="5" t="n">
        <v>3188</v>
      </c>
      <c r="D21" s="5" t="n">
        <v>23649</v>
      </c>
      <c r="E21" s="5" t="n">
        <v>1115</v>
      </c>
    </row>
    <row r="22" spans="1:10">
      <c r="A22" s="4" t="s">
        <v>111</v>
      </c>
      <c r="B22" s="5" t="n">
        <v>3194</v>
      </c>
      <c r="C22" s="5" t="n">
        <v>1237</v>
      </c>
      <c r="D22" s="5" t="n">
        <v>8406</v>
      </c>
      <c r="E22" s="5" t="n">
        <v>-23667</v>
      </c>
    </row>
    <row r="23" spans="1:10">
      <c r="A23" s="4" t="s">
        <v>112</v>
      </c>
      <c r="B23" s="5" t="n">
        <v>6490</v>
      </c>
      <c r="C23" s="6" t="n">
        <v>1951</v>
      </c>
      <c r="D23" s="5" t="n">
        <v>15243</v>
      </c>
      <c r="E23" s="6" t="n">
        <v>24782</v>
      </c>
    </row>
    <row r="24" spans="1:10">
      <c r="A24" s="4" t="s">
        <v>346</v>
      </c>
    </row>
    <row r="25" spans="1:10">
      <c r="A25" s="3" t="s">
        <v>28</v>
      </c>
    </row>
    <row r="26" spans="1:10">
      <c r="A26" s="4" t="s">
        <v>339</v>
      </c>
      <c r="B26" s="5" t="n">
        <v>98700</v>
      </c>
      <c r="D26" s="5" t="n">
        <v>98700</v>
      </c>
      <c r="H26" s="5" t="n">
        <v>121803</v>
      </c>
    </row>
    <row r="27" spans="1:10">
      <c r="A27" s="4" t="s">
        <v>32</v>
      </c>
      <c r="B27" s="5" t="n">
        <v>439543</v>
      </c>
      <c r="D27" s="5" t="n">
        <v>439543</v>
      </c>
      <c r="H27" s="5" t="n">
        <v>398359</v>
      </c>
    </row>
    <row r="28" spans="1:10">
      <c r="A28" s="4" t="s">
        <v>35</v>
      </c>
      <c r="B28" s="5" t="n">
        <v>986373</v>
      </c>
      <c r="D28" s="5" t="n">
        <v>986373</v>
      </c>
      <c r="H28" s="5" t="n">
        <v>912874</v>
      </c>
    </row>
    <row r="29" spans="1:10">
      <c r="A29" s="4" t="s">
        <v>41</v>
      </c>
      <c r="B29" s="5" t="n">
        <v>2141176</v>
      </c>
      <c r="D29" s="5" t="n">
        <v>2141176</v>
      </c>
      <c r="H29" s="5" t="n">
        <v>2084890</v>
      </c>
    </row>
    <row r="30" spans="1:10">
      <c r="A30" s="3" t="s">
        <v>42</v>
      </c>
    </row>
    <row r="31" spans="1:10">
      <c r="A31" s="4" t="s">
        <v>44</v>
      </c>
      <c r="B31" s="5" t="n">
        <v>214906</v>
      </c>
      <c r="D31" s="5" t="n">
        <v>214906</v>
      </c>
      <c r="H31" s="5" t="n">
        <v>233658</v>
      </c>
    </row>
    <row r="32" spans="1:10">
      <c r="A32" s="4" t="s">
        <v>340</v>
      </c>
      <c r="B32" s="5" t="n">
        <v>19945</v>
      </c>
      <c r="D32" s="5" t="n">
        <v>19945</v>
      </c>
      <c r="H32" s="5" t="n">
        <v>17559</v>
      </c>
    </row>
    <row r="33" spans="1:10">
      <c r="A33" s="4" t="s">
        <v>47</v>
      </c>
      <c r="B33" s="5" t="n">
        <v>357902</v>
      </c>
      <c r="D33" s="5" t="n">
        <v>357902</v>
      </c>
      <c r="H33" s="5" t="n">
        <v>393071</v>
      </c>
    </row>
    <row r="34" spans="1:10">
      <c r="A34" s="4" t="s">
        <v>49</v>
      </c>
      <c r="B34" s="5" t="n">
        <v>96136</v>
      </c>
      <c r="D34" s="5" t="n">
        <v>96136</v>
      </c>
      <c r="H34" s="5" t="n">
        <v>106710</v>
      </c>
    </row>
    <row r="35" spans="1:10">
      <c r="A35" s="4" t="s">
        <v>51</v>
      </c>
      <c r="B35" s="5" t="n">
        <v>1662540</v>
      </c>
      <c r="D35" s="5" t="n">
        <v>1662540</v>
      </c>
      <c r="H35" s="5" t="n">
        <v>1610499</v>
      </c>
    </row>
    <row r="36" spans="1:10">
      <c r="A36" s="3" t="s">
        <v>54</v>
      </c>
    </row>
    <row r="37" spans="1:10">
      <c r="A37" s="4" t="s">
        <v>341</v>
      </c>
      <c r="B37" s="5" t="n">
        <v>549952</v>
      </c>
      <c r="D37" s="5" t="n">
        <v>549952</v>
      </c>
      <c r="H37" s="5" t="n">
        <v>550523</v>
      </c>
    </row>
    <row r="38" spans="1:10">
      <c r="A38" s="4" t="s">
        <v>342</v>
      </c>
      <c r="B38" s="5" t="n">
        <v>478636</v>
      </c>
      <c r="D38" s="5" t="n">
        <v>478636</v>
      </c>
      <c r="H38" s="5" t="n">
        <v>474391</v>
      </c>
    </row>
    <row r="39" spans="1:10">
      <c r="A39" s="4" t="s">
        <v>56</v>
      </c>
      <c r="B39" s="5" t="n">
        <v>2141176</v>
      </c>
      <c r="D39" s="5" t="n">
        <v>2141176</v>
      </c>
      <c r="H39" s="6" t="n">
        <v>2084890</v>
      </c>
    </row>
    <row r="40" spans="1:10">
      <c r="A40" s="3" t="s">
        <v>343</v>
      </c>
    </row>
    <row r="41" spans="1:10">
      <c r="A41" s="4" t="s">
        <v>344</v>
      </c>
      <c r="B41" s="5" t="n">
        <v>548053</v>
      </c>
      <c r="D41" s="5" t="n">
        <v>1053969</v>
      </c>
    </row>
    <row r="42" spans="1:10">
      <c r="A42" s="4" t="s">
        <v>101</v>
      </c>
      <c r="B42" s="5" t="n">
        <v>410898</v>
      </c>
      <c r="D42" s="5" t="n">
        <v>775109</v>
      </c>
    </row>
    <row r="43" spans="1:10">
      <c r="A43" s="4" t="s">
        <v>345</v>
      </c>
      <c r="B43" s="5" t="n">
        <v>9335</v>
      </c>
      <c r="D43" s="5" t="n">
        <v>21960</v>
      </c>
    </row>
    <row r="44" spans="1:10">
      <c r="A44" s="4" t="s">
        <v>111</v>
      </c>
      <c r="B44" s="5" t="n">
        <v>3118</v>
      </c>
      <c r="D44" s="5" t="n">
        <v>8038</v>
      </c>
    </row>
    <row r="45" spans="1:10">
      <c r="A45" s="4" t="s">
        <v>112</v>
      </c>
      <c r="B45" s="5" t="n">
        <v>6217</v>
      </c>
      <c r="D45" s="5" t="n">
        <v>13922</v>
      </c>
    </row>
    <row r="46" spans="1:10">
      <c r="A46" s="4" t="s">
        <v>347</v>
      </c>
    </row>
    <row r="47" spans="1:10">
      <c r="A47" s="3" t="s">
        <v>28</v>
      </c>
    </row>
    <row r="48" spans="1:10">
      <c r="A48" s="4" t="s">
        <v>339</v>
      </c>
      <c r="B48" s="5" t="n">
        <v>-14796</v>
      </c>
      <c r="D48" s="5" t="n">
        <v>-14796</v>
      </c>
      <c r="G48" s="5" t="n">
        <v>-20982</v>
      </c>
    </row>
    <row r="49" spans="1:10">
      <c r="A49" s="4" t="s">
        <v>32</v>
      </c>
      <c r="B49" s="5" t="n">
        <v>17528</v>
      </c>
      <c r="D49" s="5" t="n">
        <v>17528</v>
      </c>
      <c r="G49" s="5" t="n">
        <v>22025</v>
      </c>
    </row>
    <row r="50" spans="1:10">
      <c r="A50" s="4" t="s">
        <v>35</v>
      </c>
      <c r="B50" s="5" t="n">
        <v>2732</v>
      </c>
      <c r="D50" s="5" t="n">
        <v>2732</v>
      </c>
      <c r="G50" s="5" t="n">
        <v>1043</v>
      </c>
    </row>
    <row r="51" spans="1:10">
      <c r="A51" s="4" t="s">
        <v>41</v>
      </c>
      <c r="B51" s="5" t="n">
        <v>2732</v>
      </c>
      <c r="D51" s="5" t="n">
        <v>2732</v>
      </c>
      <c r="G51" s="5" t="n">
        <v>1043</v>
      </c>
    </row>
    <row r="52" spans="1:10">
      <c r="A52" s="3" t="s">
        <v>42</v>
      </c>
    </row>
    <row r="53" spans="1:10">
      <c r="A53" s="4" t="s">
        <v>44</v>
      </c>
      <c r="B53" s="5" t="n">
        <v>8282</v>
      </c>
      <c r="D53" s="5" t="n">
        <v>8282</v>
      </c>
      <c r="G53" s="5" t="n">
        <v>8282</v>
      </c>
    </row>
    <row r="54" spans="1:10">
      <c r="A54" s="4" t="s">
        <v>340</v>
      </c>
      <c r="B54" s="5" t="n">
        <v>8282</v>
      </c>
      <c r="D54" s="5" t="n">
        <v>8282</v>
      </c>
      <c r="G54" s="5" t="n">
        <v>8282</v>
      </c>
    </row>
    <row r="55" spans="1:10">
      <c r="A55" s="4" t="s">
        <v>47</v>
      </c>
      <c r="B55" s="5" t="n">
        <v>8282</v>
      </c>
      <c r="D55" s="5" t="n">
        <v>8282</v>
      </c>
      <c r="G55" s="5" t="n">
        <v>8282</v>
      </c>
    </row>
    <row r="56" spans="1:10">
      <c r="A56" s="4" t="s">
        <v>49</v>
      </c>
      <c r="B56" s="5" t="n">
        <v>-1198</v>
      </c>
      <c r="D56" s="5" t="n">
        <v>-1198</v>
      </c>
      <c r="G56" s="5" t="n">
        <v>-1566</v>
      </c>
    </row>
    <row r="57" spans="1:10">
      <c r="A57" s="4" t="s">
        <v>51</v>
      </c>
      <c r="B57" s="5" t="n">
        <v>7084</v>
      </c>
      <c r="D57" s="5" t="n">
        <v>7084</v>
      </c>
      <c r="G57" s="5" t="n">
        <v>6716</v>
      </c>
    </row>
    <row r="58" spans="1:10">
      <c r="A58" s="3" t="s">
        <v>54</v>
      </c>
    </row>
    <row r="59" spans="1:10">
      <c r="A59" s="4" t="s">
        <v>341</v>
      </c>
      <c r="B59" s="5" t="n">
        <v>-4352</v>
      </c>
      <c r="D59" s="5" t="n">
        <v>-4352</v>
      </c>
      <c r="G59" s="5" t="n">
        <v>-5673</v>
      </c>
    </row>
    <row r="60" spans="1:10">
      <c r="A60" s="4" t="s">
        <v>342</v>
      </c>
      <c r="B60" s="5" t="n">
        <v>-4352</v>
      </c>
      <c r="D60" s="5" t="n">
        <v>-4352</v>
      </c>
      <c r="G60" s="5" t="n">
        <v>-5673</v>
      </c>
    </row>
    <row r="61" spans="1:10">
      <c r="A61" s="4" t="s">
        <v>56</v>
      </c>
      <c r="B61" s="5" t="n">
        <v>2732</v>
      </c>
      <c r="D61" s="5" t="n">
        <v>2732</v>
      </c>
      <c r="G61" s="6" t="n">
        <v>1043</v>
      </c>
    </row>
    <row r="62" spans="1:10">
      <c r="A62" s="3" t="s">
        <v>343</v>
      </c>
    </row>
    <row r="63" spans="1:10">
      <c r="A63" s="4" t="s">
        <v>344</v>
      </c>
      <c r="B63" s="5" t="n">
        <v>1580</v>
      </c>
      <c r="D63" s="5" t="n">
        <v>6186</v>
      </c>
    </row>
    <row r="64" spans="1:10">
      <c r="A64" s="4" t="s">
        <v>101</v>
      </c>
      <c r="B64" s="5" t="n">
        <v>1231</v>
      </c>
      <c r="D64" s="5" t="n">
        <v>4496</v>
      </c>
    </row>
    <row r="65" spans="1:10">
      <c r="A65" s="4" t="s">
        <v>345</v>
      </c>
      <c r="B65" s="5" t="n">
        <v>349</v>
      </c>
      <c r="D65" s="5" t="n">
        <v>1689</v>
      </c>
    </row>
    <row r="66" spans="1:10">
      <c r="A66" s="4" t="s">
        <v>111</v>
      </c>
      <c r="B66" s="5" t="n">
        <v>76</v>
      </c>
      <c r="D66" s="5" t="n">
        <v>368</v>
      </c>
    </row>
    <row r="67" spans="1:10">
      <c r="A67" s="4" t="s">
        <v>112</v>
      </c>
      <c r="B67" s="6" t="n">
        <v>273</v>
      </c>
      <c r="D67" s="6" t="n">
        <v>13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48</v>
      </c>
      <c r="C1" s="2" t="s">
        <v>97</v>
      </c>
      <c r="E1" s="2" t="s">
        <v>1</v>
      </c>
    </row>
    <row r="2" spans="1:8">
      <c r="C2" s="2" t="s">
        <v>2</v>
      </c>
      <c r="D2" s="2" t="s">
        <v>98</v>
      </c>
      <c r="E2" s="2" t="s">
        <v>2</v>
      </c>
      <c r="F2" s="2" t="s">
        <v>98</v>
      </c>
      <c r="G2" s="2" t="s">
        <v>336</v>
      </c>
      <c r="H2" s="2" t="s">
        <v>27</v>
      </c>
    </row>
    <row r="3" spans="1:8">
      <c r="A3" s="3" t="s">
        <v>349</v>
      </c>
    </row>
    <row r="4" spans="1:8">
      <c r="A4" s="4" t="s">
        <v>350</v>
      </c>
      <c r="E4" s="4" t="s">
        <v>351</v>
      </c>
    </row>
    <row r="5" spans="1:8">
      <c r="A5" s="4" t="s">
        <v>352</v>
      </c>
      <c r="E5" s="4" t="s">
        <v>353</v>
      </c>
    </row>
    <row r="6" spans="1:8">
      <c r="A6" s="4" t="s">
        <v>354</v>
      </c>
      <c r="C6" s="6" t="n">
        <v>-2800</v>
      </c>
      <c r="D6" s="6" t="n">
        <v>-1800</v>
      </c>
      <c r="E6" s="6" t="n">
        <v>-5300</v>
      </c>
      <c r="F6" s="6" t="n">
        <v>-1300</v>
      </c>
    </row>
    <row r="7" spans="1:8">
      <c r="A7" s="4" t="s">
        <v>355</v>
      </c>
      <c r="C7" s="5" t="n">
        <v>7400</v>
      </c>
      <c r="E7" s="5" t="n">
        <v>7400</v>
      </c>
      <c r="H7" s="6" t="n">
        <v>12200</v>
      </c>
    </row>
    <row r="8" spans="1:8">
      <c r="A8" s="4" t="s">
        <v>356</v>
      </c>
      <c r="C8" s="5" t="n">
        <v>83904</v>
      </c>
      <c r="E8" s="5" t="n">
        <v>83904</v>
      </c>
      <c r="G8" s="6" t="n">
        <v>100821</v>
      </c>
      <c r="H8" s="5" t="n">
        <v>121803</v>
      </c>
    </row>
    <row r="9" spans="1:8">
      <c r="A9" s="4" t="s">
        <v>357</v>
      </c>
      <c r="E9" s="5" t="n">
        <v>37899</v>
      </c>
    </row>
    <row r="10" spans="1:8">
      <c r="A10" s="4" t="s">
        <v>358</v>
      </c>
      <c r="C10" s="5" t="n">
        <v>21700</v>
      </c>
      <c r="E10" s="5" t="n">
        <v>21700</v>
      </c>
      <c r="H10" s="5" t="n">
        <v>29500</v>
      </c>
    </row>
    <row r="11" spans="1:8">
      <c r="A11" s="4" t="s">
        <v>359</v>
      </c>
      <c r="C11" s="5" t="n">
        <v>700</v>
      </c>
      <c r="E11" s="5" t="n">
        <v>700</v>
      </c>
      <c r="H11" s="5" t="n">
        <v>400</v>
      </c>
    </row>
    <row r="12" spans="1:8">
      <c r="A12" s="4" t="s">
        <v>340</v>
      </c>
      <c r="C12" s="5" t="n">
        <v>28227</v>
      </c>
      <c r="E12" s="5" t="n">
        <v>28227</v>
      </c>
      <c r="G12" s="5" t="n">
        <v>25841</v>
      </c>
    </row>
    <row r="13" spans="1:8">
      <c r="A13" s="4" t="s">
        <v>360</v>
      </c>
      <c r="E13" s="5" t="n">
        <v>10668</v>
      </c>
    </row>
    <row r="14" spans="1:8">
      <c r="A14" s="4" t="s">
        <v>361</v>
      </c>
    </row>
    <row r="15" spans="1:8">
      <c r="A15" s="3" t="s">
        <v>349</v>
      </c>
    </row>
    <row r="16" spans="1:8">
      <c r="A16" s="4" t="s">
        <v>362</v>
      </c>
      <c r="B16" s="4" t="s">
        <v>363</v>
      </c>
      <c r="G16" s="5" t="n">
        <v>5673</v>
      </c>
    </row>
    <row r="17" spans="1:8">
      <c r="A17" s="4" t="s">
        <v>346</v>
      </c>
    </row>
    <row r="18" spans="1:8">
      <c r="A18" s="3" t="s">
        <v>349</v>
      </c>
    </row>
    <row r="19" spans="1:8">
      <c r="A19" s="4" t="s">
        <v>356</v>
      </c>
      <c r="C19" s="5" t="n">
        <v>98700</v>
      </c>
      <c r="E19" s="5" t="n">
        <v>98700</v>
      </c>
      <c r="H19" s="5" t="n">
        <v>121803</v>
      </c>
    </row>
    <row r="20" spans="1:8">
      <c r="A20" s="4" t="s">
        <v>340</v>
      </c>
      <c r="C20" s="6" t="n">
        <v>19945</v>
      </c>
      <c r="E20" s="6" t="n">
        <v>19945</v>
      </c>
      <c r="H20" s="6" t="n">
        <v>17559</v>
      </c>
    </row>
    <row r="21" spans="1:8">
      <c r="A21" s="4" t="s">
        <v>364</v>
      </c>
    </row>
    <row r="22" spans="1:8">
      <c r="A22" s="3" t="s">
        <v>349</v>
      </c>
    </row>
    <row r="23" spans="1:8">
      <c r="A23" s="4" t="s">
        <v>362</v>
      </c>
      <c r="B23" s="4" t="s">
        <v>363</v>
      </c>
      <c r="G23" s="5" t="n">
        <v>5673</v>
      </c>
    </row>
    <row r="24" spans="1:8">
      <c r="A24" s="4" t="s">
        <v>365</v>
      </c>
    </row>
    <row r="25" spans="1:8">
      <c r="A25" s="3" t="s">
        <v>349</v>
      </c>
    </row>
    <row r="26" spans="1:8">
      <c r="A26" s="4" t="s">
        <v>362</v>
      </c>
      <c r="B26" s="4" t="s">
        <v>363</v>
      </c>
      <c r="G26" s="6" t="n">
        <v>5673</v>
      </c>
    </row>
    <row r="27" spans="1:8">
      <c r="A27" s="4" t="s">
        <v>366</v>
      </c>
    </row>
    <row r="28" spans="1:8">
      <c r="A28" s="3" t="s">
        <v>349</v>
      </c>
    </row>
    <row r="29" spans="1:8">
      <c r="A29" s="4" t="s">
        <v>367</v>
      </c>
      <c r="E29" s="4" t="s">
        <v>368</v>
      </c>
    </row>
    <row r="30" spans="1:8">
      <c r="A30" s="4" t="s">
        <v>369</v>
      </c>
    </row>
    <row r="31" spans="1:8">
      <c r="A31" s="3" t="s">
        <v>349</v>
      </c>
    </row>
    <row r="32" spans="1:8">
      <c r="A32" s="4" t="s">
        <v>367</v>
      </c>
      <c r="E32" s="4" t="s">
        <v>370</v>
      </c>
    </row>
    <row r="33" spans="1:8"/>
    <row r="34" spans="1:8">
      <c r="A34" s="4" t="s">
        <v>363</v>
      </c>
      <c r="B34" s="4" t="s">
        <v>371</v>
      </c>
    </row>
  </sheetData>
  <mergeCells count="5">
    <mergeCell ref="A1:B2"/>
    <mergeCell ref="C1:D1"/>
    <mergeCell ref="E1:F1"/>
    <mergeCell ref="A33:G33"/>
    <mergeCell ref="B34:G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99</v>
      </c>
    </row>
    <row r="2" spans="1:2">
      <c r="A2" s="3" t="s">
        <v>177</v>
      </c>
    </row>
    <row r="3" spans="1:2">
      <c r="A3" s="4" t="s">
        <v>373</v>
      </c>
      <c r="B3" s="6" t="n">
        <v>378300</v>
      </c>
    </row>
    <row r="4" spans="1:2">
      <c r="A4" s="4" t="s">
        <v>374</v>
      </c>
    </row>
    <row r="5" spans="1:2">
      <c r="A5" s="3" t="s">
        <v>375</v>
      </c>
    </row>
    <row r="6" spans="1:2">
      <c r="A6" s="4" t="s">
        <v>376</v>
      </c>
      <c r="B6" s="4" t="s">
        <v>377</v>
      </c>
    </row>
    <row r="7" spans="1:2">
      <c r="A7" s="4" t="s">
        <v>378</v>
      </c>
      <c r="B7" s="4" t="s">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9</v>
      </c>
      <c r="B1" s="2" t="s">
        <v>380</v>
      </c>
      <c r="C1" s="2" t="s">
        <v>381</v>
      </c>
      <c r="D1" s="2" t="s">
        <v>382</v>
      </c>
      <c r="E1" s="2" t="s">
        <v>383</v>
      </c>
      <c r="F1" s="2" t="s">
        <v>384</v>
      </c>
      <c r="G1" s="2" t="s">
        <v>299</v>
      </c>
      <c r="H1" s="2" t="s">
        <v>300</v>
      </c>
      <c r="I1" s="2" t="s">
        <v>300</v>
      </c>
    </row>
    <row r="2" spans="1:9">
      <c r="A2" s="3" t="s">
        <v>385</v>
      </c>
    </row>
    <row r="3" spans="1:9">
      <c r="A3" s="4" t="s">
        <v>386</v>
      </c>
      <c r="G3" s="6" t="n">
        <v>0</v>
      </c>
    </row>
    <row r="4" spans="1:9">
      <c r="A4" s="4" t="s">
        <v>387</v>
      </c>
    </row>
    <row r="5" spans="1:9">
      <c r="A5" s="3" t="s">
        <v>385</v>
      </c>
    </row>
    <row r="6" spans="1:9">
      <c r="A6" s="4" t="s">
        <v>388</v>
      </c>
      <c r="B6" s="4" t="s">
        <v>389</v>
      </c>
    </row>
    <row r="7" spans="1:9">
      <c r="A7" s="4" t="s">
        <v>390</v>
      </c>
      <c r="B7" s="6" t="n">
        <v>180000</v>
      </c>
    </row>
    <row r="8" spans="1:9">
      <c r="A8" s="4" t="s">
        <v>391</v>
      </c>
      <c r="B8" s="5" t="n">
        <v>12426</v>
      </c>
    </row>
    <row r="9" spans="1:9">
      <c r="A9" s="4" t="s">
        <v>392</v>
      </c>
      <c r="B9" s="5" t="n">
        <v>67600</v>
      </c>
    </row>
    <row r="10" spans="1:9">
      <c r="A10" s="4" t="s">
        <v>393</v>
      </c>
      <c r="B10" s="5" t="n">
        <v>49426</v>
      </c>
    </row>
    <row r="11" spans="1:9">
      <c r="A11" s="4" t="s">
        <v>394</v>
      </c>
      <c r="B11" s="6" t="n">
        <v>30400</v>
      </c>
    </row>
    <row r="12" spans="1:9">
      <c r="A12" s="4" t="s">
        <v>63</v>
      </c>
    </row>
    <row r="13" spans="1:9">
      <c r="A13" s="3" t="s">
        <v>385</v>
      </c>
    </row>
    <row r="14" spans="1:9">
      <c r="A14" s="4" t="s">
        <v>388</v>
      </c>
      <c r="C14" s="4" t="s">
        <v>389</v>
      </c>
    </row>
    <row r="15" spans="1:9">
      <c r="A15" s="4" t="s">
        <v>390</v>
      </c>
      <c r="C15" s="11" t="n">
        <v>40452</v>
      </c>
      <c r="D15" s="6" t="n">
        <v>56118</v>
      </c>
    </row>
    <row r="16" spans="1:9">
      <c r="A16" s="4" t="s">
        <v>395</v>
      </c>
      <c r="C16" s="5" t="n">
        <v>7000</v>
      </c>
    </row>
    <row r="17" spans="1:9">
      <c r="A17" s="4" t="s">
        <v>396</v>
      </c>
      <c r="C17" s="5" t="n">
        <v>19000</v>
      </c>
    </row>
    <row r="18" spans="1:9">
      <c r="A18" s="4" t="s">
        <v>397</v>
      </c>
      <c r="C18" s="5" t="n">
        <v>6640</v>
      </c>
    </row>
    <row r="19" spans="1:9">
      <c r="A19" s="4" t="s">
        <v>398</v>
      </c>
      <c r="C19" s="5" t="n">
        <v>8894</v>
      </c>
    </row>
    <row r="20" spans="1:9">
      <c r="A20" s="4" t="s">
        <v>399</v>
      </c>
      <c r="C20" s="11" t="n">
        <v>8241</v>
      </c>
    </row>
    <row r="21" spans="1:9">
      <c r="A21" s="4" t="s">
        <v>400</v>
      </c>
    </row>
    <row r="22" spans="1:9">
      <c r="A22" s="3" t="s">
        <v>385</v>
      </c>
    </row>
    <row r="23" spans="1:9">
      <c r="A23" s="4" t="s">
        <v>390</v>
      </c>
      <c r="E23" s="6" t="n">
        <v>4383</v>
      </c>
    </row>
    <row r="24" spans="1:9">
      <c r="A24" s="4" t="s">
        <v>392</v>
      </c>
      <c r="E24" s="5" t="n">
        <v>2300</v>
      </c>
    </row>
    <row r="25" spans="1:9">
      <c r="A25" s="4" t="s">
        <v>393</v>
      </c>
      <c r="E25" s="5" t="n">
        <v>900</v>
      </c>
    </row>
    <row r="26" spans="1:9">
      <c r="A26" s="4" t="s">
        <v>394</v>
      </c>
      <c r="E26" s="6" t="n">
        <v>3900</v>
      </c>
    </row>
    <row r="27" spans="1:9">
      <c r="A27" s="4" t="s">
        <v>401</v>
      </c>
    </row>
    <row r="28" spans="1:9">
      <c r="A28" s="3" t="s">
        <v>385</v>
      </c>
    </row>
    <row r="29" spans="1:9">
      <c r="A29" s="4" t="s">
        <v>390</v>
      </c>
      <c r="F29" s="6" t="n">
        <v>185700</v>
      </c>
    </row>
    <row r="30" spans="1:9">
      <c r="A30" s="4" t="s">
        <v>392</v>
      </c>
      <c r="F30" s="5" t="n">
        <v>74580</v>
      </c>
    </row>
    <row r="31" spans="1:9">
      <c r="A31" s="4" t="s">
        <v>393</v>
      </c>
      <c r="F31" s="5" t="n">
        <v>47464</v>
      </c>
    </row>
    <row r="32" spans="1:9">
      <c r="A32" s="4" t="s">
        <v>394</v>
      </c>
      <c r="F32" s="6" t="n">
        <v>32234</v>
      </c>
    </row>
    <row r="33" spans="1:9">
      <c r="A33" s="4" t="s">
        <v>402</v>
      </c>
    </row>
    <row r="34" spans="1:9">
      <c r="A34" s="3" t="s">
        <v>385</v>
      </c>
    </row>
    <row r="35" spans="1:9">
      <c r="A35" s="4" t="s">
        <v>386</v>
      </c>
      <c r="H35" s="6" t="n">
        <v>814</v>
      </c>
      <c r="I35" s="6" t="n">
        <v>2499</v>
      </c>
    </row>
    <row r="36" spans="1:9">
      <c r="A36" s="4" t="s">
        <v>403</v>
      </c>
    </row>
    <row r="37" spans="1:9">
      <c r="A37" s="3" t="s">
        <v>385</v>
      </c>
    </row>
    <row r="38" spans="1:9">
      <c r="A38" s="4" t="s">
        <v>386</v>
      </c>
      <c r="I38" s="6"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27</v>
      </c>
      <c r="D1" s="2" t="s">
        <v>405</v>
      </c>
    </row>
    <row r="2" spans="1:4">
      <c r="A2" s="3" t="s">
        <v>406</v>
      </c>
    </row>
    <row r="3" spans="1:4">
      <c r="A3" s="4" t="s">
        <v>407</v>
      </c>
      <c r="B3" s="6" t="n">
        <v>439118</v>
      </c>
      <c r="C3" s="6" t="n">
        <v>439395</v>
      </c>
    </row>
    <row r="4" spans="1:4">
      <c r="A4" s="4" t="s">
        <v>387</v>
      </c>
    </row>
    <row r="5" spans="1:4">
      <c r="A5" s="3" t="s">
        <v>406</v>
      </c>
    </row>
    <row r="6" spans="1:4">
      <c r="A6" s="4" t="s">
        <v>394</v>
      </c>
      <c r="D6" s="6" t="n">
        <v>30400</v>
      </c>
    </row>
    <row r="7" spans="1:4">
      <c r="A7" s="4" t="s">
        <v>32</v>
      </c>
      <c r="D7" s="5" t="n">
        <v>12336</v>
      </c>
    </row>
    <row r="8" spans="1:4">
      <c r="A8" s="4" t="s">
        <v>393</v>
      </c>
      <c r="D8" s="5" t="n">
        <v>49426</v>
      </c>
    </row>
    <row r="9" spans="1:4">
      <c r="A9" s="4" t="s">
        <v>407</v>
      </c>
      <c r="D9" s="5" t="n">
        <v>43183</v>
      </c>
    </row>
    <row r="10" spans="1:4">
      <c r="A10" s="4" t="s">
        <v>392</v>
      </c>
      <c r="D10" s="5" t="n">
        <v>67600</v>
      </c>
    </row>
    <row r="11" spans="1:4">
      <c r="A11" s="4" t="s">
        <v>408</v>
      </c>
      <c r="D11" s="5" t="n">
        <v>2648</v>
      </c>
    </row>
    <row r="12" spans="1:4">
      <c r="A12" s="4" t="s">
        <v>409</v>
      </c>
      <c r="D12" s="5" t="n">
        <v>205593</v>
      </c>
    </row>
    <row r="13" spans="1:4">
      <c r="A13" s="4" t="s">
        <v>410</v>
      </c>
      <c r="D13" s="5" t="n">
        <v>12507</v>
      </c>
    </row>
    <row r="14" spans="1:4">
      <c r="A14" s="4" t="s">
        <v>411</v>
      </c>
      <c r="D14" s="5" t="n">
        <v>660</v>
      </c>
    </row>
    <row r="15" spans="1:4">
      <c r="A15" s="4" t="s">
        <v>412</v>
      </c>
      <c r="D15" s="5" t="n">
        <v>13167</v>
      </c>
    </row>
    <row r="16" spans="1:4">
      <c r="A16" s="4" t="s">
        <v>62</v>
      </c>
      <c r="D16" s="5" t="n">
        <v>192426</v>
      </c>
    </row>
    <row r="17" spans="1:4">
      <c r="A17" s="4" t="s">
        <v>413</v>
      </c>
      <c r="D17" s="5" t="n">
        <v>30818</v>
      </c>
    </row>
    <row r="18" spans="1:4">
      <c r="A18" s="4" t="s">
        <v>414</v>
      </c>
      <c r="D18" s="5" t="n">
        <v>418</v>
      </c>
    </row>
    <row r="19" spans="1:4">
      <c r="A19" s="4" t="s">
        <v>415</v>
      </c>
      <c r="D19" s="5" t="n">
        <v>13434</v>
      </c>
    </row>
    <row r="20" spans="1:4">
      <c r="A20" s="4" t="s">
        <v>416</v>
      </c>
      <c r="D20" s="6" t="n">
        <v>1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05</v>
      </c>
      <c r="C1" s="2" t="s">
        <v>418</v>
      </c>
      <c r="D1" s="2" t="s">
        <v>2</v>
      </c>
      <c r="E1" s="2" t="s">
        <v>27</v>
      </c>
    </row>
    <row r="2" spans="1:5">
      <c r="A2" s="3" t="s">
        <v>406</v>
      </c>
    </row>
    <row r="3" spans="1:5">
      <c r="A3" s="4" t="s">
        <v>407</v>
      </c>
      <c r="D3" s="6" t="n">
        <v>439118</v>
      </c>
      <c r="E3" s="6" t="n">
        <v>439395</v>
      </c>
    </row>
    <row r="4" spans="1:5">
      <c r="A4" s="4" t="s">
        <v>387</v>
      </c>
    </row>
    <row r="5" spans="1:5">
      <c r="A5" s="3" t="s">
        <v>406</v>
      </c>
    </row>
    <row r="6" spans="1:5">
      <c r="A6" s="4" t="s">
        <v>407</v>
      </c>
      <c r="B6" s="6" t="n">
        <v>43183</v>
      </c>
    </row>
    <row r="7" spans="1:5">
      <c r="A7" s="4" t="s">
        <v>419</v>
      </c>
      <c r="B7" s="5" t="n">
        <v>53500</v>
      </c>
    </row>
    <row r="8" spans="1:5">
      <c r="A8" s="4" t="s">
        <v>420</v>
      </c>
      <c r="B8" s="5" t="n">
        <v>14100</v>
      </c>
    </row>
    <row r="9" spans="1:5">
      <c r="A9" s="4" t="s">
        <v>421</v>
      </c>
      <c r="B9" s="6" t="n">
        <v>110783</v>
      </c>
    </row>
    <row r="10" spans="1:5">
      <c r="A10" s="4" t="s">
        <v>422</v>
      </c>
      <c r="B10" s="4" t="s">
        <v>423</v>
      </c>
    </row>
    <row r="11" spans="1:5">
      <c r="A11" s="4" t="s">
        <v>401</v>
      </c>
    </row>
    <row r="12" spans="1:5">
      <c r="A12" s="3" t="s">
        <v>406</v>
      </c>
    </row>
    <row r="13" spans="1:5">
      <c r="A13" s="4" t="s">
        <v>407</v>
      </c>
      <c r="C13" s="6" t="n">
        <v>70159</v>
      </c>
    </row>
    <row r="14" spans="1:5">
      <c r="A14" s="4" t="s">
        <v>419</v>
      </c>
      <c r="C14" s="5" t="n">
        <v>47740</v>
      </c>
    </row>
    <row r="15" spans="1:5">
      <c r="A15" s="4" t="s">
        <v>420</v>
      </c>
      <c r="C15" s="5" t="n">
        <v>26840</v>
      </c>
    </row>
    <row r="16" spans="1:5">
      <c r="A16" s="4" t="s">
        <v>421</v>
      </c>
      <c r="C16" s="6" t="n">
        <v>144739</v>
      </c>
    </row>
    <row r="17" spans="1:5">
      <c r="A17" s="4" t="s">
        <v>422</v>
      </c>
      <c r="C17" s="4" t="s">
        <v>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7</v>
      </c>
      <c r="D1" s="2" t="s">
        <v>418</v>
      </c>
    </row>
    <row r="2" spans="1:4">
      <c r="A2" s="3" t="s">
        <v>406</v>
      </c>
    </row>
    <row r="3" spans="1:4">
      <c r="A3" s="4" t="s">
        <v>407</v>
      </c>
      <c r="B3" s="6" t="n">
        <v>439118</v>
      </c>
      <c r="C3" s="6" t="n">
        <v>439395</v>
      </c>
    </row>
    <row r="4" spans="1:4">
      <c r="A4" s="4" t="s">
        <v>401</v>
      </c>
    </row>
    <row r="5" spans="1:4">
      <c r="A5" s="3" t="s">
        <v>406</v>
      </c>
    </row>
    <row r="6" spans="1:4">
      <c r="A6" s="4" t="s">
        <v>394</v>
      </c>
      <c r="D6" s="6" t="n">
        <v>32234</v>
      </c>
    </row>
    <row r="7" spans="1:4">
      <c r="A7" s="4" t="s">
        <v>32</v>
      </c>
      <c r="D7" s="5" t="n">
        <v>28411</v>
      </c>
    </row>
    <row r="8" spans="1:4">
      <c r="A8" s="4" t="s">
        <v>393</v>
      </c>
      <c r="D8" s="5" t="n">
        <v>47464</v>
      </c>
    </row>
    <row r="9" spans="1:4">
      <c r="A9" s="4" t="s">
        <v>407</v>
      </c>
      <c r="D9" s="5" t="n">
        <v>70159</v>
      </c>
    </row>
    <row r="10" spans="1:4">
      <c r="A10" s="4" t="s">
        <v>392</v>
      </c>
      <c r="D10" s="5" t="n">
        <v>74580</v>
      </c>
    </row>
    <row r="11" spans="1:4">
      <c r="A11" s="4" t="s">
        <v>408</v>
      </c>
      <c r="D11" s="5" t="n">
        <v>3852</v>
      </c>
    </row>
    <row r="12" spans="1:4">
      <c r="A12" s="4" t="s">
        <v>409</v>
      </c>
      <c r="D12" s="5" t="n">
        <v>256700</v>
      </c>
    </row>
    <row r="13" spans="1:4">
      <c r="A13" s="4" t="s">
        <v>410</v>
      </c>
      <c r="D13" s="5" t="n">
        <v>68251</v>
      </c>
    </row>
    <row r="14" spans="1:4">
      <c r="A14" s="4" t="s">
        <v>411</v>
      </c>
      <c r="D14" s="5" t="n">
        <v>2720</v>
      </c>
    </row>
    <row r="15" spans="1:4">
      <c r="A15" s="4" t="s">
        <v>412</v>
      </c>
      <c r="D15" s="5" t="n">
        <v>70971</v>
      </c>
    </row>
    <row r="16" spans="1:4">
      <c r="A16" s="4" t="s">
        <v>62</v>
      </c>
      <c r="D16" s="5" t="n">
        <v>185729</v>
      </c>
    </row>
    <row r="17" spans="1:4">
      <c r="A17" s="4" t="s">
        <v>413</v>
      </c>
      <c r="D17" s="5" t="n">
        <v>32956</v>
      </c>
    </row>
    <row r="18" spans="1:4">
      <c r="A18" s="4" t="s">
        <v>414</v>
      </c>
      <c r="D18" s="5" t="n">
        <v>722</v>
      </c>
    </row>
    <row r="19" spans="1:4">
      <c r="A19" s="4" t="s">
        <v>415</v>
      </c>
      <c r="D19" s="5" t="n">
        <v>29079</v>
      </c>
    </row>
    <row r="20" spans="1:4">
      <c r="A20" s="4" t="s">
        <v>416</v>
      </c>
      <c r="D20" s="5" t="n">
        <v>668</v>
      </c>
    </row>
    <row r="21" spans="1:4">
      <c r="A21" s="4" t="s">
        <v>426</v>
      </c>
      <c r="D21"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549633</v>
      </c>
      <c r="C4" s="6" t="n">
        <v>478560</v>
      </c>
      <c r="D4" s="6" t="n">
        <v>1060155</v>
      </c>
      <c r="E4" s="6" t="n">
        <v>915863</v>
      </c>
    </row>
    <row r="5" spans="1:5">
      <c r="A5" s="4" t="s">
        <v>101</v>
      </c>
      <c r="B5" s="5" t="n">
        <v>412129</v>
      </c>
      <c r="C5" s="5" t="n">
        <v>357181</v>
      </c>
      <c r="D5" s="5" t="n">
        <v>779605</v>
      </c>
      <c r="E5" s="5" t="n">
        <v>673705</v>
      </c>
    </row>
    <row r="6" spans="1:5">
      <c r="A6" s="4" t="s">
        <v>102</v>
      </c>
      <c r="B6" s="5" t="n">
        <v>137504</v>
      </c>
      <c r="C6" s="5" t="n">
        <v>121379</v>
      </c>
      <c r="D6" s="5" t="n">
        <v>280550</v>
      </c>
      <c r="E6" s="5" t="n">
        <v>242158</v>
      </c>
    </row>
    <row r="7" spans="1:5">
      <c r="A7" s="4" t="s">
        <v>103</v>
      </c>
      <c r="B7" s="5" t="n">
        <v>111783</v>
      </c>
      <c r="C7" s="5" t="n">
        <v>104493</v>
      </c>
      <c r="D7" s="5" t="n">
        <v>225537</v>
      </c>
      <c r="E7" s="5" t="n">
        <v>211117</v>
      </c>
    </row>
    <row r="8" spans="1:5">
      <c r="A8" s="4" t="s">
        <v>104</v>
      </c>
      <c r="B8" s="5" t="n">
        <v>25721</v>
      </c>
      <c r="C8" s="5" t="n">
        <v>16886</v>
      </c>
      <c r="D8" s="5" t="n">
        <v>55013</v>
      </c>
      <c r="E8" s="5" t="n">
        <v>31041</v>
      </c>
    </row>
    <row r="9" spans="1:5">
      <c r="A9" s="3" t="s">
        <v>105</v>
      </c>
    </row>
    <row r="10" spans="1:5">
      <c r="A10" s="4" t="s">
        <v>106</v>
      </c>
      <c r="B10" s="5" t="n">
        <v>-17517</v>
      </c>
      <c r="C10" s="5" t="n">
        <v>-16806</v>
      </c>
      <c r="D10" s="5" t="n">
        <v>-34046</v>
      </c>
      <c r="E10" s="5" t="n">
        <v>-33645</v>
      </c>
    </row>
    <row r="11" spans="1:5">
      <c r="A11" s="4" t="s">
        <v>107</v>
      </c>
      <c r="B11" s="5" t="n">
        <v>212</v>
      </c>
      <c r="C11" s="5" t="n">
        <v>762</v>
      </c>
      <c r="D11" s="5" t="n">
        <v>410</v>
      </c>
      <c r="E11" s="5" t="n">
        <v>959</v>
      </c>
    </row>
    <row r="12" spans="1:5">
      <c r="A12" s="4" t="s">
        <v>108</v>
      </c>
      <c r="B12" s="5" t="n">
        <v>1268</v>
      </c>
      <c r="C12" s="5" t="n">
        <v>2346</v>
      </c>
      <c r="D12" s="5" t="n">
        <v>2272</v>
      </c>
      <c r="E12" s="5" t="n">
        <v>2760</v>
      </c>
    </row>
    <row r="13" spans="1:5">
      <c r="A13" s="4" t="s">
        <v>109</v>
      </c>
      <c r="B13" s="5" t="n">
        <v>-16037</v>
      </c>
      <c r="C13" s="5" t="n">
        <v>-13698</v>
      </c>
      <c r="D13" s="5" t="n">
        <v>-31364</v>
      </c>
      <c r="E13" s="5" t="n">
        <v>-29926</v>
      </c>
    </row>
    <row r="14" spans="1:5">
      <c r="A14" s="4" t="s">
        <v>110</v>
      </c>
      <c r="B14" s="5" t="n">
        <v>9684</v>
      </c>
      <c r="C14" s="5" t="n">
        <v>3188</v>
      </c>
      <c r="D14" s="5" t="n">
        <v>23649</v>
      </c>
      <c r="E14" s="5" t="n">
        <v>1115</v>
      </c>
    </row>
    <row r="15" spans="1:5">
      <c r="A15" s="4" t="s">
        <v>111</v>
      </c>
      <c r="B15" s="5" t="n">
        <v>3194</v>
      </c>
      <c r="C15" s="5" t="n">
        <v>1237</v>
      </c>
      <c r="D15" s="5" t="n">
        <v>8406</v>
      </c>
      <c r="E15" s="5" t="n">
        <v>-23667</v>
      </c>
    </row>
    <row r="16" spans="1:5">
      <c r="A16" s="4" t="s">
        <v>112</v>
      </c>
      <c r="B16" s="5" t="n">
        <v>6490</v>
      </c>
      <c r="C16" s="5" t="n">
        <v>1951</v>
      </c>
      <c r="D16" s="5" t="n">
        <v>15243</v>
      </c>
      <c r="E16" s="5" t="n">
        <v>24782</v>
      </c>
    </row>
    <row r="17" spans="1:5">
      <c r="A17" s="3" t="s">
        <v>113</v>
      </c>
    </row>
    <row r="18" spans="1:5">
      <c r="A18" s="4" t="s">
        <v>114</v>
      </c>
      <c r="B18" s="5" t="n">
        <v>-11000</v>
      </c>
      <c r="C18" s="5" t="n">
        <v>113376</v>
      </c>
      <c r="D18" s="5" t="n">
        <v>-11000</v>
      </c>
      <c r="E18" s="5" t="n">
        <v>124842</v>
      </c>
    </row>
    <row r="19" spans="1:5">
      <c r="A19" s="4" t="s">
        <v>115</v>
      </c>
      <c r="B19" s="5" t="n">
        <v>-3354</v>
      </c>
      <c r="C19" s="5" t="n">
        <v>25047</v>
      </c>
      <c r="D19" s="5" t="n">
        <v>-3354</v>
      </c>
      <c r="E19" s="5" t="n">
        <v>28355</v>
      </c>
    </row>
    <row r="20" spans="1:5">
      <c r="A20" s="4" t="s">
        <v>116</v>
      </c>
      <c r="B20" s="5" t="n">
        <v>-7646</v>
      </c>
      <c r="C20" s="5" t="n">
        <v>88329</v>
      </c>
      <c r="D20" s="5" t="n">
        <v>-7646</v>
      </c>
      <c r="E20" s="5" t="n">
        <v>96487</v>
      </c>
    </row>
    <row r="21" spans="1:5">
      <c r="A21" s="4" t="s">
        <v>74</v>
      </c>
      <c r="B21" s="6" t="n">
        <v>-1156</v>
      </c>
      <c r="C21" s="6" t="n">
        <v>90280</v>
      </c>
      <c r="D21" s="6" t="n">
        <v>7597</v>
      </c>
      <c r="E21" s="6" t="n">
        <v>121269</v>
      </c>
    </row>
    <row r="22" spans="1:5">
      <c r="A22" s="4" t="s">
        <v>117</v>
      </c>
      <c r="B22" s="7" t="n">
        <v>0.16</v>
      </c>
      <c r="C22" s="7" t="n">
        <v>0.05</v>
      </c>
      <c r="D22" s="7" t="n">
        <v>0.37</v>
      </c>
      <c r="E22" s="7" t="n">
        <v>0.59</v>
      </c>
    </row>
    <row r="23" spans="1:5">
      <c r="A23" s="4" t="s">
        <v>118</v>
      </c>
      <c r="B23" s="8" t="n">
        <v>-0.19</v>
      </c>
      <c r="C23" s="8" t="n">
        <v>2.13</v>
      </c>
      <c r="D23" s="8" t="n">
        <v>-0.19</v>
      </c>
      <c r="E23" s="8" t="n">
        <v>2.31</v>
      </c>
    </row>
    <row r="24" spans="1:5">
      <c r="A24" s="4" t="s">
        <v>119</v>
      </c>
      <c r="B24" s="7" t="n">
        <v>-0.03</v>
      </c>
      <c r="C24" s="7" t="n">
        <v>2.18</v>
      </c>
      <c r="D24" s="7" t="n">
        <v>0.19</v>
      </c>
      <c r="E24" s="7" t="n">
        <v>2.91</v>
      </c>
    </row>
    <row r="25" spans="1:5">
      <c r="A25" s="4" t="s">
        <v>120</v>
      </c>
      <c r="B25" s="5" t="n">
        <v>40949</v>
      </c>
      <c r="C25" s="5" t="n">
        <v>41477</v>
      </c>
      <c r="D25" s="5" t="n">
        <v>40849</v>
      </c>
      <c r="E25" s="5" t="n">
        <v>41700</v>
      </c>
    </row>
    <row r="26" spans="1:5">
      <c r="A26" s="4" t="s">
        <v>117</v>
      </c>
      <c r="B26" s="7" t="n">
        <v>0.15</v>
      </c>
      <c r="C26" s="7" t="n">
        <v>0.05</v>
      </c>
      <c r="D26" s="7" t="n">
        <v>0.36</v>
      </c>
      <c r="E26" s="7" t="n">
        <v>0.58</v>
      </c>
    </row>
    <row r="27" spans="1:5">
      <c r="A27" s="4" t="s">
        <v>118</v>
      </c>
      <c r="B27" s="8" t="n">
        <v>-0.18</v>
      </c>
      <c r="C27" s="8" t="n">
        <v>2.07</v>
      </c>
      <c r="D27" s="8" t="n">
        <v>-0.18</v>
      </c>
      <c r="E27" s="8" t="n">
        <v>2.24</v>
      </c>
    </row>
    <row r="28" spans="1:5">
      <c r="A28" s="4" t="s">
        <v>121</v>
      </c>
      <c r="B28" s="7" t="n">
        <v>-0.03</v>
      </c>
      <c r="C28" s="7" t="n">
        <v>2.11</v>
      </c>
      <c r="D28" s="7" t="n">
        <v>0.18</v>
      </c>
      <c r="E28" s="7" t="n">
        <v>2.82</v>
      </c>
    </row>
    <row r="29" spans="1:5">
      <c r="A29" s="4" t="s">
        <v>120</v>
      </c>
      <c r="B29" s="5" t="n">
        <v>42832</v>
      </c>
      <c r="C29" s="5" t="n">
        <v>42765</v>
      </c>
      <c r="D29" s="5" t="n">
        <v>42376</v>
      </c>
      <c r="E29" s="5" t="n">
        <v>43062</v>
      </c>
    </row>
    <row r="30" spans="1:5">
      <c r="A30" s="4" t="s">
        <v>122</v>
      </c>
      <c r="B30" s="9" t="n">
        <v>0.0725</v>
      </c>
      <c r="C30" s="9" t="n">
        <v>0.07000000000000001</v>
      </c>
      <c r="D30" s="10" t="n">
        <v>0.145</v>
      </c>
      <c r="E30" s="9" t="n">
        <v>0.14</v>
      </c>
    </row>
    <row r="31" spans="1:5">
      <c r="A31" s="3" t="s">
        <v>123</v>
      </c>
    </row>
    <row r="32" spans="1:5">
      <c r="A32" s="4" t="s">
        <v>74</v>
      </c>
      <c r="B32" s="6" t="n">
        <v>-1156</v>
      </c>
      <c r="C32" s="6" t="n">
        <v>90280</v>
      </c>
      <c r="D32" s="6" t="n">
        <v>7597</v>
      </c>
      <c r="E32" s="6" t="n">
        <v>121269</v>
      </c>
    </row>
    <row r="33" spans="1:5">
      <c r="A33" s="4" t="s">
        <v>124</v>
      </c>
      <c r="B33" s="5" t="n">
        <v>2885</v>
      </c>
      <c r="C33" s="5" t="n">
        <v>19714</v>
      </c>
      <c r="D33" s="5" t="n">
        <v>-2851</v>
      </c>
      <c r="E33" s="5" t="n">
        <v>18425</v>
      </c>
    </row>
    <row r="34" spans="1:5">
      <c r="A34" s="4" t="s">
        <v>125</v>
      </c>
      <c r="B34" s="5" t="n">
        <v>184</v>
      </c>
      <c r="C34" s="5" t="n">
        <v>247</v>
      </c>
      <c r="D34" s="5" t="n">
        <v>368</v>
      </c>
      <c r="E34" s="5" t="n">
        <v>9806</v>
      </c>
    </row>
    <row r="35" spans="1:5">
      <c r="A35" s="4" t="s">
        <v>126</v>
      </c>
      <c r="B35" s="5" t="n">
        <v>-189</v>
      </c>
      <c r="C35" s="5" t="n">
        <v>440</v>
      </c>
      <c r="D35" s="5" t="n">
        <v>-87</v>
      </c>
      <c r="E35" s="5" t="n">
        <v>528</v>
      </c>
    </row>
    <row r="36" spans="1:5">
      <c r="A36" s="4" t="s">
        <v>127</v>
      </c>
      <c r="B36" s="5" t="n">
        <v>2880</v>
      </c>
      <c r="C36" s="5" t="n">
        <v>20401</v>
      </c>
      <c r="D36" s="5" t="n">
        <v>-2570</v>
      </c>
      <c r="E36" s="5" t="n">
        <v>28759</v>
      </c>
    </row>
    <row r="37" spans="1:5">
      <c r="A37" s="4" t="s">
        <v>128</v>
      </c>
      <c r="B37" s="6" t="n">
        <v>1724</v>
      </c>
      <c r="C37" s="6" t="n">
        <v>110681</v>
      </c>
      <c r="D37" s="6" t="n">
        <v>5027</v>
      </c>
      <c r="E37" s="6" t="n">
        <v>1500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36</v>
      </c>
      <c r="D1" s="2" t="s">
        <v>27</v>
      </c>
    </row>
    <row r="2" spans="1:4">
      <c r="A2" s="3" t="s">
        <v>183</v>
      </c>
    </row>
    <row r="3" spans="1:4">
      <c r="A3" s="4" t="s">
        <v>428</v>
      </c>
      <c r="B3" s="6" t="n">
        <v>104767</v>
      </c>
      <c r="D3" s="6" t="n">
        <v>97645</v>
      </c>
    </row>
    <row r="4" spans="1:4">
      <c r="A4" s="4" t="s">
        <v>429</v>
      </c>
      <c r="B4" s="5" t="n">
        <v>112264</v>
      </c>
      <c r="D4" s="5" t="n">
        <v>83578</v>
      </c>
    </row>
    <row r="5" spans="1:4">
      <c r="A5" s="4" t="s">
        <v>430</v>
      </c>
      <c r="B5" s="5" t="n">
        <v>240040</v>
      </c>
      <c r="D5" s="5" t="n">
        <v>217136</v>
      </c>
    </row>
    <row r="6" spans="1:4">
      <c r="A6" s="4" t="s">
        <v>62</v>
      </c>
      <c r="B6" s="6" t="n">
        <v>457071</v>
      </c>
      <c r="C6" s="6" t="n">
        <v>420384</v>
      </c>
      <c r="D6" s="6" t="n">
        <v>398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33</v>
      </c>
      <c r="B3" s="6" t="n">
        <v>739668</v>
      </c>
      <c r="C3" s="6" t="n">
        <v>725282</v>
      </c>
    </row>
    <row r="4" spans="1:3">
      <c r="A4" s="4" t="s">
        <v>434</v>
      </c>
      <c r="B4" s="5" t="n">
        <v>-406816</v>
      </c>
      <c r="C4" s="5" t="n">
        <v>-382790</v>
      </c>
    </row>
    <row r="5" spans="1:3">
      <c r="A5" s="4" t="s">
        <v>62</v>
      </c>
      <c r="B5" s="5" t="n">
        <v>332852</v>
      </c>
      <c r="C5" s="5" t="n">
        <v>342492</v>
      </c>
    </row>
    <row r="6" spans="1:3">
      <c r="A6" s="4" t="s">
        <v>435</v>
      </c>
    </row>
    <row r="7" spans="1:3">
      <c r="A7" s="3" t="s">
        <v>432</v>
      </c>
    </row>
    <row r="8" spans="1:3">
      <c r="A8" s="4" t="s">
        <v>433</v>
      </c>
      <c r="B8" s="5" t="n">
        <v>132334</v>
      </c>
      <c r="C8" s="5" t="n">
        <v>130296</v>
      </c>
    </row>
    <row r="9" spans="1:3">
      <c r="A9" s="4" t="s">
        <v>436</v>
      </c>
    </row>
    <row r="10" spans="1:3">
      <c r="A10" s="3" t="s">
        <v>432</v>
      </c>
    </row>
    <row r="11" spans="1:3">
      <c r="A11" s="4" t="s">
        <v>433</v>
      </c>
      <c r="B11" s="5" t="n">
        <v>557351</v>
      </c>
      <c r="C11" s="5" t="n">
        <v>544875</v>
      </c>
    </row>
    <row r="12" spans="1:3">
      <c r="A12" s="4" t="s">
        <v>437</v>
      </c>
    </row>
    <row r="13" spans="1:3">
      <c r="A13" s="3" t="s">
        <v>432</v>
      </c>
    </row>
    <row r="14" spans="1:3">
      <c r="A14" s="4" t="s">
        <v>433</v>
      </c>
      <c r="B14" s="6" t="n">
        <v>49983</v>
      </c>
      <c r="C14" s="6" t="n">
        <v>50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8</v>
      </c>
      <c r="B1" s="2" t="s">
        <v>97</v>
      </c>
      <c r="D1" s="2" t="s">
        <v>1</v>
      </c>
    </row>
    <row r="2" spans="1:5">
      <c r="B2" s="2" t="s">
        <v>2</v>
      </c>
      <c r="C2" s="2" t="s">
        <v>98</v>
      </c>
      <c r="D2" s="2" t="s">
        <v>2</v>
      </c>
      <c r="E2" s="2" t="s">
        <v>98</v>
      </c>
    </row>
    <row r="3" spans="1:5">
      <c r="A3" s="3" t="s">
        <v>432</v>
      </c>
    </row>
    <row r="4" spans="1:5">
      <c r="A4" s="4" t="s">
        <v>439</v>
      </c>
      <c r="B4" s="6" t="n">
        <v>12980</v>
      </c>
      <c r="C4" s="6" t="n">
        <v>11530</v>
      </c>
      <c r="D4" s="6" t="n">
        <v>25647</v>
      </c>
      <c r="E4" s="6" t="n">
        <v>22232</v>
      </c>
    </row>
    <row r="5" spans="1:5">
      <c r="A5" s="4" t="s">
        <v>402</v>
      </c>
    </row>
    <row r="6" spans="1:5">
      <c r="A6" s="3" t="s">
        <v>432</v>
      </c>
    </row>
    <row r="7" spans="1:5">
      <c r="A7" s="4" t="s">
        <v>439</v>
      </c>
      <c r="B7" s="6" t="n">
        <v>4761</v>
      </c>
      <c r="C7" s="6" t="n">
        <v>3834</v>
      </c>
      <c r="D7" s="6" t="n">
        <v>9442</v>
      </c>
      <c r="E7" s="6" t="n">
        <v>75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299</v>
      </c>
    </row>
    <row r="3" spans="1:2">
      <c r="A3" s="3" t="s">
        <v>441</v>
      </c>
    </row>
    <row r="4" spans="1:2">
      <c r="A4" s="4" t="s">
        <v>442</v>
      </c>
      <c r="B4" s="6" t="n">
        <v>439395</v>
      </c>
    </row>
    <row r="5" spans="1:2">
      <c r="A5" s="4" t="s">
        <v>443</v>
      </c>
      <c r="B5" s="5" t="n">
        <v>300</v>
      </c>
    </row>
    <row r="6" spans="1:2">
      <c r="A6" s="4" t="s">
        <v>444</v>
      </c>
      <c r="B6" s="5" t="n">
        <v>-577</v>
      </c>
    </row>
    <row r="7" spans="1:2">
      <c r="A7" s="4" t="s">
        <v>445</v>
      </c>
      <c r="B7" s="5" t="n">
        <v>439118</v>
      </c>
    </row>
    <row r="8" spans="1:2">
      <c r="A8" s="4" t="s">
        <v>446</v>
      </c>
    </row>
    <row r="9" spans="1:2">
      <c r="A9" s="3" t="s">
        <v>441</v>
      </c>
    </row>
    <row r="10" spans="1:2">
      <c r="A10" s="4" t="s">
        <v>442</v>
      </c>
      <c r="B10" s="5" t="n">
        <v>420850</v>
      </c>
    </row>
    <row r="11" spans="1:2">
      <c r="A11" s="4" t="s">
        <v>443</v>
      </c>
      <c r="B11" s="5" t="n">
        <v>300</v>
      </c>
    </row>
    <row r="12" spans="1:2">
      <c r="A12" s="4" t="s">
        <v>444</v>
      </c>
      <c r="B12" s="5" t="n">
        <v>-577</v>
      </c>
    </row>
    <row r="13" spans="1:2">
      <c r="A13" s="4" t="s">
        <v>445</v>
      </c>
      <c r="B13" s="5" t="n">
        <v>420573</v>
      </c>
    </row>
    <row r="14" spans="1:2">
      <c r="A14" s="4" t="s">
        <v>447</v>
      </c>
    </row>
    <row r="15" spans="1:2">
      <c r="A15" s="3" t="s">
        <v>441</v>
      </c>
    </row>
    <row r="16" spans="1:2">
      <c r="A16" s="4" t="s">
        <v>442</v>
      </c>
      <c r="B16" s="5" t="n">
        <v>18545</v>
      </c>
    </row>
    <row r="17" spans="1:2">
      <c r="A17" s="4" t="s">
        <v>443</v>
      </c>
      <c r="B17" s="5" t="n">
        <v>0</v>
      </c>
    </row>
    <row r="18" spans="1:2">
      <c r="A18" s="4" t="s">
        <v>444</v>
      </c>
      <c r="B18" s="5" t="n">
        <v>0</v>
      </c>
    </row>
    <row r="19" spans="1:2">
      <c r="A19" s="4" t="s">
        <v>445</v>
      </c>
      <c r="B19" s="6" t="n">
        <v>18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7</v>
      </c>
    </row>
    <row r="3" spans="1:3">
      <c r="A3" s="3" t="s">
        <v>449</v>
      </c>
    </row>
    <row r="4" spans="1:3">
      <c r="A4" s="4" t="s">
        <v>450</v>
      </c>
      <c r="B4" s="6" t="n">
        <v>203903</v>
      </c>
      <c r="C4" s="6" t="n">
        <v>205035</v>
      </c>
    </row>
    <row r="5" spans="1:3">
      <c r="A5" s="4" t="s">
        <v>451</v>
      </c>
      <c r="B5" s="5" t="n">
        <v>60560</v>
      </c>
      <c r="C5" s="5" t="n">
        <v>56060</v>
      </c>
    </row>
    <row r="6" spans="1:3">
      <c r="A6" s="4" t="s">
        <v>452</v>
      </c>
      <c r="B6" s="5" t="n">
        <v>221397</v>
      </c>
      <c r="C6" s="5" t="n">
        <v>221883</v>
      </c>
    </row>
    <row r="7" spans="1:3">
      <c r="A7" s="4" t="s">
        <v>453</v>
      </c>
      <c r="B7" s="5" t="n">
        <v>425300</v>
      </c>
      <c r="C7" s="5" t="n">
        <v>426918</v>
      </c>
    </row>
    <row r="8" spans="1:3">
      <c r="A8" s="4" t="s">
        <v>454</v>
      </c>
    </row>
    <row r="9" spans="1:3">
      <c r="A9" s="3" t="s">
        <v>449</v>
      </c>
    </row>
    <row r="10" spans="1:3">
      <c r="A10" s="4" t="s">
        <v>450</v>
      </c>
      <c r="B10" s="5" t="n">
        <v>184582</v>
      </c>
      <c r="C10" s="5" t="n">
        <v>186031</v>
      </c>
    </row>
    <row r="11" spans="1:3">
      <c r="A11" s="4" t="s">
        <v>451</v>
      </c>
      <c r="B11" s="6" t="n">
        <v>53771</v>
      </c>
      <c r="C11" s="5" t="n">
        <v>49822</v>
      </c>
    </row>
    <row r="12" spans="1:3">
      <c r="A12" s="4" t="s">
        <v>455</v>
      </c>
      <c r="B12" s="4" t="s">
        <v>456</v>
      </c>
    </row>
    <row r="13" spans="1:3">
      <c r="A13" s="4" t="s">
        <v>457</v>
      </c>
    </row>
    <row r="14" spans="1:3">
      <c r="A14" s="3" t="s">
        <v>449</v>
      </c>
    </row>
    <row r="15" spans="1:3">
      <c r="A15" s="4" t="s">
        <v>450</v>
      </c>
      <c r="B15" s="6" t="n">
        <v>19321</v>
      </c>
      <c r="C15" s="5" t="n">
        <v>19004</v>
      </c>
    </row>
    <row r="16" spans="1:3">
      <c r="A16" s="4" t="s">
        <v>451</v>
      </c>
      <c r="B16" s="6" t="n">
        <v>6789</v>
      </c>
      <c r="C16" s="6" t="n">
        <v>6238</v>
      </c>
    </row>
    <row r="17" spans="1:3">
      <c r="A17" s="4" t="s">
        <v>455</v>
      </c>
      <c r="B17"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59</v>
      </c>
      <c r="B1" s="2" t="s">
        <v>97</v>
      </c>
      <c r="D1" s="2" t="s">
        <v>1</v>
      </c>
    </row>
    <row r="2" spans="1:5">
      <c r="B2" s="2" t="s">
        <v>2</v>
      </c>
      <c r="C2" s="2" t="s">
        <v>98</v>
      </c>
      <c r="D2" s="2" t="s">
        <v>2</v>
      </c>
      <c r="E2" s="2" t="s">
        <v>98</v>
      </c>
    </row>
    <row r="3" spans="1:5">
      <c r="A3" s="3" t="s">
        <v>189</v>
      </c>
    </row>
    <row r="4" spans="1:5">
      <c r="A4" s="4" t="s">
        <v>460</v>
      </c>
      <c r="B4" s="6" t="n">
        <v>2512</v>
      </c>
      <c r="C4" s="6" t="n">
        <v>1783</v>
      </c>
      <c r="D4" s="6" t="n">
        <v>4930</v>
      </c>
      <c r="E4" s="6" t="n">
        <v>4039</v>
      </c>
    </row>
    <row r="5" spans="1:5">
      <c r="A5" s="4" t="s">
        <v>461</v>
      </c>
      <c r="B5" s="5" t="n">
        <v>4400</v>
      </c>
      <c r="D5" s="5" t="n">
        <v>4400</v>
      </c>
    </row>
    <row r="6" spans="1:5">
      <c r="A6" s="4" t="s">
        <v>462</v>
      </c>
      <c r="B6" s="5" t="n">
        <v>8825</v>
      </c>
      <c r="D6" s="5" t="n">
        <v>8825</v>
      </c>
    </row>
    <row r="7" spans="1:5">
      <c r="A7" s="4" t="s">
        <v>463</v>
      </c>
      <c r="B7" s="5" t="n">
        <v>8825</v>
      </c>
      <c r="D7" s="5" t="n">
        <v>8825</v>
      </c>
    </row>
    <row r="8" spans="1:5">
      <c r="A8" s="4" t="s">
        <v>464</v>
      </c>
      <c r="B8" s="5" t="n">
        <v>8825</v>
      </c>
      <c r="D8" s="5" t="n">
        <v>8825</v>
      </c>
    </row>
    <row r="9" spans="1:5">
      <c r="A9" s="4" t="s">
        <v>465</v>
      </c>
      <c r="B9" s="5" t="n">
        <v>8746</v>
      </c>
      <c r="D9" s="5" t="n">
        <v>8746</v>
      </c>
    </row>
    <row r="10" spans="1:5">
      <c r="A10" s="4" t="s">
        <v>466</v>
      </c>
      <c r="B10" s="5" t="n">
        <v>8700</v>
      </c>
      <c r="D10" s="5" t="n">
        <v>8700</v>
      </c>
    </row>
    <row r="11" spans="1:5">
      <c r="A11" s="4" t="s">
        <v>467</v>
      </c>
      <c r="B11" s="6" t="n">
        <v>95022</v>
      </c>
      <c r="D11" s="6" t="n">
        <v>950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68</v>
      </c>
      <c r="B1" s="2" t="s">
        <v>97</v>
      </c>
      <c r="D1" s="2" t="s">
        <v>1</v>
      </c>
    </row>
    <row r="2" spans="1:5">
      <c r="B2" s="2" t="s">
        <v>2</v>
      </c>
      <c r="C2" s="2" t="s">
        <v>98</v>
      </c>
      <c r="D2" s="2" t="s">
        <v>2</v>
      </c>
      <c r="E2" s="2" t="s">
        <v>98</v>
      </c>
    </row>
    <row r="3" spans="1:5">
      <c r="A3" s="3" t="s">
        <v>192</v>
      </c>
    </row>
    <row r="4" spans="1:5">
      <c r="A4" s="4" t="s">
        <v>111</v>
      </c>
      <c r="B4" s="6" t="n">
        <v>3194</v>
      </c>
      <c r="C4" s="6" t="n">
        <v>1237</v>
      </c>
      <c r="D4" s="6" t="n">
        <v>8406</v>
      </c>
      <c r="E4" s="6" t="n">
        <v>-23667</v>
      </c>
    </row>
    <row r="5" spans="1:5">
      <c r="A5" s="4" t="s">
        <v>345</v>
      </c>
      <c r="B5" s="5" t="n">
        <v>9684</v>
      </c>
      <c r="C5" s="5" t="n">
        <v>3188</v>
      </c>
      <c r="D5" s="5" t="n">
        <v>23649</v>
      </c>
      <c r="E5" s="5" t="n">
        <v>1115</v>
      </c>
    </row>
    <row r="6" spans="1:5">
      <c r="A6" s="4" t="s">
        <v>469</v>
      </c>
      <c r="B6" s="6" t="n">
        <v>-97</v>
      </c>
      <c r="C6" s="5" t="n">
        <v>368</v>
      </c>
      <c r="D6" s="6" t="n">
        <v>370</v>
      </c>
    </row>
    <row r="7" spans="1:5">
      <c r="A7" s="4" t="s">
        <v>386</v>
      </c>
      <c r="C7" s="5" t="n">
        <v>814</v>
      </c>
      <c r="E7" s="5" t="n">
        <v>3999</v>
      </c>
    </row>
    <row r="8" spans="1:5">
      <c r="A8" s="4" t="s">
        <v>470</v>
      </c>
      <c r="C8" s="6" t="n">
        <v>378</v>
      </c>
      <c r="E8" s="6" t="n">
        <v>2726</v>
      </c>
    </row>
    <row r="9" spans="1:5">
      <c r="A9" s="4" t="s">
        <v>471</v>
      </c>
      <c r="B9" s="4" t="s">
        <v>472</v>
      </c>
      <c r="C9" s="4" t="s">
        <v>473</v>
      </c>
      <c r="D9" s="4" t="s">
        <v>472</v>
      </c>
      <c r="E9" s="4" t="s">
        <v>474</v>
      </c>
    </row>
    <row r="10" spans="1:5">
      <c r="A10" s="4" t="s">
        <v>475</v>
      </c>
      <c r="E10" s="6" t="n">
        <v>22650</v>
      </c>
    </row>
    <row r="11" spans="1:5">
      <c r="A11" s="4" t="s">
        <v>476</v>
      </c>
      <c r="E11" s="5" t="n">
        <v>2614</v>
      </c>
    </row>
    <row r="12" spans="1:5">
      <c r="A12" s="4" t="s">
        <v>477</v>
      </c>
      <c r="E12" s="6" t="n">
        <v>2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8</v>
      </c>
      <c r="B1" s="2" t="s">
        <v>2</v>
      </c>
      <c r="C1" s="2" t="s">
        <v>27</v>
      </c>
    </row>
    <row r="2" spans="1:3">
      <c r="A2" s="3" t="s">
        <v>479</v>
      </c>
    </row>
    <row r="3" spans="1:3">
      <c r="A3" s="4" t="s">
        <v>480</v>
      </c>
      <c r="B3" s="6" t="n">
        <v>1228984</v>
      </c>
      <c r="C3" s="6" t="n">
        <v>1134692</v>
      </c>
    </row>
    <row r="4" spans="1:3">
      <c r="A4" s="4" t="s">
        <v>481</v>
      </c>
      <c r="B4" s="5" t="n">
        <v>-10807</v>
      </c>
      <c r="C4" s="5" t="n">
        <v>-13011</v>
      </c>
    </row>
    <row r="5" spans="1:3">
      <c r="A5" s="4" t="s">
        <v>482</v>
      </c>
      <c r="B5" s="5" t="n">
        <v>1218177</v>
      </c>
      <c r="C5" s="5" t="n">
        <v>1121681</v>
      </c>
    </row>
    <row r="6" spans="1:3">
      <c r="A6" s="4" t="s">
        <v>483</v>
      </c>
      <c r="B6" s="5" t="n">
        <v>1043</v>
      </c>
      <c r="C6" s="5" t="n">
        <v>1220</v>
      </c>
    </row>
    <row r="7" spans="1:3">
      <c r="A7" s="4" t="s">
        <v>484</v>
      </c>
      <c r="B7" s="5" t="n">
        <v>0</v>
      </c>
      <c r="C7" s="5" t="n">
        <v>0</v>
      </c>
    </row>
    <row r="8" spans="1:3">
      <c r="A8" s="4" t="s">
        <v>485</v>
      </c>
      <c r="B8" s="5" t="n">
        <v>1043</v>
      </c>
      <c r="C8" s="5" t="n">
        <v>1220</v>
      </c>
    </row>
    <row r="9" spans="1:3">
      <c r="A9" s="4" t="s">
        <v>486</v>
      </c>
      <c r="B9" s="5" t="n">
        <v>-13025</v>
      </c>
      <c r="C9" s="5" t="n">
        <v>-14830</v>
      </c>
    </row>
    <row r="10" spans="1:3">
      <c r="A10" s="4" t="s">
        <v>487</v>
      </c>
      <c r="B10" s="5" t="n">
        <v>1217002</v>
      </c>
      <c r="C10" s="5" t="n">
        <v>1121082</v>
      </c>
    </row>
    <row r="11" spans="1:3">
      <c r="A11" s="4" t="s">
        <v>488</v>
      </c>
      <c r="B11" s="5" t="n">
        <v>-10807</v>
      </c>
      <c r="C11" s="5" t="n">
        <v>-13011</v>
      </c>
    </row>
    <row r="12" spans="1:3">
      <c r="A12" s="4" t="s">
        <v>487</v>
      </c>
      <c r="B12" s="5" t="n">
        <v>1206195</v>
      </c>
      <c r="C12" s="5" t="n">
        <v>1108071</v>
      </c>
    </row>
    <row r="13" spans="1:3">
      <c r="A13" s="4" t="s">
        <v>489</v>
      </c>
    </row>
    <row r="14" spans="1:3">
      <c r="A14" s="3" t="s">
        <v>479</v>
      </c>
    </row>
    <row r="15" spans="1:3">
      <c r="A15" s="4" t="s">
        <v>480</v>
      </c>
      <c r="B15" s="5" t="n">
        <v>1000000</v>
      </c>
      <c r="C15" s="5" t="n">
        <v>1000000</v>
      </c>
    </row>
    <row r="16" spans="1:3">
      <c r="A16" s="4" t="s">
        <v>483</v>
      </c>
      <c r="B16" s="5" t="n">
        <v>1043</v>
      </c>
      <c r="C16" s="5" t="n">
        <v>1220</v>
      </c>
    </row>
    <row r="17" spans="1:3">
      <c r="A17" s="4" t="s">
        <v>486</v>
      </c>
      <c r="B17" s="5" t="n">
        <v>-11066</v>
      </c>
      <c r="C17" s="5" t="n">
        <v>-12968</v>
      </c>
    </row>
    <row r="18" spans="1:3">
      <c r="A18" s="4" t="s">
        <v>487</v>
      </c>
      <c r="B18" s="6" t="n">
        <v>989977</v>
      </c>
      <c r="C18" s="6" t="n">
        <v>988252</v>
      </c>
    </row>
    <row r="19" spans="1:3">
      <c r="A19" s="4" t="s">
        <v>490</v>
      </c>
      <c r="B19" s="4" t="s">
        <v>491</v>
      </c>
      <c r="C19" s="4" t="s">
        <v>491</v>
      </c>
    </row>
    <row r="20" spans="1:3">
      <c r="A20" s="4" t="s">
        <v>492</v>
      </c>
    </row>
    <row r="21" spans="1:3">
      <c r="A21" s="3" t="s">
        <v>479</v>
      </c>
    </row>
    <row r="22" spans="1:3">
      <c r="A22" s="4" t="s">
        <v>480</v>
      </c>
      <c r="B22" s="6" t="n">
        <v>157936</v>
      </c>
      <c r="C22" s="6" t="n">
        <v>25000</v>
      </c>
    </row>
    <row r="23" spans="1:3">
      <c r="A23" s="4" t="s">
        <v>483</v>
      </c>
      <c r="B23" s="5" t="n">
        <v>0</v>
      </c>
      <c r="C23" s="5" t="n">
        <v>0</v>
      </c>
    </row>
    <row r="24" spans="1:3">
      <c r="A24" s="4" t="s">
        <v>486</v>
      </c>
      <c r="B24" s="5" t="n">
        <v>-1682</v>
      </c>
      <c r="C24" s="5" t="n">
        <v>-1413</v>
      </c>
    </row>
    <row r="25" spans="1:3">
      <c r="A25" s="4" t="s">
        <v>487</v>
      </c>
      <c r="B25" s="5" t="n">
        <v>156254</v>
      </c>
      <c r="C25" s="5" t="n">
        <v>23587</v>
      </c>
    </row>
    <row r="26" spans="1:3">
      <c r="A26" s="4" t="s">
        <v>493</v>
      </c>
    </row>
    <row r="27" spans="1:3">
      <c r="A27" s="3" t="s">
        <v>479</v>
      </c>
    </row>
    <row r="28" spans="1:3">
      <c r="A28" s="4" t="s">
        <v>480</v>
      </c>
      <c r="B28" s="5" t="n">
        <v>0</v>
      </c>
      <c r="C28" s="5" t="n">
        <v>34694</v>
      </c>
    </row>
    <row r="29" spans="1:3">
      <c r="A29" s="4" t="s">
        <v>483</v>
      </c>
      <c r="B29" s="5" t="n">
        <v>0</v>
      </c>
      <c r="C29" s="5" t="n">
        <v>0</v>
      </c>
    </row>
    <row r="30" spans="1:3">
      <c r="A30" s="4" t="s">
        <v>486</v>
      </c>
      <c r="B30" s="5" t="n">
        <v>0</v>
      </c>
      <c r="C30" s="5" t="n">
        <v>-186</v>
      </c>
    </row>
    <row r="31" spans="1:3">
      <c r="A31" s="4" t="s">
        <v>487</v>
      </c>
      <c r="B31" s="5" t="n">
        <v>0</v>
      </c>
      <c r="C31" s="5" t="n">
        <v>34508</v>
      </c>
    </row>
    <row r="32" spans="1:3">
      <c r="A32" s="4" t="s">
        <v>494</v>
      </c>
    </row>
    <row r="33" spans="1:3">
      <c r="A33" s="3" t="s">
        <v>479</v>
      </c>
    </row>
    <row r="34" spans="1:3">
      <c r="A34" s="4" t="s">
        <v>480</v>
      </c>
      <c r="B34" s="5" t="n">
        <v>5971</v>
      </c>
      <c r="C34" s="5" t="n">
        <v>7503</v>
      </c>
    </row>
    <row r="35" spans="1:3">
      <c r="A35" s="4" t="s">
        <v>483</v>
      </c>
      <c r="B35" s="5" t="n">
        <v>0</v>
      </c>
      <c r="C35" s="5" t="n">
        <v>0</v>
      </c>
    </row>
    <row r="36" spans="1:3">
      <c r="A36" s="4" t="s">
        <v>486</v>
      </c>
      <c r="B36" s="5" t="n">
        <v>-68</v>
      </c>
      <c r="C36" s="5" t="n">
        <v>-80</v>
      </c>
    </row>
    <row r="37" spans="1:3">
      <c r="A37" s="4" t="s">
        <v>487</v>
      </c>
      <c r="B37" s="6" t="n">
        <v>5903</v>
      </c>
      <c r="C37" s="6" t="n">
        <v>7423</v>
      </c>
    </row>
    <row r="38" spans="1:3">
      <c r="A38" s="4" t="s">
        <v>490</v>
      </c>
      <c r="B38" s="4" t="s">
        <v>495</v>
      </c>
      <c r="C38" s="4" t="s">
        <v>495</v>
      </c>
    </row>
    <row r="39" spans="1:3">
      <c r="A39" s="4" t="s">
        <v>496</v>
      </c>
    </row>
    <row r="40" spans="1:3">
      <c r="A40" s="3" t="s">
        <v>479</v>
      </c>
    </row>
    <row r="41" spans="1:3">
      <c r="A41" s="4" t="s">
        <v>480</v>
      </c>
      <c r="B41" s="6" t="n">
        <v>17423</v>
      </c>
      <c r="C41" s="6" t="n">
        <v>7951</v>
      </c>
    </row>
    <row r="42" spans="1:3">
      <c r="A42" s="4" t="s">
        <v>483</v>
      </c>
      <c r="B42" s="5" t="n">
        <v>0</v>
      </c>
      <c r="C42" s="5" t="n">
        <v>0</v>
      </c>
    </row>
    <row r="43" spans="1:3">
      <c r="A43" s="4" t="s">
        <v>486</v>
      </c>
      <c r="B43" s="5" t="n">
        <v>-8</v>
      </c>
      <c r="C43" s="5" t="n">
        <v>-16</v>
      </c>
    </row>
    <row r="44" spans="1:3">
      <c r="A44" s="4" t="s">
        <v>487</v>
      </c>
      <c r="B44" s="5" t="n">
        <v>17415</v>
      </c>
      <c r="C44" s="5" t="n">
        <v>7935</v>
      </c>
    </row>
    <row r="45" spans="1:3">
      <c r="A45" s="4" t="s">
        <v>497</v>
      </c>
    </row>
    <row r="46" spans="1:3">
      <c r="A46" s="3" t="s">
        <v>479</v>
      </c>
    </row>
    <row r="47" spans="1:3">
      <c r="A47" s="4" t="s">
        <v>480</v>
      </c>
      <c r="B47" s="5" t="n">
        <v>42014</v>
      </c>
      <c r="C47" s="5" t="n">
        <v>53533</v>
      </c>
    </row>
    <row r="48" spans="1:3">
      <c r="A48" s="4" t="s">
        <v>483</v>
      </c>
      <c r="B48" s="5" t="n">
        <v>0</v>
      </c>
      <c r="C48" s="5" t="n">
        <v>0</v>
      </c>
    </row>
    <row r="49" spans="1:3">
      <c r="A49" s="4" t="s">
        <v>486</v>
      </c>
      <c r="B49" s="5" t="n">
        <v>-182</v>
      </c>
      <c r="C49" s="5" t="n">
        <v>-148</v>
      </c>
    </row>
    <row r="50" spans="1:3">
      <c r="A50" s="4" t="s">
        <v>487</v>
      </c>
      <c r="B50" s="5" t="n">
        <v>41832</v>
      </c>
      <c r="C50" s="5" t="n">
        <v>53385</v>
      </c>
    </row>
    <row r="51" spans="1:3">
      <c r="A51" s="4" t="s">
        <v>498</v>
      </c>
    </row>
    <row r="52" spans="1:3">
      <c r="A52" s="3" t="s">
        <v>479</v>
      </c>
    </row>
    <row r="53" spans="1:3">
      <c r="A53" s="4" t="s">
        <v>480</v>
      </c>
      <c r="B53" s="5" t="n">
        <v>5640</v>
      </c>
      <c r="C53" s="5" t="n">
        <v>6011</v>
      </c>
    </row>
    <row r="54" spans="1:3">
      <c r="A54" s="4" t="s">
        <v>483</v>
      </c>
      <c r="B54" s="5" t="n">
        <v>0</v>
      </c>
      <c r="C54" s="5" t="n">
        <v>0</v>
      </c>
    </row>
    <row r="55" spans="1:3">
      <c r="A55" s="4" t="s">
        <v>486</v>
      </c>
      <c r="B55" s="5" t="n">
        <v>-19</v>
      </c>
      <c r="C55" s="5" t="n">
        <v>-19</v>
      </c>
    </row>
    <row r="56" spans="1:3">
      <c r="A56" s="4" t="s">
        <v>487</v>
      </c>
      <c r="B56" s="6" t="n">
        <v>5621</v>
      </c>
      <c r="C56" s="6" t="n">
        <v>59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97</v>
      </c>
      <c r="D1" s="2" t="s">
        <v>1</v>
      </c>
    </row>
    <row r="2" spans="1:5">
      <c r="B2" s="2" t="s">
        <v>2</v>
      </c>
      <c r="C2" s="2" t="s">
        <v>98</v>
      </c>
      <c r="D2" s="2" t="s">
        <v>2</v>
      </c>
      <c r="E2" s="2" t="s">
        <v>98</v>
      </c>
    </row>
    <row r="3" spans="1:5">
      <c r="A3" s="3" t="s">
        <v>500</v>
      </c>
    </row>
    <row r="4" spans="1:5">
      <c r="A4" s="4" t="s">
        <v>501</v>
      </c>
      <c r="B4" s="6" t="n">
        <v>15906</v>
      </c>
      <c r="C4" s="6" t="n">
        <v>15295</v>
      </c>
      <c r="D4" s="6" t="n">
        <v>31204</v>
      </c>
      <c r="E4" s="6" t="n">
        <v>30891</v>
      </c>
    </row>
    <row r="5" spans="1:5">
      <c r="A5" s="4" t="s">
        <v>502</v>
      </c>
      <c r="B5" s="5" t="n">
        <v>-66</v>
      </c>
      <c r="C5" s="5" t="n">
        <v>-68</v>
      </c>
      <c r="D5" s="5" t="n">
        <v>-134</v>
      </c>
      <c r="E5" s="5" t="n">
        <v>-135</v>
      </c>
    </row>
    <row r="6" spans="1:5">
      <c r="A6" s="4" t="s">
        <v>503</v>
      </c>
      <c r="B6" s="5" t="n">
        <v>-1545</v>
      </c>
      <c r="C6" s="5" t="n">
        <v>-1443</v>
      </c>
      <c r="D6" s="5" t="n">
        <v>-2708</v>
      </c>
      <c r="E6" s="5" t="n">
        <v>-2619</v>
      </c>
    </row>
    <row r="7" spans="1:5">
      <c r="A7" s="4" t="s">
        <v>504</v>
      </c>
      <c r="B7" s="6" t="n">
        <v>-17517</v>
      </c>
      <c r="C7" s="6" t="n">
        <v>-16806</v>
      </c>
      <c r="D7" s="6" t="n">
        <v>-34046</v>
      </c>
      <c r="E7" s="6" t="n">
        <v>-33645</v>
      </c>
    </row>
    <row r="8" spans="1:5">
      <c r="A8" s="4" t="s">
        <v>489</v>
      </c>
    </row>
    <row r="9" spans="1:5">
      <c r="A9" s="3" t="s">
        <v>500</v>
      </c>
    </row>
    <row r="10" spans="1:5">
      <c r="A10" s="4" t="s">
        <v>505</v>
      </c>
      <c r="B10" s="4" t="s">
        <v>506</v>
      </c>
      <c r="C10" s="4" t="s">
        <v>506</v>
      </c>
      <c r="D10" s="4" t="s">
        <v>506</v>
      </c>
      <c r="E10" s="4" t="s">
        <v>506</v>
      </c>
    </row>
    <row r="11" spans="1:5">
      <c r="A11" s="4" t="s">
        <v>507</v>
      </c>
      <c r="B11" s="6" t="n">
        <v>13125</v>
      </c>
      <c r="C11" s="6" t="n">
        <v>13125</v>
      </c>
      <c r="D11" s="6" t="n">
        <v>26250</v>
      </c>
      <c r="E11" s="6" t="n">
        <v>26250</v>
      </c>
    </row>
    <row r="12" spans="1:5">
      <c r="A12" s="4" t="s">
        <v>502</v>
      </c>
      <c r="B12" s="5" t="n">
        <v>-66</v>
      </c>
      <c r="C12" s="5" t="n">
        <v>-68</v>
      </c>
      <c r="D12" s="5" t="n">
        <v>-134</v>
      </c>
      <c r="E12" s="5" t="n">
        <v>-135</v>
      </c>
    </row>
    <row r="13" spans="1:5">
      <c r="A13" s="4" t="s">
        <v>503</v>
      </c>
      <c r="B13" s="5" t="n">
        <v>-951</v>
      </c>
      <c r="C13" s="5" t="n">
        <v>-943</v>
      </c>
      <c r="D13" s="5" t="n">
        <v>-1902</v>
      </c>
      <c r="E13" s="5" t="n">
        <v>-1882</v>
      </c>
    </row>
    <row r="14" spans="1:5">
      <c r="A14" s="4" t="s">
        <v>504</v>
      </c>
      <c r="B14" s="5" t="n">
        <v>-14142</v>
      </c>
      <c r="C14" s="5" t="n">
        <v>-14136</v>
      </c>
      <c r="D14" s="5" t="n">
        <v>-28286</v>
      </c>
      <c r="E14" s="5" t="n">
        <v>-28267</v>
      </c>
    </row>
    <row r="15" spans="1:5">
      <c r="A15" s="4" t="s">
        <v>492</v>
      </c>
    </row>
    <row r="16" spans="1:5">
      <c r="A16" s="3" t="s">
        <v>500</v>
      </c>
    </row>
    <row r="17" spans="1:5">
      <c r="A17" s="4" t="s">
        <v>507</v>
      </c>
      <c r="B17" s="5" t="n">
        <v>1631</v>
      </c>
      <c r="C17" s="5" t="n">
        <v>922</v>
      </c>
      <c r="D17" s="5" t="n">
        <v>2564</v>
      </c>
      <c r="E17" s="5" t="n">
        <v>2278</v>
      </c>
    </row>
    <row r="18" spans="1:5">
      <c r="A18" s="4" t="s">
        <v>502</v>
      </c>
      <c r="B18" s="5" t="n">
        <v>0</v>
      </c>
      <c r="C18" s="5" t="n">
        <v>0</v>
      </c>
      <c r="D18" s="5" t="n">
        <v>0</v>
      </c>
      <c r="E18" s="5" t="n">
        <v>0</v>
      </c>
    </row>
    <row r="19" spans="1:5">
      <c r="A19" s="4" t="s">
        <v>503</v>
      </c>
      <c r="B19" s="5" t="n">
        <v>-400</v>
      </c>
      <c r="C19" s="5" t="n">
        <v>-140</v>
      </c>
      <c r="D19" s="5" t="n">
        <v>-541</v>
      </c>
      <c r="E19" s="5" t="n">
        <v>-281</v>
      </c>
    </row>
    <row r="20" spans="1:5">
      <c r="A20" s="4" t="s">
        <v>504</v>
      </c>
      <c r="B20" s="5" t="n">
        <v>-2031</v>
      </c>
      <c r="C20" s="5" t="n">
        <v>-1062</v>
      </c>
      <c r="D20" s="5" t="n">
        <v>-3105</v>
      </c>
      <c r="E20" s="5" t="n">
        <v>-2559</v>
      </c>
    </row>
    <row r="21" spans="1:5">
      <c r="A21" s="4" t="s">
        <v>508</v>
      </c>
    </row>
    <row r="22" spans="1:5">
      <c r="A22" s="3" t="s">
        <v>500</v>
      </c>
    </row>
    <row r="23" spans="1:5">
      <c r="A23" s="4" t="s">
        <v>507</v>
      </c>
      <c r="B23" s="5" t="n">
        <v>0</v>
      </c>
      <c r="C23" s="5" t="n">
        <v>166</v>
      </c>
      <c r="D23" s="5" t="n">
        <v>0</v>
      </c>
      <c r="E23" s="5" t="n">
        <v>351</v>
      </c>
    </row>
    <row r="24" spans="1:5">
      <c r="A24" s="4" t="s">
        <v>502</v>
      </c>
      <c r="B24" s="5" t="n">
        <v>0</v>
      </c>
      <c r="C24" s="5" t="n">
        <v>0</v>
      </c>
      <c r="D24" s="5" t="n">
        <v>0</v>
      </c>
      <c r="E24" s="5" t="n">
        <v>0</v>
      </c>
    </row>
    <row r="25" spans="1:5">
      <c r="A25" s="4" t="s">
        <v>503</v>
      </c>
      <c r="B25" s="5" t="n">
        <v>0</v>
      </c>
      <c r="C25" s="5" t="n">
        <v>-303</v>
      </c>
      <c r="D25" s="5" t="n">
        <v>0</v>
      </c>
      <c r="E25" s="5" t="n">
        <v>-320</v>
      </c>
    </row>
    <row r="26" spans="1:5">
      <c r="A26" s="4" t="s">
        <v>504</v>
      </c>
      <c r="B26" s="6" t="n">
        <v>0</v>
      </c>
      <c r="C26" s="6" t="n">
        <v>-469</v>
      </c>
      <c r="D26" s="6" t="n">
        <v>0</v>
      </c>
      <c r="E26" s="6" t="n">
        <v>-671</v>
      </c>
    </row>
    <row r="27" spans="1:5">
      <c r="A27" s="4" t="s">
        <v>493</v>
      </c>
    </row>
    <row r="28" spans="1:5">
      <c r="A28" s="3" t="s">
        <v>500</v>
      </c>
    </row>
    <row r="29" spans="1:5">
      <c r="A29" s="4" t="s">
        <v>505</v>
      </c>
      <c r="B29" s="4" t="s">
        <v>509</v>
      </c>
      <c r="C29" s="4" t="s">
        <v>510</v>
      </c>
      <c r="D29" s="4" t="s">
        <v>511</v>
      </c>
      <c r="E29" s="4" t="s">
        <v>512</v>
      </c>
    </row>
    <row r="30" spans="1:5">
      <c r="A30" s="4" t="s">
        <v>507</v>
      </c>
      <c r="B30" s="6" t="n">
        <v>449</v>
      </c>
      <c r="C30" s="6" t="n">
        <v>442</v>
      </c>
      <c r="D30" s="6" t="n">
        <v>937</v>
      </c>
      <c r="E30" s="6" t="n">
        <v>855</v>
      </c>
    </row>
    <row r="31" spans="1:5">
      <c r="A31" s="4" t="s">
        <v>502</v>
      </c>
      <c r="B31" s="5" t="n">
        <v>0</v>
      </c>
      <c r="C31" s="5" t="n">
        <v>0</v>
      </c>
      <c r="D31" s="5" t="n">
        <v>0</v>
      </c>
      <c r="E31" s="5" t="n">
        <v>0</v>
      </c>
    </row>
    <row r="32" spans="1:5">
      <c r="A32" s="4" t="s">
        <v>503</v>
      </c>
      <c r="B32" s="5" t="n">
        <v>-155</v>
      </c>
      <c r="C32" s="5" t="n">
        <v>-31</v>
      </c>
      <c r="D32" s="5" t="n">
        <v>-186</v>
      </c>
      <c r="E32" s="5" t="n">
        <v>-62</v>
      </c>
    </row>
    <row r="33" spans="1:5">
      <c r="A33" s="4" t="s">
        <v>504</v>
      </c>
      <c r="B33" s="6" t="n">
        <v>-604</v>
      </c>
      <c r="C33" s="6" t="n">
        <v>-473</v>
      </c>
      <c r="D33" s="6" t="n">
        <v>-1123</v>
      </c>
      <c r="E33" s="6" t="n">
        <v>-917</v>
      </c>
    </row>
    <row r="34" spans="1:5">
      <c r="A34" s="4" t="s">
        <v>494</v>
      </c>
    </row>
    <row r="35" spans="1:5">
      <c r="A35" s="3" t="s">
        <v>500</v>
      </c>
    </row>
    <row r="36" spans="1:5">
      <c r="A36" s="4" t="s">
        <v>505</v>
      </c>
      <c r="B36" s="4" t="s">
        <v>513</v>
      </c>
      <c r="C36" s="4" t="s">
        <v>514</v>
      </c>
      <c r="D36" s="4" t="s">
        <v>514</v>
      </c>
      <c r="E36" s="4" t="s">
        <v>515</v>
      </c>
    </row>
    <row r="37" spans="1:5">
      <c r="A37" s="4" t="s">
        <v>507</v>
      </c>
      <c r="B37" s="6" t="n">
        <v>101</v>
      </c>
      <c r="C37" s="6" t="n">
        <v>327</v>
      </c>
      <c r="D37" s="6" t="n">
        <v>216</v>
      </c>
      <c r="E37" s="6" t="n">
        <v>491</v>
      </c>
    </row>
    <row r="38" spans="1:5">
      <c r="A38" s="4" t="s">
        <v>502</v>
      </c>
      <c r="B38" s="5" t="n">
        <v>0</v>
      </c>
      <c r="C38" s="5" t="n">
        <v>0</v>
      </c>
      <c r="D38" s="5" t="n">
        <v>0</v>
      </c>
      <c r="E38" s="5" t="n">
        <v>0</v>
      </c>
    </row>
    <row r="39" spans="1:5">
      <c r="A39" s="4" t="s">
        <v>503</v>
      </c>
      <c r="B39" s="5" t="n">
        <v>-6</v>
      </c>
      <c r="C39" s="5" t="n">
        <v>-7</v>
      </c>
      <c r="D39" s="5" t="n">
        <v>-12</v>
      </c>
      <c r="E39" s="5" t="n">
        <v>-13</v>
      </c>
    </row>
    <row r="40" spans="1:5">
      <c r="A40" s="4" t="s">
        <v>504</v>
      </c>
      <c r="B40" s="5" t="n">
        <v>-107</v>
      </c>
      <c r="C40" s="5" t="n">
        <v>-334</v>
      </c>
      <c r="D40" s="5" t="n">
        <v>-228</v>
      </c>
      <c r="E40" s="5" t="n">
        <v>-504</v>
      </c>
    </row>
    <row r="41" spans="1:5">
      <c r="A41" s="4" t="s">
        <v>496</v>
      </c>
    </row>
    <row r="42" spans="1:5">
      <c r="A42" s="3" t="s">
        <v>500</v>
      </c>
    </row>
    <row r="43" spans="1:5">
      <c r="A43" s="4" t="s">
        <v>507</v>
      </c>
      <c r="B43" s="5" t="n">
        <v>4</v>
      </c>
      <c r="C43" s="5" t="n">
        <v>4</v>
      </c>
      <c r="D43" s="5" t="n">
        <v>11</v>
      </c>
      <c r="E43" s="5" t="n">
        <v>11</v>
      </c>
    </row>
    <row r="44" spans="1:5">
      <c r="A44" s="4" t="s">
        <v>502</v>
      </c>
      <c r="B44" s="5" t="n">
        <v>0</v>
      </c>
      <c r="C44" s="5" t="n">
        <v>0</v>
      </c>
      <c r="D44" s="5" t="n">
        <v>0</v>
      </c>
      <c r="E44" s="5" t="n">
        <v>0</v>
      </c>
    </row>
    <row r="45" spans="1:5">
      <c r="A45" s="4" t="s">
        <v>503</v>
      </c>
      <c r="B45" s="5" t="n">
        <v>-4</v>
      </c>
      <c r="C45" s="5" t="n">
        <v>0</v>
      </c>
      <c r="D45" s="5" t="n">
        <v>-8</v>
      </c>
      <c r="E45" s="5" t="n">
        <v>-7</v>
      </c>
    </row>
    <row r="46" spans="1:5">
      <c r="A46" s="4" t="s">
        <v>504</v>
      </c>
      <c r="B46" s="5" t="n">
        <v>-8</v>
      </c>
      <c r="C46" s="5" t="n">
        <v>-4</v>
      </c>
      <c r="D46" s="5" t="n">
        <v>-19</v>
      </c>
      <c r="E46" s="5" t="n">
        <v>-18</v>
      </c>
    </row>
    <row r="47" spans="1:5">
      <c r="A47" s="4" t="s">
        <v>497</v>
      </c>
    </row>
    <row r="48" spans="1:5">
      <c r="A48" s="3" t="s">
        <v>500</v>
      </c>
    </row>
    <row r="49" spans="1:5">
      <c r="A49" s="4" t="s">
        <v>507</v>
      </c>
      <c r="B49" s="5" t="n">
        <v>449</v>
      </c>
      <c r="C49" s="5" t="n">
        <v>330</v>
      </c>
      <c r="D49" s="5" t="n">
        <v>897</v>
      </c>
      <c r="E49" s="5" t="n">
        <v>664</v>
      </c>
    </row>
    <row r="50" spans="1:5">
      <c r="A50" s="4" t="s">
        <v>502</v>
      </c>
      <c r="B50" s="5" t="n">
        <v>0</v>
      </c>
      <c r="C50" s="5" t="n">
        <v>0</v>
      </c>
      <c r="D50" s="5" t="n">
        <v>0</v>
      </c>
      <c r="E50" s="5" t="n">
        <v>0</v>
      </c>
    </row>
    <row r="51" spans="1:5">
      <c r="A51" s="4" t="s">
        <v>503</v>
      </c>
      <c r="B51" s="5" t="n">
        <v>-26</v>
      </c>
      <c r="C51" s="5" t="n">
        <v>-18</v>
      </c>
      <c r="D51" s="5" t="n">
        <v>-53</v>
      </c>
      <c r="E51" s="5" t="n">
        <v>-51</v>
      </c>
    </row>
    <row r="52" spans="1:5">
      <c r="A52" s="4" t="s">
        <v>504</v>
      </c>
      <c r="B52" s="5" t="n">
        <v>-475</v>
      </c>
      <c r="C52" s="5" t="n">
        <v>-348</v>
      </c>
      <c r="D52" s="5" t="n">
        <v>-950</v>
      </c>
      <c r="E52" s="5" t="n">
        <v>-715</v>
      </c>
    </row>
    <row r="53" spans="1:5">
      <c r="A53" s="4" t="s">
        <v>498</v>
      </c>
    </row>
    <row r="54" spans="1:5">
      <c r="A54" s="3" t="s">
        <v>500</v>
      </c>
    </row>
    <row r="55" spans="1:5">
      <c r="A55" s="4" t="s">
        <v>507</v>
      </c>
      <c r="B55" s="5" t="n">
        <v>147</v>
      </c>
      <c r="C55" s="5" t="n">
        <v>114</v>
      </c>
      <c r="D55" s="5" t="n">
        <v>329</v>
      </c>
      <c r="E55" s="5" t="n">
        <v>229</v>
      </c>
    </row>
    <row r="56" spans="1:5">
      <c r="A56" s="4" t="s">
        <v>502</v>
      </c>
      <c r="B56" s="5" t="n">
        <v>0</v>
      </c>
      <c r="C56" s="5" t="n">
        <v>0</v>
      </c>
      <c r="D56" s="5" t="n">
        <v>0</v>
      </c>
      <c r="E56" s="5" t="n">
        <v>0</v>
      </c>
    </row>
    <row r="57" spans="1:5">
      <c r="A57" s="4" t="s">
        <v>503</v>
      </c>
      <c r="B57" s="5" t="n">
        <v>-3</v>
      </c>
      <c r="C57" s="5" t="n">
        <v>-1</v>
      </c>
      <c r="D57" s="5" t="n">
        <v>-6</v>
      </c>
      <c r="E57" s="5" t="n">
        <v>-3</v>
      </c>
    </row>
    <row r="58" spans="1:5">
      <c r="A58" s="4" t="s">
        <v>504</v>
      </c>
      <c r="B58" s="5" t="n">
        <v>-150</v>
      </c>
      <c r="C58" s="5" t="n">
        <v>-115</v>
      </c>
      <c r="D58" s="5" t="n">
        <v>-335</v>
      </c>
      <c r="E58" s="5" t="n">
        <v>-232</v>
      </c>
    </row>
    <row r="59" spans="1:5">
      <c r="A59" s="4" t="s">
        <v>516</v>
      </c>
    </row>
    <row r="60" spans="1:5">
      <c r="A60" s="3" t="s">
        <v>500</v>
      </c>
    </row>
    <row r="61" spans="1:5">
      <c r="A61" s="4" t="s">
        <v>517</v>
      </c>
      <c r="B61" s="5" t="n">
        <v>0</v>
      </c>
      <c r="C61" s="5" t="n">
        <v>-135</v>
      </c>
      <c r="D61" s="5" t="n">
        <v>0</v>
      </c>
      <c r="E61" s="5" t="n">
        <v>-238</v>
      </c>
    </row>
    <row r="62" spans="1:5">
      <c r="A62" s="4" t="s">
        <v>502</v>
      </c>
      <c r="B62" s="5" t="n">
        <v>0</v>
      </c>
      <c r="C62" s="5" t="n">
        <v>0</v>
      </c>
      <c r="D62" s="5" t="n">
        <v>0</v>
      </c>
      <c r="E62" s="5" t="n">
        <v>0</v>
      </c>
    </row>
    <row r="63" spans="1:5">
      <c r="A63" s="4" t="s">
        <v>503</v>
      </c>
      <c r="B63" s="5" t="n">
        <v>0</v>
      </c>
      <c r="C63" s="5" t="n">
        <v>0</v>
      </c>
      <c r="D63" s="5" t="n">
        <v>0</v>
      </c>
      <c r="E63" s="5" t="n">
        <v>0</v>
      </c>
    </row>
    <row r="64" spans="1:5">
      <c r="A64" s="4" t="s">
        <v>504</v>
      </c>
      <c r="B64" s="6" t="n">
        <v>0</v>
      </c>
      <c r="C64" s="6" t="n">
        <v>-135</v>
      </c>
      <c r="D64" s="6" t="n">
        <v>0</v>
      </c>
      <c r="E64" s="6" t="n">
        <v>-2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H17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24"/>
    <col customWidth="1" max="17" min="17" width="31"/>
    <col customWidth="1" max="18" min="18" width="24"/>
    <col customWidth="1" max="19" min="19" width="24"/>
    <col customWidth="1" max="20" min="20" width="24"/>
    <col customWidth="1" max="21" min="21" width="51"/>
    <col customWidth="1" max="22" min="22" width="24"/>
    <col customWidth="1" max="23" min="23" width="31"/>
    <col customWidth="1" max="24" min="24" width="37"/>
    <col customWidth="1" max="25" min="25" width="21"/>
    <col customWidth="1" max="26" min="26" width="21"/>
    <col customWidth="1" max="27" min="27" width="21"/>
    <col customWidth="1" max="28" min="28" width="21"/>
    <col customWidth="1" max="29" min="29" width="25"/>
    <col customWidth="1" max="30" min="30" width="20"/>
    <col customWidth="1" max="31" min="31" width="29"/>
    <col customWidth="1" max="32" min="32" width="21"/>
    <col customWidth="1" max="33" min="33" width="21"/>
    <col customWidth="1" max="34" min="34" width="21"/>
  </cols>
  <sheetData>
    <row r="1" spans="1:34">
      <c r="A1" s="1" t="s">
        <v>518</v>
      </c>
      <c r="B1" s="2" t="s">
        <v>519</v>
      </c>
      <c r="C1" s="2" t="s">
        <v>520</v>
      </c>
      <c r="D1" s="2" t="s">
        <v>384</v>
      </c>
      <c r="E1" s="2" t="s">
        <v>521</v>
      </c>
      <c r="F1" s="2" t="s">
        <v>522</v>
      </c>
      <c r="G1" s="2" t="s">
        <v>301</v>
      </c>
      <c r="H1" s="2" t="s">
        <v>299</v>
      </c>
      <c r="I1" s="2" t="s">
        <v>523</v>
      </c>
      <c r="J1" s="2" t="s">
        <v>524</v>
      </c>
      <c r="K1" s="2" t="s">
        <v>525</v>
      </c>
      <c r="L1" s="2" t="s">
        <v>526</v>
      </c>
      <c r="M1" s="2" t="s">
        <v>527</v>
      </c>
      <c r="N1" s="2" t="s">
        <v>528</v>
      </c>
      <c r="O1" s="2" t="s">
        <v>529</v>
      </c>
      <c r="P1" s="2" t="s">
        <v>530</v>
      </c>
      <c r="Q1" s="2" t="s">
        <v>531</v>
      </c>
      <c r="R1" s="2" t="s">
        <v>532</v>
      </c>
      <c r="S1" s="2" t="s">
        <v>533</v>
      </c>
      <c r="T1" s="2" t="s">
        <v>534</v>
      </c>
      <c r="U1" s="2" t="s">
        <v>535</v>
      </c>
      <c r="V1" s="2" t="s">
        <v>533</v>
      </c>
      <c r="W1" s="2" t="s">
        <v>531</v>
      </c>
      <c r="X1" s="2" t="s">
        <v>536</v>
      </c>
      <c r="Y1" s="2" t="s">
        <v>301</v>
      </c>
      <c r="Z1" s="2" t="s">
        <v>299</v>
      </c>
      <c r="AA1" s="2" t="s">
        <v>537</v>
      </c>
      <c r="AB1" s="2" t="s">
        <v>538</v>
      </c>
      <c r="AC1" s="2" t="s">
        <v>539</v>
      </c>
      <c r="AD1" s="2" t="s">
        <v>540</v>
      </c>
      <c r="AE1" s="2" t="s">
        <v>541</v>
      </c>
      <c r="AF1" s="2" t="s">
        <v>542</v>
      </c>
      <c r="AG1" s="2" t="s">
        <v>543</v>
      </c>
      <c r="AH1" s="2" t="s">
        <v>544</v>
      </c>
    </row>
    <row r="2" spans="1:34">
      <c r="A2" s="3" t="s">
        <v>479</v>
      </c>
    </row>
    <row r="3" spans="1:34">
      <c r="A3" s="4" t="s">
        <v>545</v>
      </c>
      <c r="AE3" s="6" t="n">
        <v>8000000</v>
      </c>
      <c r="AF3" s="6" t="n">
        <v>32280000</v>
      </c>
    </row>
    <row r="4" spans="1:34">
      <c r="A4" s="4" t="s">
        <v>487</v>
      </c>
      <c r="Q4" s="6" t="n">
        <v>1121082000</v>
      </c>
      <c r="W4" s="6" t="n">
        <v>1121082000</v>
      </c>
      <c r="Z4" s="6" t="n">
        <v>1217002000</v>
      </c>
    </row>
    <row r="5" spans="1:34">
      <c r="A5" s="4" t="s">
        <v>486</v>
      </c>
      <c r="Q5" s="6" t="n">
        <v>14830000</v>
      </c>
      <c r="W5" s="6" t="n">
        <v>14830000</v>
      </c>
      <c r="Z5" s="5" t="n">
        <v>13025000</v>
      </c>
    </row>
    <row r="6" spans="1:34">
      <c r="A6" s="4" t="s">
        <v>546</v>
      </c>
      <c r="U6" s="4" t="s">
        <v>547</v>
      </c>
    </row>
    <row r="7" spans="1:34">
      <c r="A7" s="4" t="s">
        <v>548</v>
      </c>
      <c r="Z7" s="6" t="n">
        <v>16081000</v>
      </c>
    </row>
    <row r="8" spans="1:34">
      <c r="A8" s="4" t="s">
        <v>549</v>
      </c>
      <c r="AE8" s="5" t="n">
        <v>4</v>
      </c>
    </row>
    <row r="9" spans="1:34">
      <c r="A9" s="4" t="s">
        <v>550</v>
      </c>
      <c r="N9" s="4" t="s">
        <v>551</v>
      </c>
    </row>
    <row r="10" spans="1:34">
      <c r="A10" s="4" t="s">
        <v>552</v>
      </c>
      <c r="X10" s="5" t="n">
        <v>621875</v>
      </c>
    </row>
    <row r="11" spans="1:34">
      <c r="A11" s="4" t="s">
        <v>553</v>
      </c>
      <c r="X11" s="6" t="n">
        <v>10908000</v>
      </c>
    </row>
    <row r="12" spans="1:34">
      <c r="A12" s="4" t="s">
        <v>554</v>
      </c>
      <c r="X12" s="7" t="n">
        <v>17.54</v>
      </c>
    </row>
    <row r="13" spans="1:34">
      <c r="A13" s="4" t="s">
        <v>555</v>
      </c>
      <c r="C13" s="6" t="n">
        <v>1</v>
      </c>
      <c r="O13" s="9" t="n">
        <v>0.0725</v>
      </c>
      <c r="P13" s="9" t="n">
        <v>0.0725</v>
      </c>
      <c r="Q13" s="7" t="n">
        <v>0.07000000000000001</v>
      </c>
      <c r="R13" s="7" t="n">
        <v>0.07000000000000001</v>
      </c>
      <c r="S13" s="9" t="n">
        <v>0.07000000000000001</v>
      </c>
      <c r="T13" s="7" t="n">
        <v>0.07000000000000001</v>
      </c>
      <c r="U13" s="10" t="n">
        <v>0.145</v>
      </c>
      <c r="V13" s="9" t="n">
        <v>0.14</v>
      </c>
      <c r="W13" s="7" t="n">
        <v>0.28</v>
      </c>
    </row>
    <row r="14" spans="1:34">
      <c r="A14" s="4" t="s">
        <v>556</v>
      </c>
    </row>
    <row r="15" spans="1:34">
      <c r="A15" s="3" t="s">
        <v>479</v>
      </c>
    </row>
    <row r="16" spans="1:34">
      <c r="A16" s="4" t="s">
        <v>557</v>
      </c>
      <c r="O16" s="4" t="s">
        <v>495</v>
      </c>
      <c r="Y16" s="4" t="s">
        <v>495</v>
      </c>
      <c r="Z16" s="4" t="s">
        <v>495</v>
      </c>
      <c r="AA16" s="4" t="s">
        <v>495</v>
      </c>
    </row>
    <row r="17" spans="1:34">
      <c r="A17" s="4" t="s">
        <v>558</v>
      </c>
    </row>
    <row r="18" spans="1:34">
      <c r="A18" s="3" t="s">
        <v>479</v>
      </c>
    </row>
    <row r="19" spans="1:34">
      <c r="A19" s="4" t="s">
        <v>557</v>
      </c>
      <c r="O19" s="4" t="s">
        <v>559</v>
      </c>
      <c r="Y19" s="4" t="s">
        <v>559</v>
      </c>
      <c r="Z19" s="4" t="s">
        <v>559</v>
      </c>
      <c r="AA19" s="4" t="s">
        <v>559</v>
      </c>
    </row>
    <row r="20" spans="1:34">
      <c r="A20" s="4" t="s">
        <v>560</v>
      </c>
      <c r="U20" s="5" t="n">
        <v>2</v>
      </c>
    </row>
    <row r="21" spans="1:34">
      <c r="A21" s="4" t="s">
        <v>561</v>
      </c>
      <c r="O21" s="4" t="s">
        <v>562</v>
      </c>
      <c r="Y21" s="4" t="s">
        <v>562</v>
      </c>
      <c r="Z21" s="4" t="s">
        <v>562</v>
      </c>
      <c r="AA21" s="4" t="s">
        <v>562</v>
      </c>
    </row>
    <row r="22" spans="1:34">
      <c r="A22" s="4" t="s">
        <v>563</v>
      </c>
    </row>
    <row r="23" spans="1:34">
      <c r="A23" s="3" t="s">
        <v>479</v>
      </c>
    </row>
    <row r="24" spans="1:34">
      <c r="A24" s="4" t="s">
        <v>555</v>
      </c>
      <c r="B24" s="6" t="n">
        <v>1</v>
      </c>
    </row>
    <row r="25" spans="1:34">
      <c r="A25" s="4" t="s">
        <v>564</v>
      </c>
    </row>
    <row r="26" spans="1:34">
      <c r="A26" s="3" t="s">
        <v>479</v>
      </c>
    </row>
    <row r="27" spans="1:34">
      <c r="A27" s="4" t="s">
        <v>550</v>
      </c>
      <c r="I27" s="4" t="s">
        <v>565</v>
      </c>
    </row>
    <row r="28" spans="1:34">
      <c r="A28" s="4" t="s">
        <v>566</v>
      </c>
    </row>
    <row r="29" spans="1:34">
      <c r="A29" s="3" t="s">
        <v>479</v>
      </c>
    </row>
    <row r="30" spans="1:34">
      <c r="A30" s="4" t="s">
        <v>567</v>
      </c>
      <c r="F30" s="4" t="s">
        <v>568</v>
      </c>
    </row>
    <row r="31" spans="1:34">
      <c r="A31" s="4" t="s">
        <v>569</v>
      </c>
    </row>
    <row r="32" spans="1:34">
      <c r="A32" s="3" t="s">
        <v>479</v>
      </c>
    </row>
    <row r="33" spans="1:34">
      <c r="A33" s="4" t="s">
        <v>548</v>
      </c>
      <c r="Z33" s="6" t="n">
        <v>157936000</v>
      </c>
    </row>
    <row r="34" spans="1:34">
      <c r="A34" s="4" t="s">
        <v>570</v>
      </c>
      <c r="Z34" s="6" t="n">
        <v>175983000</v>
      </c>
    </row>
    <row r="35" spans="1:34">
      <c r="A35" s="4" t="s">
        <v>571</v>
      </c>
    </row>
    <row r="36" spans="1:34">
      <c r="A36" s="3" t="s">
        <v>479</v>
      </c>
    </row>
    <row r="37" spans="1:34">
      <c r="A37" s="4" t="s">
        <v>572</v>
      </c>
      <c r="F37" s="6" t="n">
        <v>50000000</v>
      </c>
    </row>
    <row r="38" spans="1:34">
      <c r="A38" s="4" t="s">
        <v>573</v>
      </c>
    </row>
    <row r="39" spans="1:34">
      <c r="A39" s="3" t="s">
        <v>479</v>
      </c>
    </row>
    <row r="40" spans="1:34">
      <c r="A40" s="4" t="s">
        <v>572</v>
      </c>
      <c r="F40" s="6" t="n">
        <v>100000000</v>
      </c>
    </row>
    <row r="41" spans="1:34">
      <c r="A41" s="4" t="s">
        <v>574</v>
      </c>
    </row>
    <row r="42" spans="1:34">
      <c r="A42" s="3" t="s">
        <v>479</v>
      </c>
    </row>
    <row r="43" spans="1:34">
      <c r="A43" s="4" t="s">
        <v>567</v>
      </c>
      <c r="F43" s="4" t="s">
        <v>575</v>
      </c>
    </row>
    <row r="44" spans="1:34">
      <c r="A44" s="4" t="s">
        <v>576</v>
      </c>
    </row>
    <row r="45" spans="1:34">
      <c r="A45" s="3" t="s">
        <v>479</v>
      </c>
    </row>
    <row r="46" spans="1:34">
      <c r="A46" s="4" t="s">
        <v>577</v>
      </c>
      <c r="O46" s="4" t="s">
        <v>578</v>
      </c>
      <c r="Y46" s="4" t="s">
        <v>578</v>
      </c>
      <c r="Z46" s="4" t="s">
        <v>578</v>
      </c>
      <c r="AA46" s="4" t="s">
        <v>578</v>
      </c>
    </row>
    <row r="47" spans="1:34">
      <c r="A47" s="4" t="s">
        <v>579</v>
      </c>
      <c r="I47" s="11" t="n">
        <v>7000000</v>
      </c>
    </row>
    <row r="48" spans="1:34">
      <c r="A48" s="4" t="s">
        <v>580</v>
      </c>
    </row>
    <row r="49" spans="1:34">
      <c r="A49" s="3" t="s">
        <v>479</v>
      </c>
    </row>
    <row r="50" spans="1:34">
      <c r="A50" s="4" t="s">
        <v>545</v>
      </c>
      <c r="AC50" s="6" t="n">
        <v>30000000</v>
      </c>
    </row>
    <row r="51" spans="1:34">
      <c r="A51" s="4" t="s">
        <v>581</v>
      </c>
      <c r="AC51" s="5" t="n">
        <v>2</v>
      </c>
    </row>
    <row r="52" spans="1:34">
      <c r="A52" s="4" t="s">
        <v>582</v>
      </c>
    </row>
    <row r="53" spans="1:34">
      <c r="A53" s="3" t="s">
        <v>479</v>
      </c>
    </row>
    <row r="54" spans="1:34">
      <c r="A54" s="4" t="s">
        <v>583</v>
      </c>
      <c r="I54" s="5" t="n">
        <v>14000000</v>
      </c>
    </row>
    <row r="55" spans="1:34">
      <c r="A55" s="4" t="s">
        <v>584</v>
      </c>
      <c r="I55" s="11" t="n">
        <v>350000</v>
      </c>
    </row>
    <row r="56" spans="1:34">
      <c r="A56" s="4" t="s">
        <v>585</v>
      </c>
      <c r="O56" s="6" t="n">
        <v>4639000</v>
      </c>
      <c r="Z56" s="6" t="n">
        <v>6087000</v>
      </c>
    </row>
    <row r="57" spans="1:34">
      <c r="A57" s="4" t="s">
        <v>586</v>
      </c>
    </row>
    <row r="58" spans="1:34">
      <c r="A58" s="3" t="s">
        <v>479</v>
      </c>
    </row>
    <row r="59" spans="1:34">
      <c r="A59" s="4" t="s">
        <v>550</v>
      </c>
      <c r="I59" s="4" t="s">
        <v>587</v>
      </c>
    </row>
    <row r="60" spans="1:34">
      <c r="A60" s="4" t="s">
        <v>588</v>
      </c>
    </row>
    <row r="61" spans="1:34">
      <c r="A61" s="3" t="s">
        <v>479</v>
      </c>
    </row>
    <row r="62" spans="1:34">
      <c r="A62" s="4" t="s">
        <v>550</v>
      </c>
      <c r="I62" s="4" t="s">
        <v>589</v>
      </c>
    </row>
    <row r="63" spans="1:34">
      <c r="A63" s="4" t="s">
        <v>577</v>
      </c>
      <c r="O63" s="4" t="s">
        <v>587</v>
      </c>
      <c r="Y63" s="4" t="s">
        <v>587</v>
      </c>
      <c r="Z63" s="4" t="s">
        <v>587</v>
      </c>
      <c r="AA63" s="4" t="s">
        <v>587</v>
      </c>
    </row>
    <row r="64" spans="1:34">
      <c r="A64" s="4" t="s">
        <v>590</v>
      </c>
    </row>
    <row r="65" spans="1:34">
      <c r="A65" s="3" t="s">
        <v>479</v>
      </c>
    </row>
    <row r="66" spans="1:34">
      <c r="A66" s="4" t="s">
        <v>583</v>
      </c>
      <c r="I66" s="11" t="n">
        <v>5000000</v>
      </c>
    </row>
    <row r="67" spans="1:34">
      <c r="A67" s="4" t="s">
        <v>591</v>
      </c>
    </row>
    <row r="68" spans="1:34">
      <c r="A68" s="3" t="s">
        <v>479</v>
      </c>
    </row>
    <row r="69" spans="1:34">
      <c r="A69" s="4" t="s">
        <v>487</v>
      </c>
      <c r="O69" s="6" t="n">
        <v>16698000</v>
      </c>
      <c r="Z69" s="6" t="n">
        <v>21910000</v>
      </c>
    </row>
    <row r="70" spans="1:34">
      <c r="A70" s="4" t="s">
        <v>592</v>
      </c>
    </row>
    <row r="71" spans="1:34">
      <c r="A71" s="3" t="s">
        <v>479</v>
      </c>
    </row>
    <row r="72" spans="1:34">
      <c r="A72" s="4" t="s">
        <v>593</v>
      </c>
      <c r="D72" s="4" t="s">
        <v>491</v>
      </c>
      <c r="AD72" s="4" t="s">
        <v>491</v>
      </c>
      <c r="AG72" s="4" t="s">
        <v>491</v>
      </c>
    </row>
    <row r="73" spans="1:34">
      <c r="A73" s="4" t="s">
        <v>545</v>
      </c>
      <c r="AG73" s="6" t="n">
        <v>600000000</v>
      </c>
    </row>
    <row r="74" spans="1:34">
      <c r="A74" s="4" t="s">
        <v>487</v>
      </c>
      <c r="Q74" s="6" t="n">
        <v>988252000</v>
      </c>
      <c r="W74" s="6" t="n">
        <v>988252000</v>
      </c>
      <c r="Z74" s="5" t="n">
        <v>989977000</v>
      </c>
    </row>
    <row r="75" spans="1:34">
      <c r="A75" s="4" t="s">
        <v>486</v>
      </c>
      <c r="Q75" s="6" t="n">
        <v>12968000</v>
      </c>
      <c r="W75" s="6" t="n">
        <v>12968000</v>
      </c>
      <c r="Z75" s="6" t="n">
        <v>11066000</v>
      </c>
    </row>
    <row r="76" spans="1:34">
      <c r="A76" s="4" t="s">
        <v>594</v>
      </c>
      <c r="O76" s="4" t="s">
        <v>491</v>
      </c>
      <c r="Q76" s="4" t="s">
        <v>491</v>
      </c>
      <c r="W76" s="4" t="s">
        <v>491</v>
      </c>
      <c r="Y76" s="4" t="s">
        <v>491</v>
      </c>
      <c r="Z76" s="4" t="s">
        <v>491</v>
      </c>
      <c r="AA76" s="4" t="s">
        <v>491</v>
      </c>
    </row>
    <row r="77" spans="1:34">
      <c r="A77" s="4" t="s">
        <v>595</v>
      </c>
    </row>
    <row r="78" spans="1:34">
      <c r="A78" s="3" t="s">
        <v>479</v>
      </c>
    </row>
    <row r="79" spans="1:34">
      <c r="A79" s="4" t="s">
        <v>333</v>
      </c>
      <c r="Z79" s="6" t="n">
        <v>985770000</v>
      </c>
    </row>
    <row r="80" spans="1:34">
      <c r="A80" s="4" t="s">
        <v>592</v>
      </c>
    </row>
    <row r="81" spans="1:34">
      <c r="A81" s="3" t="s">
        <v>479</v>
      </c>
    </row>
    <row r="82" spans="1:34">
      <c r="A82" s="4" t="s">
        <v>486</v>
      </c>
      <c r="D82" s="6" t="n">
        <v>8472000</v>
      </c>
    </row>
    <row r="83" spans="1:34">
      <c r="A83" s="4" t="s">
        <v>569</v>
      </c>
    </row>
    <row r="84" spans="1:34">
      <c r="A84" s="3" t="s">
        <v>479</v>
      </c>
    </row>
    <row r="85" spans="1:34">
      <c r="A85" s="4" t="s">
        <v>572</v>
      </c>
      <c r="AH85" s="6" t="n">
        <v>250000000</v>
      </c>
    </row>
    <row r="86" spans="1:34">
      <c r="A86" s="4" t="s">
        <v>596</v>
      </c>
    </row>
    <row r="87" spans="1:34">
      <c r="A87" s="3" t="s">
        <v>479</v>
      </c>
    </row>
    <row r="88" spans="1:34">
      <c r="A88" s="4" t="s">
        <v>572</v>
      </c>
      <c r="F88" s="6" t="n">
        <v>350000000</v>
      </c>
    </row>
    <row r="89" spans="1:34">
      <c r="A89" s="4" t="s">
        <v>508</v>
      </c>
    </row>
    <row r="90" spans="1:34">
      <c r="A90" s="3" t="s">
        <v>479</v>
      </c>
    </row>
    <row r="91" spans="1:34">
      <c r="A91" s="4" t="s">
        <v>597</v>
      </c>
      <c r="U91" s="4" t="s">
        <v>598</v>
      </c>
    </row>
    <row r="92" spans="1:34">
      <c r="A92" s="4" t="s">
        <v>599</v>
      </c>
    </row>
    <row r="93" spans="1:34">
      <c r="A93" s="3" t="s">
        <v>479</v>
      </c>
    </row>
    <row r="94" spans="1:34">
      <c r="A94" s="4" t="s">
        <v>545</v>
      </c>
      <c r="L94" s="6" t="n">
        <v>35092000</v>
      </c>
    </row>
    <row r="95" spans="1:34">
      <c r="A95" s="4" t="s">
        <v>600</v>
      </c>
      <c r="L95" s="6" t="n">
        <v>10908000</v>
      </c>
    </row>
    <row r="96" spans="1:34">
      <c r="A96" s="4" t="s">
        <v>601</v>
      </c>
    </row>
    <row r="97" spans="1:34">
      <c r="A97" s="3" t="s">
        <v>479</v>
      </c>
    </row>
    <row r="98" spans="1:34">
      <c r="A98" s="4" t="s">
        <v>487</v>
      </c>
      <c r="Z98" s="5" t="n">
        <v>33556000</v>
      </c>
    </row>
    <row r="99" spans="1:34">
      <c r="A99" s="4" t="s">
        <v>602</v>
      </c>
      <c r="U99" s="6" t="n">
        <v>569000</v>
      </c>
    </row>
    <row r="100" spans="1:34">
      <c r="A100" s="4" t="s">
        <v>603</v>
      </c>
    </row>
    <row r="101" spans="1:34">
      <c r="A101" s="3" t="s">
        <v>479</v>
      </c>
    </row>
    <row r="102" spans="1:34">
      <c r="A102" s="4" t="s">
        <v>550</v>
      </c>
      <c r="U102" s="4" t="s">
        <v>604</v>
      </c>
    </row>
    <row r="103" spans="1:34">
      <c r="A103" s="4" t="s">
        <v>493</v>
      </c>
    </row>
    <row r="104" spans="1:34">
      <c r="A104" s="3" t="s">
        <v>479</v>
      </c>
    </row>
    <row r="105" spans="1:34">
      <c r="A105" s="4" t="s">
        <v>487</v>
      </c>
      <c r="Q105" s="6" t="n">
        <v>34508000</v>
      </c>
      <c r="W105" s="6" t="n">
        <v>34508000</v>
      </c>
      <c r="Z105" s="5" t="n">
        <v>0</v>
      </c>
    </row>
    <row r="106" spans="1:34">
      <c r="A106" s="4" t="s">
        <v>486</v>
      </c>
      <c r="Q106" s="5" t="n">
        <v>186000</v>
      </c>
      <c r="W106" s="5" t="n">
        <v>186000</v>
      </c>
      <c r="Z106" s="5" t="n">
        <v>0</v>
      </c>
    </row>
    <row r="107" spans="1:34">
      <c r="A107" s="4" t="s">
        <v>602</v>
      </c>
      <c r="E107" s="6" t="n">
        <v>569000</v>
      </c>
    </row>
    <row r="108" spans="1:34">
      <c r="A108" s="4" t="s">
        <v>494</v>
      </c>
    </row>
    <row r="109" spans="1:34">
      <c r="A109" s="3" t="s">
        <v>479</v>
      </c>
    </row>
    <row r="110" spans="1:34">
      <c r="A110" s="4" t="s">
        <v>487</v>
      </c>
      <c r="Q110" s="5" t="n">
        <v>7423000</v>
      </c>
      <c r="W110" s="5" t="n">
        <v>7423000</v>
      </c>
      <c r="Z110" s="5" t="n">
        <v>5903000</v>
      </c>
    </row>
    <row r="111" spans="1:34">
      <c r="A111" s="4" t="s">
        <v>486</v>
      </c>
      <c r="Q111" s="6" t="n">
        <v>80000</v>
      </c>
      <c r="W111" s="6" t="n">
        <v>80000</v>
      </c>
      <c r="Z111" s="6" t="n">
        <v>68000</v>
      </c>
    </row>
    <row r="112" spans="1:34">
      <c r="A112" s="4" t="s">
        <v>594</v>
      </c>
      <c r="O112" s="4" t="s">
        <v>495</v>
      </c>
      <c r="Q112" s="4" t="s">
        <v>495</v>
      </c>
      <c r="W112" s="4" t="s">
        <v>495</v>
      </c>
      <c r="Y112" s="4" t="s">
        <v>495</v>
      </c>
      <c r="Z112" s="4" t="s">
        <v>495</v>
      </c>
      <c r="AA112" s="4" t="s">
        <v>495</v>
      </c>
    </row>
    <row r="113" spans="1:34">
      <c r="A113" s="4" t="s">
        <v>496</v>
      </c>
    </row>
    <row r="114" spans="1:34">
      <c r="A114" s="3" t="s">
        <v>479</v>
      </c>
    </row>
    <row r="115" spans="1:34">
      <c r="A115" s="4" t="s">
        <v>487</v>
      </c>
      <c r="Q115" s="6" t="n">
        <v>7935000</v>
      </c>
      <c r="W115" s="6" t="n">
        <v>7935000</v>
      </c>
      <c r="Z115" s="6" t="n">
        <v>17415000</v>
      </c>
    </row>
    <row r="116" spans="1:34">
      <c r="A116" s="4" t="s">
        <v>486</v>
      </c>
      <c r="Q116" s="6" t="n">
        <v>16000</v>
      </c>
      <c r="W116" s="6" t="n">
        <v>16000</v>
      </c>
      <c r="Z116" s="5" t="n">
        <v>8000</v>
      </c>
    </row>
    <row r="117" spans="1:34">
      <c r="A117" s="4" t="s">
        <v>548</v>
      </c>
      <c r="Z117" s="5" t="n">
        <v>0</v>
      </c>
    </row>
    <row r="118" spans="1:34">
      <c r="A118" s="4" t="s">
        <v>570</v>
      </c>
      <c r="Z118" s="6" t="n">
        <v>11174000</v>
      </c>
      <c r="AA118" s="6" t="n">
        <v>15000</v>
      </c>
    </row>
    <row r="119" spans="1:34">
      <c r="A119" s="4" t="s">
        <v>605</v>
      </c>
      <c r="N119" s="6" t="n">
        <v>15000</v>
      </c>
      <c r="U119" s="6" t="n">
        <v>11174000</v>
      </c>
    </row>
    <row r="120" spans="1:34">
      <c r="A120" s="4" t="s">
        <v>606</v>
      </c>
    </row>
    <row r="121" spans="1:34">
      <c r="A121" s="3" t="s">
        <v>479</v>
      </c>
    </row>
    <row r="122" spans="1:34">
      <c r="A122" s="4" t="s">
        <v>577</v>
      </c>
      <c r="O122" s="4" t="s">
        <v>607</v>
      </c>
      <c r="Y122" s="4" t="s">
        <v>607</v>
      </c>
      <c r="Z122" s="4" t="s">
        <v>607</v>
      </c>
      <c r="AA122" s="4" t="s">
        <v>607</v>
      </c>
    </row>
    <row r="123" spans="1:34">
      <c r="A123" s="4" t="s">
        <v>608</v>
      </c>
    </row>
    <row r="124" spans="1:34">
      <c r="A124" s="3" t="s">
        <v>479</v>
      </c>
    </row>
    <row r="125" spans="1:34">
      <c r="A125" s="4" t="s">
        <v>577</v>
      </c>
      <c r="O125" s="4" t="s">
        <v>609</v>
      </c>
      <c r="Y125" s="4" t="s">
        <v>609</v>
      </c>
      <c r="Z125" s="4" t="s">
        <v>609</v>
      </c>
      <c r="AA125" s="4" t="s">
        <v>609</v>
      </c>
    </row>
    <row r="126" spans="1:34">
      <c r="A126" s="4" t="s">
        <v>610</v>
      </c>
    </row>
    <row r="127" spans="1:34">
      <c r="A127" s="3" t="s">
        <v>479</v>
      </c>
    </row>
    <row r="128" spans="1:34">
      <c r="A128" s="4" t="s">
        <v>545</v>
      </c>
      <c r="AC128" s="6" t="n">
        <v>10000000</v>
      </c>
    </row>
    <row r="129" spans="1:34">
      <c r="A129" s="4" t="s">
        <v>602</v>
      </c>
      <c r="M129" s="6" t="n">
        <v>1250000</v>
      </c>
    </row>
    <row r="130" spans="1:34">
      <c r="A130" s="4" t="s">
        <v>611</v>
      </c>
      <c r="G130" s="6" t="n">
        <v>-10000000</v>
      </c>
      <c r="J130" s="6" t="n">
        <v>15000000</v>
      </c>
      <c r="K130" s="6" t="n">
        <v>5000000</v>
      </c>
    </row>
    <row r="131" spans="1:34">
      <c r="A131" s="4" t="s">
        <v>612</v>
      </c>
    </row>
    <row r="132" spans="1:34">
      <c r="A132" s="3" t="s">
        <v>479</v>
      </c>
    </row>
    <row r="133" spans="1:34">
      <c r="A133" s="4" t="s">
        <v>548</v>
      </c>
      <c r="Y133" s="6" t="n">
        <v>28375000</v>
      </c>
      <c r="Z133" s="6" t="n">
        <v>20104000</v>
      </c>
    </row>
    <row r="134" spans="1:34">
      <c r="A134" s="4" t="s">
        <v>550</v>
      </c>
      <c r="M134" s="4" t="s">
        <v>613</v>
      </c>
    </row>
    <row r="135" spans="1:34">
      <c r="A135" s="4" t="s">
        <v>594</v>
      </c>
      <c r="O135" s="4" t="s">
        <v>614</v>
      </c>
      <c r="Y135" s="4" t="s">
        <v>614</v>
      </c>
      <c r="Z135" s="4" t="s">
        <v>614</v>
      </c>
      <c r="AA135" s="4" t="s">
        <v>614</v>
      </c>
    </row>
    <row r="136" spans="1:34">
      <c r="A136" s="4" t="s">
        <v>615</v>
      </c>
    </row>
    <row r="137" spans="1:34">
      <c r="A137" s="3" t="s">
        <v>479</v>
      </c>
    </row>
    <row r="138" spans="1:34">
      <c r="A138" s="4" t="s">
        <v>550</v>
      </c>
      <c r="O138" s="4" t="s">
        <v>589</v>
      </c>
    </row>
    <row r="139" spans="1:34">
      <c r="A139" s="4" t="s">
        <v>616</v>
      </c>
    </row>
    <row r="140" spans="1:34">
      <c r="A140" s="3" t="s">
        <v>479</v>
      </c>
    </row>
    <row r="141" spans="1:34">
      <c r="A141" s="4" t="s">
        <v>583</v>
      </c>
      <c r="I141" s="5" t="n">
        <v>4000000</v>
      </c>
    </row>
    <row r="142" spans="1:34">
      <c r="A142" s="4" t="s">
        <v>584</v>
      </c>
      <c r="I142" s="5" t="n">
        <v>83000</v>
      </c>
    </row>
    <row r="143" spans="1:34">
      <c r="A143" s="4" t="s">
        <v>577</v>
      </c>
      <c r="O143" s="4" t="s">
        <v>617</v>
      </c>
      <c r="Y143" s="4" t="s">
        <v>617</v>
      </c>
      <c r="Z143" s="4" t="s">
        <v>617</v>
      </c>
      <c r="AA143" s="4" t="s">
        <v>617</v>
      </c>
    </row>
    <row r="144" spans="1:34">
      <c r="A144" s="4" t="s">
        <v>579</v>
      </c>
      <c r="I144" s="11" t="n">
        <v>2333000</v>
      </c>
    </row>
    <row r="145" spans="1:34">
      <c r="A145" s="4" t="s">
        <v>618</v>
      </c>
    </row>
    <row r="146" spans="1:34">
      <c r="A146" s="3" t="s">
        <v>479</v>
      </c>
    </row>
    <row r="147" spans="1:34">
      <c r="A147" s="4" t="s">
        <v>619</v>
      </c>
      <c r="D147" s="6" t="n">
        <v>275000000</v>
      </c>
    </row>
    <row r="148" spans="1:34">
      <c r="A148" s="4" t="s">
        <v>487</v>
      </c>
      <c r="Z148" s="6" t="n">
        <v>1000000000</v>
      </c>
    </row>
    <row r="149" spans="1:34">
      <c r="A149" s="4" t="s">
        <v>620</v>
      </c>
      <c r="Z149" s="5" t="n">
        <v>11066000</v>
      </c>
    </row>
    <row r="150" spans="1:34">
      <c r="A150" s="4" t="s">
        <v>621</v>
      </c>
    </row>
    <row r="151" spans="1:34">
      <c r="A151" s="3" t="s">
        <v>479</v>
      </c>
    </row>
    <row r="152" spans="1:34">
      <c r="A152" s="4" t="s">
        <v>622</v>
      </c>
      <c r="D152" s="4" t="s">
        <v>623</v>
      </c>
      <c r="AD152" s="4" t="s">
        <v>624</v>
      </c>
    </row>
    <row r="153" spans="1:34">
      <c r="A153" s="4" t="s">
        <v>545</v>
      </c>
      <c r="AD153" s="6" t="n">
        <v>125000000</v>
      </c>
    </row>
    <row r="154" spans="1:34">
      <c r="A154" s="4" t="s">
        <v>625</v>
      </c>
      <c r="Z154" s="5" t="n">
        <v>13329000</v>
      </c>
    </row>
    <row r="155" spans="1:34">
      <c r="A155" s="4" t="s">
        <v>626</v>
      </c>
    </row>
    <row r="156" spans="1:34">
      <c r="A156" s="3" t="s">
        <v>479</v>
      </c>
    </row>
    <row r="157" spans="1:34">
      <c r="A157" s="4" t="s">
        <v>627</v>
      </c>
      <c r="B157" s="6" t="n">
        <v>5705000</v>
      </c>
    </row>
    <row r="158" spans="1:34">
      <c r="A158" s="4" t="s">
        <v>628</v>
      </c>
    </row>
    <row r="159" spans="1:34">
      <c r="A159" s="3" t="s">
        <v>479</v>
      </c>
    </row>
    <row r="160" spans="1:34">
      <c r="A160" s="4" t="s">
        <v>629</v>
      </c>
      <c r="AC160" s="5" t="n">
        <v>2</v>
      </c>
    </row>
    <row r="161" spans="1:34">
      <c r="A161" s="4" t="s">
        <v>630</v>
      </c>
      <c r="AC161" s="6" t="n">
        <v>13375000</v>
      </c>
    </row>
    <row r="162" spans="1:34">
      <c r="A162" s="4" t="s">
        <v>631</v>
      </c>
    </row>
    <row r="163" spans="1:34">
      <c r="A163" s="3" t="s">
        <v>479</v>
      </c>
    </row>
    <row r="164" spans="1:34">
      <c r="A164" s="4" t="s">
        <v>632</v>
      </c>
      <c r="AB164" s="6" t="n">
        <v>20000</v>
      </c>
      <c r="AC164" s="6" t="n">
        <v>10000000</v>
      </c>
    </row>
    <row r="165" spans="1:34">
      <c r="A165" s="4" t="s">
        <v>633</v>
      </c>
    </row>
    <row r="166" spans="1:34">
      <c r="A166" s="3" t="s">
        <v>479</v>
      </c>
    </row>
    <row r="167" spans="1:34">
      <c r="A167" s="4" t="s">
        <v>487</v>
      </c>
      <c r="Y167" s="6" t="n">
        <v>10000000</v>
      </c>
      <c r="Z167" s="6" t="n">
        <v>7085000</v>
      </c>
    </row>
    <row r="168" spans="1:34">
      <c r="A168" s="4" t="s">
        <v>550</v>
      </c>
      <c r="M168" s="4" t="s">
        <v>634</v>
      </c>
    </row>
    <row r="169" spans="1:34">
      <c r="A169" s="4" t="s">
        <v>605</v>
      </c>
      <c r="H169" s="6" t="n">
        <v>10000000</v>
      </c>
    </row>
    <row r="170" spans="1:34">
      <c r="A170" s="4" t="s">
        <v>594</v>
      </c>
      <c r="O170" s="4" t="s">
        <v>568</v>
      </c>
      <c r="Y170" s="4" t="s">
        <v>568</v>
      </c>
      <c r="Z170" s="4" t="s">
        <v>568</v>
      </c>
      <c r="AA170" s="4" t="s">
        <v>568</v>
      </c>
    </row>
    <row r="171" spans="1:34">
      <c r="A171" s="4" t="s">
        <v>635</v>
      </c>
    </row>
    <row r="172" spans="1:34">
      <c r="A172" s="3" t="s">
        <v>479</v>
      </c>
    </row>
    <row r="173" spans="1:34">
      <c r="A173" s="4" t="s">
        <v>487</v>
      </c>
      <c r="Y173" s="6" t="n">
        <v>6000000</v>
      </c>
      <c r="Z173" s="6" t="n">
        <v>4251000</v>
      </c>
    </row>
    <row r="174" spans="1:34">
      <c r="A174" s="4" t="s">
        <v>550</v>
      </c>
      <c r="M174" s="4" t="s">
        <v>565</v>
      </c>
    </row>
    <row r="175" spans="1:34">
      <c r="A175" s="4" t="s">
        <v>594</v>
      </c>
      <c r="O175" s="4" t="s">
        <v>636</v>
      </c>
      <c r="Y175" s="4" t="s">
        <v>636</v>
      </c>
      <c r="Z175" s="4" t="s">
        <v>636</v>
      </c>
      <c r="AA175" s="4" t="s">
        <v>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8</v>
      </c>
    </row>
    <row r="3" spans="1:3">
      <c r="A3" s="3" t="s">
        <v>130</v>
      </c>
    </row>
    <row r="4" spans="1:3">
      <c r="A4" s="4" t="s">
        <v>131</v>
      </c>
      <c r="B4" s="6" t="n">
        <v>7597</v>
      </c>
      <c r="C4" s="6" t="n">
        <v>121269</v>
      </c>
    </row>
    <row r="5" spans="1:3">
      <c r="A5" s="4" t="s">
        <v>132</v>
      </c>
      <c r="B5" s="5" t="n">
        <v>7646</v>
      </c>
      <c r="C5" s="5" t="n">
        <v>-96487</v>
      </c>
    </row>
    <row r="6" spans="1:3">
      <c r="A6" s="3" t="s">
        <v>133</v>
      </c>
    </row>
    <row r="7" spans="1:3">
      <c r="A7" s="4" t="s">
        <v>134</v>
      </c>
      <c r="B7" s="5" t="n">
        <v>30577</v>
      </c>
      <c r="C7" s="5" t="n">
        <v>26271</v>
      </c>
    </row>
    <row r="8" spans="1:3">
      <c r="A8" s="4" t="s">
        <v>82</v>
      </c>
      <c r="B8" s="5" t="n">
        <v>6355</v>
      </c>
      <c r="C8" s="5" t="n">
        <v>4920</v>
      </c>
    </row>
    <row r="9" spans="1:3">
      <c r="A9" s="4" t="s">
        <v>135</v>
      </c>
      <c r="B9" s="5" t="n">
        <v>316</v>
      </c>
      <c r="C9" s="5" t="n">
        <v>-201</v>
      </c>
    </row>
    <row r="10" spans="1:3">
      <c r="A10" s="4" t="s">
        <v>136</v>
      </c>
      <c r="B10" s="5" t="n">
        <v>2841</v>
      </c>
      <c r="C10" s="5" t="n">
        <v>2754</v>
      </c>
    </row>
    <row r="11" spans="1:3">
      <c r="A11" s="4" t="s">
        <v>137</v>
      </c>
      <c r="B11" s="5" t="n">
        <v>-865</v>
      </c>
      <c r="C11" s="5" t="n">
        <v>-23136</v>
      </c>
    </row>
    <row r="12" spans="1:3">
      <c r="A12" s="3" t="s">
        <v>138</v>
      </c>
    </row>
    <row r="13" spans="1:3">
      <c r="A13" s="4" t="s">
        <v>139</v>
      </c>
      <c r="B13" s="5" t="n">
        <v>-47669</v>
      </c>
      <c r="C13" s="5" t="n">
        <v>-16631</v>
      </c>
    </row>
    <row r="14" spans="1:3">
      <c r="A14" s="4" t="s">
        <v>140</v>
      </c>
      <c r="B14" s="5" t="n">
        <v>-37852</v>
      </c>
      <c r="C14" s="5" t="n">
        <v>-48295</v>
      </c>
    </row>
    <row r="15" spans="1:3">
      <c r="A15" s="4" t="s">
        <v>141</v>
      </c>
      <c r="B15" s="5" t="n">
        <v>2323</v>
      </c>
      <c r="C15" s="5" t="n">
        <v>2613</v>
      </c>
    </row>
    <row r="16" spans="1:3">
      <c r="A16" s="4" t="s">
        <v>142</v>
      </c>
      <c r="B16" s="5" t="n">
        <v>-28945</v>
      </c>
      <c r="C16" s="5" t="n">
        <v>-21021</v>
      </c>
    </row>
    <row r="17" spans="1:3">
      <c r="A17" s="4" t="s">
        <v>143</v>
      </c>
      <c r="B17" s="5" t="n">
        <v>2670</v>
      </c>
      <c r="C17" s="5" t="n">
        <v>844</v>
      </c>
    </row>
    <row r="18" spans="1:3">
      <c r="A18" s="4" t="s">
        <v>144</v>
      </c>
      <c r="B18" s="5" t="n">
        <v>-55006</v>
      </c>
      <c r="C18" s="5" t="n">
        <v>-47100</v>
      </c>
    </row>
    <row r="19" spans="1:3">
      <c r="A19" s="3" t="s">
        <v>145</v>
      </c>
    </row>
    <row r="20" spans="1:3">
      <c r="A20" s="4" t="s">
        <v>146</v>
      </c>
      <c r="B20" s="5" t="n">
        <v>-17418</v>
      </c>
      <c r="C20" s="5" t="n">
        <v>-21628</v>
      </c>
    </row>
    <row r="21" spans="1:3">
      <c r="A21" s="4" t="s">
        <v>147</v>
      </c>
      <c r="B21" s="5" t="n">
        <v>-9219</v>
      </c>
      <c r="C21" s="5" t="n">
        <v>-246230</v>
      </c>
    </row>
    <row r="22" spans="1:3">
      <c r="A22" s="4" t="s">
        <v>148</v>
      </c>
      <c r="B22" s="5" t="n">
        <v>0</v>
      </c>
      <c r="C22" s="5" t="n">
        <v>473977</v>
      </c>
    </row>
    <row r="23" spans="1:3">
      <c r="A23" s="4" t="s">
        <v>149</v>
      </c>
      <c r="B23" s="5" t="n">
        <v>-10604</v>
      </c>
      <c r="C23" s="5" t="n">
        <v>8254</v>
      </c>
    </row>
    <row r="24" spans="1:3">
      <c r="A24" s="4" t="s">
        <v>150</v>
      </c>
      <c r="B24" s="5" t="n">
        <v>62</v>
      </c>
      <c r="C24" s="5" t="n">
        <v>454</v>
      </c>
    </row>
    <row r="25" spans="1:3">
      <c r="A25" s="4" t="s">
        <v>151</v>
      </c>
      <c r="B25" s="5" t="n">
        <v>-149</v>
      </c>
      <c r="C25" s="5" t="n">
        <v>0</v>
      </c>
    </row>
    <row r="26" spans="1:3">
      <c r="A26" s="4" t="s">
        <v>152</v>
      </c>
      <c r="B26" s="5" t="n">
        <v>-37328</v>
      </c>
      <c r="C26" s="5" t="n">
        <v>214827</v>
      </c>
    </row>
    <row r="27" spans="1:3">
      <c r="A27" s="3" t="s">
        <v>153</v>
      </c>
    </row>
    <row r="28" spans="1:3">
      <c r="A28" s="4" t="s">
        <v>154</v>
      </c>
      <c r="B28" s="5" t="n">
        <v>-6847</v>
      </c>
      <c r="C28" s="5" t="n">
        <v>-5872</v>
      </c>
    </row>
    <row r="29" spans="1:3">
      <c r="A29" s="4" t="s">
        <v>155</v>
      </c>
      <c r="B29" s="5" t="n">
        <v>-1478</v>
      </c>
      <c r="C29" s="5" t="n">
        <v>-32861</v>
      </c>
    </row>
    <row r="30" spans="1:3">
      <c r="A30" s="4" t="s">
        <v>156</v>
      </c>
      <c r="B30" s="5" t="n">
        <v>143101</v>
      </c>
      <c r="C30" s="5" t="n">
        <v>347898</v>
      </c>
    </row>
    <row r="31" spans="1:3">
      <c r="A31" s="4" t="s">
        <v>157</v>
      </c>
      <c r="B31" s="5" t="n">
        <v>-48169</v>
      </c>
      <c r="C31" s="5" t="n">
        <v>-229941</v>
      </c>
    </row>
    <row r="32" spans="1:3">
      <c r="A32" s="4" t="s">
        <v>158</v>
      </c>
      <c r="B32" s="5" t="n">
        <v>-945</v>
      </c>
      <c r="C32" s="5" t="n">
        <v>-7451</v>
      </c>
    </row>
    <row r="33" spans="1:3">
      <c r="A33" s="4" t="s">
        <v>159</v>
      </c>
      <c r="B33" s="5" t="n">
        <v>-1686</v>
      </c>
      <c r="C33" s="5" t="n">
        <v>0</v>
      </c>
    </row>
    <row r="34" spans="1:3">
      <c r="A34" s="4" t="s">
        <v>108</v>
      </c>
      <c r="B34" s="5" t="n">
        <v>83</v>
      </c>
      <c r="C34" s="5" t="n">
        <v>126</v>
      </c>
    </row>
    <row r="35" spans="1:3">
      <c r="A35" s="4" t="s">
        <v>160</v>
      </c>
      <c r="B35" s="5" t="n">
        <v>84059</v>
      </c>
      <c r="C35" s="5" t="n">
        <v>71899</v>
      </c>
    </row>
    <row r="36" spans="1:3">
      <c r="A36" s="3" t="s">
        <v>161</v>
      </c>
    </row>
    <row r="37" spans="1:3">
      <c r="A37" s="4" t="s">
        <v>162</v>
      </c>
      <c r="B37" s="5" t="n">
        <v>-3438</v>
      </c>
      <c r="C37" s="5" t="n">
        <v>-15080</v>
      </c>
    </row>
    <row r="38" spans="1:3">
      <c r="A38" s="4" t="s">
        <v>163</v>
      </c>
      <c r="B38" s="5" t="n">
        <v>0</v>
      </c>
      <c r="C38" s="5" t="n">
        <v>-10762</v>
      </c>
    </row>
    <row r="39" spans="1:3">
      <c r="A39" s="4" t="s">
        <v>164</v>
      </c>
      <c r="B39" s="5" t="n">
        <v>0</v>
      </c>
      <c r="C39" s="5" t="n">
        <v>-22541</v>
      </c>
    </row>
    <row r="40" spans="1:3">
      <c r="A40" s="4" t="s">
        <v>165</v>
      </c>
      <c r="B40" s="5" t="n">
        <v>-3438</v>
      </c>
      <c r="C40" s="5" t="n">
        <v>-48383</v>
      </c>
    </row>
    <row r="41" spans="1:3">
      <c r="A41" s="4" t="s">
        <v>166</v>
      </c>
      <c r="B41" s="5" t="n">
        <v>-66</v>
      </c>
      <c r="C41" s="5" t="n">
        <v>-2468</v>
      </c>
    </row>
    <row r="42" spans="1:3">
      <c r="A42" s="4" t="s">
        <v>167</v>
      </c>
      <c r="B42" s="5" t="n">
        <v>-11779</v>
      </c>
      <c r="C42" s="5" t="n">
        <v>188775</v>
      </c>
    </row>
    <row r="43" spans="1:3">
      <c r="A43" s="4" t="s">
        <v>168</v>
      </c>
      <c r="B43" s="5" t="n">
        <v>69758</v>
      </c>
      <c r="C43" s="5" t="n">
        <v>47681</v>
      </c>
    </row>
    <row r="44" spans="1:3">
      <c r="A44" s="4" t="s">
        <v>169</v>
      </c>
      <c r="B44" s="6" t="n">
        <v>57979</v>
      </c>
      <c r="C44" s="6" t="n">
        <v>2364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0"/>
    <col customWidth="1" max="5" min="5" width="37"/>
    <col customWidth="1" max="6" min="6" width="53"/>
    <col customWidth="1" max="7" min="7" width="24"/>
    <col customWidth="1" max="8" min="8" width="24"/>
    <col customWidth="1" max="9" min="9" width="31"/>
    <col customWidth="1" max="10" min="10" width="24"/>
    <col customWidth="1" max="11" min="11" width="80"/>
    <col customWidth="1" max="12" min="12" width="31"/>
    <col customWidth="1" max="13" min="13" width="24"/>
    <col customWidth="1" max="14" min="14" width="20"/>
    <col customWidth="1" max="15" min="15" width="21"/>
    <col customWidth="1" max="16" min="16" width="21"/>
  </cols>
  <sheetData>
    <row r="1" spans="1:16">
      <c r="A1" s="1" t="s">
        <v>637</v>
      </c>
      <c r="B1" s="2" t="s">
        <v>638</v>
      </c>
      <c r="C1" s="2" t="s">
        <v>639</v>
      </c>
      <c r="D1" s="2" t="s">
        <v>640</v>
      </c>
      <c r="E1" s="2" t="s">
        <v>641</v>
      </c>
      <c r="F1" s="2" t="s">
        <v>642</v>
      </c>
      <c r="G1" s="2" t="s">
        <v>643</v>
      </c>
      <c r="H1" s="2" t="s">
        <v>532</v>
      </c>
      <c r="I1" s="2" t="s">
        <v>644</v>
      </c>
      <c r="J1" s="2" t="s">
        <v>534</v>
      </c>
      <c r="K1" s="2" t="s">
        <v>641</v>
      </c>
      <c r="L1" s="2" t="s">
        <v>644</v>
      </c>
      <c r="M1" s="2" t="s">
        <v>643</v>
      </c>
      <c r="N1" s="2" t="s">
        <v>645</v>
      </c>
      <c r="O1" s="2" t="s">
        <v>646</v>
      </c>
      <c r="P1" s="2" t="s">
        <v>522</v>
      </c>
    </row>
    <row r="2" spans="1:16">
      <c r="A2" s="3" t="s">
        <v>647</v>
      </c>
    </row>
    <row r="3" spans="1:16">
      <c r="A3" s="4" t="s">
        <v>648</v>
      </c>
      <c r="C3" s="6" t="n">
        <v>1</v>
      </c>
      <c r="E3" s="9" t="n">
        <v>0.0725</v>
      </c>
      <c r="F3" s="9" t="n">
        <v>0.0725</v>
      </c>
      <c r="G3" s="7" t="n">
        <v>0.07000000000000001</v>
      </c>
      <c r="H3" s="7" t="n">
        <v>0.07000000000000001</v>
      </c>
      <c r="I3" s="9" t="n">
        <v>0.07000000000000001</v>
      </c>
      <c r="J3" s="7" t="n">
        <v>0.07000000000000001</v>
      </c>
      <c r="K3" s="10" t="n">
        <v>0.145</v>
      </c>
      <c r="L3" s="9" t="n">
        <v>0.14</v>
      </c>
      <c r="M3" s="7" t="n">
        <v>0.28</v>
      </c>
    </row>
    <row r="4" spans="1:16">
      <c r="A4" s="4" t="s">
        <v>649</v>
      </c>
      <c r="C4" s="6" t="n">
        <v>38073000</v>
      </c>
    </row>
    <row r="5" spans="1:16">
      <c r="A5" s="4" t="s">
        <v>650</v>
      </c>
      <c r="K5" s="4" t="s">
        <v>651</v>
      </c>
    </row>
    <row r="6" spans="1:16">
      <c r="A6" s="4" t="s">
        <v>652</v>
      </c>
      <c r="K6" s="4" t="s">
        <v>653</v>
      </c>
    </row>
    <row r="7" spans="1:16">
      <c r="A7" s="4" t="s">
        <v>654</v>
      </c>
      <c r="K7" s="4" t="s">
        <v>389</v>
      </c>
    </row>
    <row r="8" spans="1:16">
      <c r="A8" s="4" t="s">
        <v>655</v>
      </c>
      <c r="E8" s="6" t="n">
        <v>3422000</v>
      </c>
      <c r="I8" s="6" t="n">
        <v>2365000</v>
      </c>
      <c r="K8" s="6" t="n">
        <v>6355000</v>
      </c>
      <c r="L8" s="6" t="n">
        <v>4920000</v>
      </c>
    </row>
    <row r="9" spans="1:16">
      <c r="A9" s="4" t="s">
        <v>656</v>
      </c>
      <c r="O9" s="6" t="n">
        <v>50000000</v>
      </c>
    </row>
    <row r="10" spans="1:16">
      <c r="A10" s="4" t="s">
        <v>657</v>
      </c>
      <c r="E10" s="6" t="n">
        <v>57955000</v>
      </c>
      <c r="K10" s="6" t="n">
        <v>57955000</v>
      </c>
    </row>
    <row r="11" spans="1:16">
      <c r="A11" s="4" t="s">
        <v>658</v>
      </c>
      <c r="E11" s="5" t="n">
        <v>8200</v>
      </c>
      <c r="K11" s="5" t="n">
        <v>37500</v>
      </c>
    </row>
    <row r="12" spans="1:16">
      <c r="A12" s="4" t="s">
        <v>659</v>
      </c>
      <c r="E12" s="6" t="n">
        <v>82000</v>
      </c>
      <c r="K12" s="6" t="n">
        <v>372000</v>
      </c>
    </row>
    <row r="13" spans="1:16">
      <c r="A13" s="4" t="s">
        <v>660</v>
      </c>
      <c r="E13" s="7" t="n">
        <v>9.949999999999999</v>
      </c>
      <c r="K13" s="7" t="n">
        <v>9.92</v>
      </c>
    </row>
    <row r="14" spans="1:16">
      <c r="A14" s="4" t="s">
        <v>661</v>
      </c>
    </row>
    <row r="15" spans="1:16">
      <c r="A15" s="3" t="s">
        <v>647</v>
      </c>
    </row>
    <row r="16" spans="1:16">
      <c r="A16" s="4" t="s">
        <v>662</v>
      </c>
      <c r="E16" s="5" t="n">
        <v>276442</v>
      </c>
      <c r="K16" s="5" t="n">
        <v>276442</v>
      </c>
    </row>
    <row r="17" spans="1:16">
      <c r="A17" s="4" t="s">
        <v>663</v>
      </c>
    </row>
    <row r="18" spans="1:16">
      <c r="A18" s="3" t="s">
        <v>647</v>
      </c>
    </row>
    <row r="19" spans="1:16">
      <c r="A19" s="4" t="s">
        <v>664</v>
      </c>
      <c r="E19" s="5" t="n">
        <v>0</v>
      </c>
      <c r="K19" s="5" t="n">
        <v>0</v>
      </c>
    </row>
    <row r="20" spans="1:16">
      <c r="A20" s="4" t="s">
        <v>665</v>
      </c>
    </row>
    <row r="21" spans="1:16">
      <c r="A21" s="3" t="s">
        <v>647</v>
      </c>
    </row>
    <row r="22" spans="1:16">
      <c r="A22" s="4" t="s">
        <v>666</v>
      </c>
      <c r="F22" s="5" t="n">
        <v>1194538</v>
      </c>
    </row>
    <row r="23" spans="1:16">
      <c r="A23" s="4" t="s">
        <v>667</v>
      </c>
    </row>
    <row r="24" spans="1:16">
      <c r="A24" s="3" t="s">
        <v>647</v>
      </c>
    </row>
    <row r="25" spans="1:16">
      <c r="A25" s="4" t="s">
        <v>668</v>
      </c>
      <c r="E25" s="4" t="s">
        <v>669</v>
      </c>
      <c r="F25" s="4" t="s">
        <v>669</v>
      </c>
    </row>
    <row r="26" spans="1:16">
      <c r="A26" s="4" t="s">
        <v>666</v>
      </c>
      <c r="E26" s="5" t="n">
        <v>62227</v>
      </c>
      <c r="F26" s="5" t="n">
        <v>666538</v>
      </c>
    </row>
    <row r="27" spans="1:16">
      <c r="A27" s="4" t="s">
        <v>670</v>
      </c>
      <c r="E27" s="6" t="n">
        <v>990000</v>
      </c>
      <c r="F27" s="6" t="n">
        <v>8105000</v>
      </c>
    </row>
    <row r="28" spans="1:16">
      <c r="A28" s="4" t="s">
        <v>671</v>
      </c>
      <c r="F28" s="7" t="n">
        <v>12.16</v>
      </c>
      <c r="I28" s="7" t="n">
        <v>15.91</v>
      </c>
    </row>
    <row r="29" spans="1:16">
      <c r="A29" s="4" t="s">
        <v>672</v>
      </c>
    </row>
    <row r="30" spans="1:16">
      <c r="A30" s="3" t="s">
        <v>647</v>
      </c>
    </row>
    <row r="31" spans="1:16">
      <c r="A31" s="4" t="s">
        <v>666</v>
      </c>
      <c r="F31" s="5" t="n">
        <v>528000</v>
      </c>
    </row>
    <row r="32" spans="1:16">
      <c r="A32" s="4" t="s">
        <v>673</v>
      </c>
    </row>
    <row r="33" spans="1:16">
      <c r="A33" s="3" t="s">
        <v>647</v>
      </c>
    </row>
    <row r="34" spans="1:16">
      <c r="A34" s="4" t="s">
        <v>674</v>
      </c>
      <c r="E34" s="5" t="n">
        <v>2714</v>
      </c>
      <c r="F34" s="5" t="n">
        <v>3861</v>
      </c>
      <c r="K34" s="5" t="n">
        <v>85847</v>
      </c>
    </row>
    <row r="35" spans="1:16">
      <c r="A35" s="4" t="s">
        <v>675</v>
      </c>
      <c r="E35" s="6" t="n">
        <v>49000</v>
      </c>
      <c r="F35" s="6" t="n">
        <v>47000</v>
      </c>
      <c r="K35" s="6" t="n">
        <v>1059000</v>
      </c>
    </row>
    <row r="36" spans="1:16">
      <c r="A36" s="4" t="s">
        <v>676</v>
      </c>
      <c r="E36" s="7" t="n">
        <v>17.9</v>
      </c>
      <c r="F36" s="7" t="n">
        <v>12.16</v>
      </c>
      <c r="K36" s="7" t="n">
        <v>12.34</v>
      </c>
    </row>
    <row r="37" spans="1:16">
      <c r="A37" s="4" t="s">
        <v>677</v>
      </c>
    </row>
    <row r="38" spans="1:16">
      <c r="A38" s="3" t="s">
        <v>647</v>
      </c>
    </row>
    <row r="39" spans="1:16">
      <c r="A39" s="4" t="s">
        <v>668</v>
      </c>
      <c r="K39" s="4" t="s">
        <v>669</v>
      </c>
    </row>
    <row r="40" spans="1:16">
      <c r="A40" s="4" t="s">
        <v>678</v>
      </c>
    </row>
    <row r="41" spans="1:16">
      <c r="A41" s="3" t="s">
        <v>647</v>
      </c>
    </row>
    <row r="42" spans="1:16">
      <c r="A42" s="4" t="s">
        <v>668</v>
      </c>
      <c r="K42" s="4" t="s">
        <v>679</v>
      </c>
    </row>
    <row r="43" spans="1:16">
      <c r="A43" s="4" t="s">
        <v>680</v>
      </c>
    </row>
    <row r="44" spans="1:16">
      <c r="A44" s="3" t="s">
        <v>647</v>
      </c>
    </row>
    <row r="45" spans="1:16">
      <c r="A45" s="4" t="s">
        <v>668</v>
      </c>
      <c r="F45" s="4" t="s">
        <v>679</v>
      </c>
    </row>
    <row r="46" spans="1:16">
      <c r="A46" s="4" t="s">
        <v>670</v>
      </c>
      <c r="F46" s="6" t="n">
        <v>3576000</v>
      </c>
    </row>
    <row r="47" spans="1:16">
      <c r="A47" s="4" t="s">
        <v>671</v>
      </c>
      <c r="F47" s="7" t="n">
        <v>6.77</v>
      </c>
    </row>
    <row r="48" spans="1:16">
      <c r="A48" s="4" t="s">
        <v>681</v>
      </c>
      <c r="F48" s="5" t="n">
        <v>2</v>
      </c>
    </row>
    <row r="49" spans="1:16">
      <c r="A49" s="4" t="s">
        <v>682</v>
      </c>
      <c r="F49" s="4" t="s">
        <v>683</v>
      </c>
    </row>
    <row r="50" spans="1:16">
      <c r="A50" s="4" t="s">
        <v>684</v>
      </c>
    </row>
    <row r="51" spans="1:16">
      <c r="A51" s="3" t="s">
        <v>647</v>
      </c>
    </row>
    <row r="52" spans="1:16">
      <c r="A52" s="4" t="s">
        <v>685</v>
      </c>
      <c r="F52" s="5" t="n">
        <v>384000</v>
      </c>
    </row>
    <row r="53" spans="1:16">
      <c r="A53" s="4" t="s">
        <v>686</v>
      </c>
    </row>
    <row r="54" spans="1:16">
      <c r="A54" s="3" t="s">
        <v>647</v>
      </c>
    </row>
    <row r="55" spans="1:16">
      <c r="A55" s="4" t="s">
        <v>685</v>
      </c>
      <c r="F55" s="5" t="n">
        <v>528000</v>
      </c>
    </row>
    <row r="56" spans="1:16">
      <c r="A56" s="4" t="s">
        <v>687</v>
      </c>
    </row>
    <row r="57" spans="1:16">
      <c r="A57" s="3" t="s">
        <v>647</v>
      </c>
    </row>
    <row r="58" spans="1:16">
      <c r="A58" s="4" t="s">
        <v>688</v>
      </c>
      <c r="B58" s="9" t="n">
        <v>0.0725</v>
      </c>
    </row>
    <row r="59" spans="1:16">
      <c r="A59" s="4" t="s">
        <v>689</v>
      </c>
    </row>
    <row r="60" spans="1:16">
      <c r="A60" s="3" t="s">
        <v>647</v>
      </c>
    </row>
    <row r="61" spans="1:16">
      <c r="A61" s="4" t="s">
        <v>690</v>
      </c>
      <c r="D61" s="5" t="n">
        <v>3350000</v>
      </c>
      <c r="N61" s="5" t="n">
        <v>1000000</v>
      </c>
    </row>
    <row r="62" spans="1:16">
      <c r="A62" s="4" t="s">
        <v>691</v>
      </c>
      <c r="D62" s="5" t="n">
        <v>600000</v>
      </c>
    </row>
    <row r="63" spans="1:16">
      <c r="A63" s="4" t="s">
        <v>596</v>
      </c>
    </row>
    <row r="64" spans="1:16">
      <c r="A64" s="3" t="s">
        <v>647</v>
      </c>
    </row>
    <row r="65" spans="1:16">
      <c r="A65" s="4" t="s">
        <v>692</v>
      </c>
      <c r="P65" s="6" t="n">
        <v>3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97</v>
      </c>
      <c r="D1" s="2" t="s">
        <v>1</v>
      </c>
    </row>
    <row r="2" spans="1:5">
      <c r="B2" s="2" t="s">
        <v>2</v>
      </c>
      <c r="C2" s="2" t="s">
        <v>98</v>
      </c>
      <c r="D2" s="2" t="s">
        <v>2</v>
      </c>
      <c r="E2" s="2" t="s">
        <v>98</v>
      </c>
    </row>
    <row r="3" spans="1:5">
      <c r="A3" s="3" t="s">
        <v>201</v>
      </c>
    </row>
    <row r="4" spans="1:5">
      <c r="A4" s="4" t="s">
        <v>694</v>
      </c>
      <c r="B4" s="5" t="n">
        <v>40949</v>
      </c>
      <c r="C4" s="5" t="n">
        <v>41477</v>
      </c>
      <c r="D4" s="5" t="n">
        <v>40849</v>
      </c>
      <c r="E4" s="5" t="n">
        <v>41700</v>
      </c>
    </row>
    <row r="5" spans="1:5">
      <c r="A5" s="4" t="s">
        <v>695</v>
      </c>
      <c r="B5" s="5" t="n">
        <v>1883</v>
      </c>
      <c r="C5" s="5" t="n">
        <v>1288</v>
      </c>
      <c r="D5" s="5" t="n">
        <v>1527</v>
      </c>
      <c r="E5" s="5" t="n">
        <v>1362</v>
      </c>
    </row>
    <row r="6" spans="1:5">
      <c r="A6" s="4" t="s">
        <v>696</v>
      </c>
      <c r="B6" s="5" t="n">
        <v>42832</v>
      </c>
      <c r="C6" s="5" t="n">
        <v>42765</v>
      </c>
      <c r="D6" s="5" t="n">
        <v>42376</v>
      </c>
      <c r="E6" s="5" t="n">
        <v>430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97</v>
      </c>
      <c r="B1" s="2" t="s">
        <v>97</v>
      </c>
      <c r="D1" s="2" t="s">
        <v>1</v>
      </c>
    </row>
    <row r="2" spans="1:5">
      <c r="B2" s="2" t="s">
        <v>2</v>
      </c>
      <c r="C2" s="2" t="s">
        <v>98</v>
      </c>
      <c r="D2" s="2" t="s">
        <v>2</v>
      </c>
      <c r="E2" s="2" t="s">
        <v>98</v>
      </c>
    </row>
    <row r="3" spans="1:5">
      <c r="A3" s="3" t="s">
        <v>295</v>
      </c>
    </row>
    <row r="4" spans="1:5">
      <c r="A4" s="4" t="s">
        <v>100</v>
      </c>
      <c r="B4" s="6" t="n">
        <v>549633</v>
      </c>
      <c r="C4" s="6" t="n">
        <v>478560</v>
      </c>
      <c r="D4" s="6" t="n">
        <v>1060155</v>
      </c>
      <c r="E4" s="6" t="n">
        <v>915863</v>
      </c>
    </row>
    <row r="5" spans="1:5">
      <c r="A5" s="4" t="s">
        <v>698</v>
      </c>
    </row>
    <row r="6" spans="1:5">
      <c r="A6" s="3" t="s">
        <v>295</v>
      </c>
    </row>
    <row r="7" spans="1:5">
      <c r="A7" s="4" t="s">
        <v>100</v>
      </c>
      <c r="B7" s="5" t="n">
        <v>287732</v>
      </c>
      <c r="C7" s="5" t="n">
        <v>258196</v>
      </c>
      <c r="D7" s="5" t="n">
        <v>504206</v>
      </c>
      <c r="E7" s="5" t="n">
        <v>474938</v>
      </c>
    </row>
    <row r="8" spans="1:5">
      <c r="A8" s="4" t="s">
        <v>699</v>
      </c>
    </row>
    <row r="9" spans="1:5">
      <c r="A9" s="3" t="s">
        <v>295</v>
      </c>
    </row>
    <row r="10" spans="1:5">
      <c r="A10" s="4" t="s">
        <v>100</v>
      </c>
      <c r="B10" s="5" t="n">
        <v>186799</v>
      </c>
      <c r="C10" s="5" t="n">
        <v>138112</v>
      </c>
      <c r="D10" s="5" t="n">
        <v>410094</v>
      </c>
      <c r="E10" s="5" t="n">
        <v>292348</v>
      </c>
    </row>
    <row r="11" spans="1:5">
      <c r="A11" s="4" t="s">
        <v>700</v>
      </c>
    </row>
    <row r="12" spans="1:5">
      <c r="A12" s="3" t="s">
        <v>295</v>
      </c>
    </row>
    <row r="13" spans="1:5">
      <c r="A13" s="4" t="s">
        <v>100</v>
      </c>
      <c r="B13" s="5" t="n">
        <v>474531</v>
      </c>
      <c r="C13" s="5" t="n">
        <v>396308</v>
      </c>
      <c r="D13" s="5" t="n">
        <v>914300</v>
      </c>
      <c r="E13" s="5" t="n">
        <v>767286</v>
      </c>
    </row>
    <row r="14" spans="1:5">
      <c r="A14" s="4" t="s">
        <v>447</v>
      </c>
    </row>
    <row r="15" spans="1:5">
      <c r="A15" s="3" t="s">
        <v>295</v>
      </c>
    </row>
    <row r="16" spans="1:5">
      <c r="A16" s="4" t="s">
        <v>100</v>
      </c>
      <c r="B16" s="6" t="n">
        <v>75102</v>
      </c>
      <c r="C16" s="6" t="n">
        <v>82252</v>
      </c>
      <c r="D16" s="6" t="n">
        <v>145855</v>
      </c>
      <c r="E16" s="6" t="n">
        <v>1485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97</v>
      </c>
      <c r="D1" s="2" t="s">
        <v>1</v>
      </c>
    </row>
    <row r="2" spans="1:5">
      <c r="B2" s="2" t="s">
        <v>2</v>
      </c>
      <c r="C2" s="2" t="s">
        <v>98</v>
      </c>
      <c r="D2" s="2" t="s">
        <v>2</v>
      </c>
      <c r="E2" s="2" t="s">
        <v>98</v>
      </c>
    </row>
    <row r="3" spans="1:5">
      <c r="A3" s="3" t="s">
        <v>702</v>
      </c>
    </row>
    <row r="4" spans="1:5">
      <c r="A4" s="4" t="s">
        <v>100</v>
      </c>
      <c r="B4" s="6" t="n">
        <v>549633</v>
      </c>
      <c r="C4" s="6" t="n">
        <v>478560</v>
      </c>
      <c r="D4" s="6" t="n">
        <v>1060155</v>
      </c>
      <c r="E4" s="6" t="n">
        <v>915863</v>
      </c>
    </row>
    <row r="5" spans="1:5">
      <c r="A5" s="4" t="s">
        <v>703</v>
      </c>
    </row>
    <row r="6" spans="1:5">
      <c r="A6" s="3" t="s">
        <v>702</v>
      </c>
    </row>
    <row r="7" spans="1:5">
      <c r="A7" s="4" t="s">
        <v>100</v>
      </c>
      <c r="B7" s="5" t="n">
        <v>431569</v>
      </c>
      <c r="D7" s="5" t="n">
        <v>832607</v>
      </c>
    </row>
    <row r="8" spans="1:5">
      <c r="A8" s="4" t="s">
        <v>704</v>
      </c>
    </row>
    <row r="9" spans="1:5">
      <c r="A9" s="3" t="s">
        <v>702</v>
      </c>
    </row>
    <row r="10" spans="1:5">
      <c r="A10" s="4" t="s">
        <v>100</v>
      </c>
      <c r="B10" s="5" t="n">
        <v>28862</v>
      </c>
      <c r="D10" s="5" t="n">
        <v>47055</v>
      </c>
    </row>
    <row r="11" spans="1:5">
      <c r="A11" s="4" t="s">
        <v>705</v>
      </c>
    </row>
    <row r="12" spans="1:5">
      <c r="A12" s="3" t="s">
        <v>702</v>
      </c>
    </row>
    <row r="13" spans="1:5">
      <c r="A13" s="4" t="s">
        <v>100</v>
      </c>
      <c r="B13" s="5" t="n">
        <v>28886</v>
      </c>
      <c r="D13" s="5" t="n">
        <v>61862</v>
      </c>
    </row>
    <row r="14" spans="1:5">
      <c r="A14" s="4" t="s">
        <v>706</v>
      </c>
    </row>
    <row r="15" spans="1:5">
      <c r="A15" s="3" t="s">
        <v>702</v>
      </c>
    </row>
    <row r="16" spans="1:5">
      <c r="A16" s="4" t="s">
        <v>100</v>
      </c>
      <c r="B16" s="5" t="n">
        <v>42995</v>
      </c>
      <c r="D16" s="5" t="n">
        <v>87826</v>
      </c>
    </row>
    <row r="17" spans="1:5">
      <c r="A17" s="4" t="s">
        <v>707</v>
      </c>
    </row>
    <row r="18" spans="1:5">
      <c r="A18" s="3" t="s">
        <v>702</v>
      </c>
    </row>
    <row r="19" spans="1:5">
      <c r="A19" s="4" t="s">
        <v>100</v>
      </c>
      <c r="B19" s="5" t="n">
        <v>17321</v>
      </c>
      <c r="D19" s="5" t="n">
        <v>30805</v>
      </c>
    </row>
    <row r="20" spans="1:5">
      <c r="A20" s="4" t="s">
        <v>700</v>
      </c>
    </row>
    <row r="21" spans="1:5">
      <c r="A21" s="3" t="s">
        <v>702</v>
      </c>
    </row>
    <row r="22" spans="1:5">
      <c r="A22" s="4" t="s">
        <v>100</v>
      </c>
      <c r="B22" s="5" t="n">
        <v>474531</v>
      </c>
      <c r="C22" s="5" t="n">
        <v>396308</v>
      </c>
      <c r="D22" s="5" t="n">
        <v>914300</v>
      </c>
      <c r="E22" s="5" t="n">
        <v>767286</v>
      </c>
    </row>
    <row r="23" spans="1:5">
      <c r="A23" s="4" t="s">
        <v>708</v>
      </c>
    </row>
    <row r="24" spans="1:5">
      <c r="A24" s="3" t="s">
        <v>702</v>
      </c>
    </row>
    <row r="25" spans="1:5">
      <c r="A25" s="4" t="s">
        <v>100</v>
      </c>
      <c r="B25" s="5" t="n">
        <v>380390</v>
      </c>
      <c r="D25" s="5" t="n">
        <v>733133</v>
      </c>
    </row>
    <row r="26" spans="1:5">
      <c r="A26" s="4" t="s">
        <v>709</v>
      </c>
    </row>
    <row r="27" spans="1:5">
      <c r="A27" s="3" t="s">
        <v>702</v>
      </c>
    </row>
    <row r="28" spans="1:5">
      <c r="A28" s="4" t="s">
        <v>100</v>
      </c>
      <c r="B28" s="5" t="n">
        <v>20372</v>
      </c>
      <c r="D28" s="5" t="n">
        <v>28254</v>
      </c>
    </row>
    <row r="29" spans="1:5">
      <c r="A29" s="4" t="s">
        <v>710</v>
      </c>
    </row>
    <row r="30" spans="1:5">
      <c r="A30" s="3" t="s">
        <v>702</v>
      </c>
    </row>
    <row r="31" spans="1:5">
      <c r="A31" s="4" t="s">
        <v>100</v>
      </c>
      <c r="B31" s="5" t="n">
        <v>25828</v>
      </c>
      <c r="D31" s="5" t="n">
        <v>56175</v>
      </c>
    </row>
    <row r="32" spans="1:5">
      <c r="A32" s="4" t="s">
        <v>711</v>
      </c>
    </row>
    <row r="33" spans="1:5">
      <c r="A33" s="3" t="s">
        <v>702</v>
      </c>
    </row>
    <row r="34" spans="1:5">
      <c r="A34" s="4" t="s">
        <v>100</v>
      </c>
      <c r="B34" s="5" t="n">
        <v>42016</v>
      </c>
      <c r="D34" s="5" t="n">
        <v>86238</v>
      </c>
    </row>
    <row r="35" spans="1:5">
      <c r="A35" s="4" t="s">
        <v>712</v>
      </c>
    </row>
    <row r="36" spans="1:5">
      <c r="A36" s="3" t="s">
        <v>702</v>
      </c>
    </row>
    <row r="37" spans="1:5">
      <c r="A37" s="4" t="s">
        <v>100</v>
      </c>
      <c r="B37" s="5" t="n">
        <v>5925</v>
      </c>
      <c r="D37" s="5" t="n">
        <v>10500</v>
      </c>
    </row>
    <row r="38" spans="1:5">
      <c r="A38" s="4" t="s">
        <v>713</v>
      </c>
    </row>
    <row r="39" spans="1:5">
      <c r="A39" s="3" t="s">
        <v>702</v>
      </c>
    </row>
    <row r="40" spans="1:5">
      <c r="A40" s="4" t="s">
        <v>100</v>
      </c>
      <c r="B40" s="5" t="n">
        <v>128711</v>
      </c>
      <c r="D40" s="5" t="n">
        <v>269236</v>
      </c>
    </row>
    <row r="41" spans="1:5">
      <c r="A41" s="4" t="s">
        <v>714</v>
      </c>
    </row>
    <row r="42" spans="1:5">
      <c r="A42" s="3" t="s">
        <v>702</v>
      </c>
    </row>
    <row r="43" spans="1:5">
      <c r="A43" s="4" t="s">
        <v>100</v>
      </c>
      <c r="B43" s="5" t="n">
        <v>162576</v>
      </c>
      <c r="D43" s="5" t="n">
        <v>275941</v>
      </c>
    </row>
    <row r="44" spans="1:5">
      <c r="A44" s="4" t="s">
        <v>715</v>
      </c>
    </row>
    <row r="45" spans="1:5">
      <c r="A45" s="3" t="s">
        <v>702</v>
      </c>
    </row>
    <row r="46" spans="1:5">
      <c r="A46" s="4" t="s">
        <v>100</v>
      </c>
      <c r="B46" s="5" t="n">
        <v>76181</v>
      </c>
      <c r="D46" s="5" t="n">
        <v>160557</v>
      </c>
    </row>
    <row r="47" spans="1:5">
      <c r="A47" s="4" t="s">
        <v>716</v>
      </c>
    </row>
    <row r="48" spans="1:5">
      <c r="A48" s="3" t="s">
        <v>702</v>
      </c>
    </row>
    <row r="49" spans="1:5">
      <c r="A49" s="4" t="s">
        <v>100</v>
      </c>
      <c r="B49" s="5" t="n">
        <v>33892</v>
      </c>
      <c r="D49" s="5" t="n">
        <v>73716</v>
      </c>
    </row>
    <row r="50" spans="1:5">
      <c r="A50" s="4" t="s">
        <v>717</v>
      </c>
    </row>
    <row r="51" spans="1:5">
      <c r="A51" s="3" t="s">
        <v>702</v>
      </c>
    </row>
    <row r="52" spans="1:5">
      <c r="A52" s="4" t="s">
        <v>100</v>
      </c>
      <c r="B52" s="5" t="n">
        <v>11416</v>
      </c>
      <c r="D52" s="5" t="n">
        <v>21174</v>
      </c>
    </row>
    <row r="53" spans="1:5">
      <c r="A53" s="4" t="s">
        <v>718</v>
      </c>
    </row>
    <row r="54" spans="1:5">
      <c r="A54" s="3" t="s">
        <v>702</v>
      </c>
    </row>
    <row r="55" spans="1:5">
      <c r="A55" s="4" t="s">
        <v>100</v>
      </c>
      <c r="B55" s="5" t="n">
        <v>61755</v>
      </c>
      <c r="D55" s="5" t="n">
        <v>113676</v>
      </c>
    </row>
    <row r="56" spans="1:5">
      <c r="A56" s="4" t="s">
        <v>447</v>
      </c>
    </row>
    <row r="57" spans="1:5">
      <c r="A57" s="3" t="s">
        <v>702</v>
      </c>
    </row>
    <row r="58" spans="1:5">
      <c r="A58" s="4" t="s">
        <v>100</v>
      </c>
      <c r="B58" s="5" t="n">
        <v>75102</v>
      </c>
      <c r="C58" s="6" t="n">
        <v>82252</v>
      </c>
      <c r="D58" s="5" t="n">
        <v>145855</v>
      </c>
      <c r="E58" s="6" t="n">
        <v>148577</v>
      </c>
    </row>
    <row r="59" spans="1:5">
      <c r="A59" s="4" t="s">
        <v>719</v>
      </c>
    </row>
    <row r="60" spans="1:5">
      <c r="A60" s="3" t="s">
        <v>702</v>
      </c>
    </row>
    <row r="61" spans="1:5">
      <c r="A61" s="4" t="s">
        <v>100</v>
      </c>
      <c r="B61" s="5" t="n">
        <v>51179</v>
      </c>
      <c r="D61" s="5" t="n">
        <v>99474</v>
      </c>
    </row>
    <row r="62" spans="1:5">
      <c r="A62" s="4" t="s">
        <v>720</v>
      </c>
    </row>
    <row r="63" spans="1:5">
      <c r="A63" s="3" t="s">
        <v>702</v>
      </c>
    </row>
    <row r="64" spans="1:5">
      <c r="A64" s="4" t="s">
        <v>100</v>
      </c>
      <c r="B64" s="5" t="n">
        <v>8490</v>
      </c>
      <c r="D64" s="5" t="n">
        <v>18801</v>
      </c>
    </row>
    <row r="65" spans="1:5">
      <c r="A65" s="4" t="s">
        <v>721</v>
      </c>
    </row>
    <row r="66" spans="1:5">
      <c r="A66" s="3" t="s">
        <v>702</v>
      </c>
    </row>
    <row r="67" spans="1:5">
      <c r="A67" s="4" t="s">
        <v>100</v>
      </c>
      <c r="B67" s="5" t="n">
        <v>3058</v>
      </c>
      <c r="D67" s="5" t="n">
        <v>5687</v>
      </c>
    </row>
    <row r="68" spans="1:5">
      <c r="A68" s="4" t="s">
        <v>722</v>
      </c>
    </row>
    <row r="69" spans="1:5">
      <c r="A69" s="3" t="s">
        <v>702</v>
      </c>
    </row>
    <row r="70" spans="1:5">
      <c r="A70" s="4" t="s">
        <v>100</v>
      </c>
      <c r="B70" s="5" t="n">
        <v>979</v>
      </c>
      <c r="D70" s="5" t="n">
        <v>1588</v>
      </c>
    </row>
    <row r="71" spans="1:5">
      <c r="A71" s="4" t="s">
        <v>723</v>
      </c>
    </row>
    <row r="72" spans="1:5">
      <c r="A72" s="3" t="s">
        <v>702</v>
      </c>
    </row>
    <row r="73" spans="1:5">
      <c r="A73" s="4" t="s">
        <v>100</v>
      </c>
      <c r="B73" s="5" t="n">
        <v>11396</v>
      </c>
      <c r="D73" s="5" t="n">
        <v>20305</v>
      </c>
    </row>
    <row r="74" spans="1:5">
      <c r="A74" s="4" t="s">
        <v>724</v>
      </c>
    </row>
    <row r="75" spans="1:5">
      <c r="A75" s="3" t="s">
        <v>702</v>
      </c>
    </row>
    <row r="76" spans="1:5">
      <c r="A76" s="4" t="s">
        <v>100</v>
      </c>
      <c r="B76" s="5" t="n">
        <v>46376</v>
      </c>
      <c r="D76" s="5" t="n">
        <v>91936</v>
      </c>
    </row>
    <row r="77" spans="1:5">
      <c r="A77" s="4" t="s">
        <v>725</v>
      </c>
    </row>
    <row r="78" spans="1:5">
      <c r="A78" s="3" t="s">
        <v>702</v>
      </c>
    </row>
    <row r="79" spans="1:5">
      <c r="A79" s="4" t="s">
        <v>100</v>
      </c>
      <c r="B79" s="5" t="n">
        <v>23129</v>
      </c>
      <c r="D79" s="5" t="n">
        <v>45228</v>
      </c>
    </row>
    <row r="80" spans="1:5">
      <c r="A80" s="4" t="s">
        <v>726</v>
      </c>
    </row>
    <row r="81" spans="1:5">
      <c r="A81" s="3" t="s">
        <v>702</v>
      </c>
    </row>
    <row r="82" spans="1:5">
      <c r="A82" s="4" t="s">
        <v>100</v>
      </c>
      <c r="B82" s="6" t="n">
        <v>5597</v>
      </c>
      <c r="D82" s="6" t="n">
        <v>86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7</v>
      </c>
      <c r="B1" s="2" t="s">
        <v>337</v>
      </c>
      <c r="C1" s="2" t="s">
        <v>2</v>
      </c>
      <c r="D1" s="2" t="s">
        <v>98</v>
      </c>
      <c r="E1" s="2" t="s">
        <v>2</v>
      </c>
      <c r="F1" s="2" t="s">
        <v>98</v>
      </c>
    </row>
    <row r="2" spans="1:6">
      <c r="A2" s="3" t="s">
        <v>295</v>
      </c>
    </row>
    <row r="3" spans="1:6">
      <c r="A3" s="4" t="s">
        <v>728</v>
      </c>
      <c r="C3" s="6" t="n">
        <v>25721</v>
      </c>
      <c r="D3" s="6" t="n">
        <v>16886</v>
      </c>
      <c r="E3" s="6" t="n">
        <v>55013</v>
      </c>
      <c r="F3" s="6" t="n">
        <v>31041</v>
      </c>
    </row>
    <row r="4" spans="1:6">
      <c r="A4" s="4" t="s">
        <v>729</v>
      </c>
      <c r="C4" s="5" t="n">
        <v>-17305</v>
      </c>
      <c r="D4" s="5" t="n">
        <v>-16044</v>
      </c>
      <c r="E4" s="5" t="n">
        <v>-33636</v>
      </c>
      <c r="F4" s="5" t="n">
        <v>-32686</v>
      </c>
    </row>
    <row r="5" spans="1:6">
      <c r="A5" s="4" t="s">
        <v>730</v>
      </c>
      <c r="C5" s="5" t="n">
        <v>-11347</v>
      </c>
      <c r="D5" s="5" t="n">
        <v>-10541</v>
      </c>
      <c r="E5" s="5" t="n">
        <v>-22745</v>
      </c>
      <c r="F5" s="5" t="n">
        <v>-20977</v>
      </c>
    </row>
    <row r="6" spans="1:6">
      <c r="A6" s="4" t="s">
        <v>731</v>
      </c>
      <c r="C6" s="5" t="n">
        <v>0</v>
      </c>
    </row>
    <row r="7" spans="1:6">
      <c r="A7" s="4" t="s">
        <v>732</v>
      </c>
      <c r="B7" s="6" t="n">
        <v>-13715</v>
      </c>
    </row>
    <row r="8" spans="1:6">
      <c r="A8" s="4" t="s">
        <v>110</v>
      </c>
      <c r="C8" s="5" t="n">
        <v>9684</v>
      </c>
      <c r="D8" s="5" t="n">
        <v>3188</v>
      </c>
      <c r="E8" s="5" t="n">
        <v>23649</v>
      </c>
      <c r="F8" s="5" t="n">
        <v>1115</v>
      </c>
    </row>
    <row r="9" spans="1:6">
      <c r="A9" s="4" t="s">
        <v>733</v>
      </c>
    </row>
    <row r="10" spans="1:6">
      <c r="A10" s="3" t="s">
        <v>295</v>
      </c>
    </row>
    <row r="11" spans="1:6">
      <c r="A11" s="4" t="s">
        <v>734</v>
      </c>
      <c r="C11" s="5" t="n">
        <v>38336</v>
      </c>
      <c r="D11" s="5" t="n">
        <v>29780</v>
      </c>
      <c r="E11" s="5" t="n">
        <v>80030</v>
      </c>
      <c r="F11" s="5" t="n">
        <v>59011</v>
      </c>
    </row>
    <row r="12" spans="1:6">
      <c r="A12" s="4" t="s">
        <v>729</v>
      </c>
      <c r="C12" s="5" t="n">
        <v>-17305</v>
      </c>
      <c r="D12" s="5" t="n">
        <v>-16044</v>
      </c>
      <c r="E12" s="5" t="n">
        <v>-33636</v>
      </c>
      <c r="F12" s="5" t="n">
        <v>-32686</v>
      </c>
    </row>
    <row r="13" spans="1:6">
      <c r="A13" s="4" t="s">
        <v>730</v>
      </c>
      <c r="C13" s="5" t="n">
        <v>-11347</v>
      </c>
      <c r="D13" s="5" t="n">
        <v>-10541</v>
      </c>
      <c r="E13" s="5" t="n">
        <v>-22745</v>
      </c>
      <c r="F13" s="5" t="n">
        <v>-20977</v>
      </c>
    </row>
    <row r="14" spans="1:6">
      <c r="A14" s="4" t="s">
        <v>731</v>
      </c>
      <c r="C14" s="5" t="n">
        <v>0</v>
      </c>
      <c r="D14" s="5" t="n">
        <v>-7</v>
      </c>
      <c r="E14" s="5" t="n">
        <v>0</v>
      </c>
      <c r="F14" s="5" t="n">
        <v>-1619</v>
      </c>
    </row>
    <row r="15" spans="1:6">
      <c r="A15" s="4" t="s">
        <v>732</v>
      </c>
      <c r="C15" s="5" t="n">
        <v>0</v>
      </c>
      <c r="D15" s="5" t="n">
        <v>0</v>
      </c>
      <c r="E15" s="5" t="n">
        <v>0</v>
      </c>
      <c r="F15" s="5" t="n">
        <v>-2614</v>
      </c>
    </row>
    <row r="16" spans="1:6">
      <c r="A16" s="4" t="s">
        <v>110</v>
      </c>
      <c r="C16" s="5" t="n">
        <v>9684</v>
      </c>
      <c r="D16" s="5" t="n">
        <v>3188</v>
      </c>
      <c r="E16" s="5" t="n">
        <v>23649</v>
      </c>
      <c r="F16" s="5" t="n">
        <v>1115</v>
      </c>
    </row>
    <row r="17" spans="1:6">
      <c r="A17" s="4" t="s">
        <v>735</v>
      </c>
    </row>
    <row r="18" spans="1:6">
      <c r="A18" s="3" t="s">
        <v>295</v>
      </c>
    </row>
    <row r="19" spans="1:6">
      <c r="A19" s="4" t="s">
        <v>728</v>
      </c>
      <c r="C19" s="5" t="n">
        <v>36021</v>
      </c>
      <c r="D19" s="5" t="n">
        <v>28478</v>
      </c>
      <c r="E19" s="5" t="n">
        <v>75566</v>
      </c>
      <c r="F19" s="5" t="n">
        <v>56229</v>
      </c>
    </row>
    <row r="20" spans="1:6">
      <c r="A20" s="4" t="s">
        <v>736</v>
      </c>
    </row>
    <row r="21" spans="1:6">
      <c r="A21" s="3" t="s">
        <v>295</v>
      </c>
    </row>
    <row r="22" spans="1:6">
      <c r="A22" s="4" t="s">
        <v>728</v>
      </c>
      <c r="C22" s="6" t="n">
        <v>2315</v>
      </c>
      <c r="D22" s="6" t="n">
        <v>1302</v>
      </c>
      <c r="E22" s="6" t="n">
        <v>4464</v>
      </c>
      <c r="F22" s="6" t="n">
        <v>27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737</v>
      </c>
      <c r="B1" s="2" t="s">
        <v>337</v>
      </c>
      <c r="C1" s="2" t="s">
        <v>2</v>
      </c>
      <c r="D1" s="2" t="s">
        <v>98</v>
      </c>
      <c r="E1" s="2" t="s">
        <v>2</v>
      </c>
      <c r="F1" s="2" t="s">
        <v>98</v>
      </c>
    </row>
    <row r="2" spans="1:6">
      <c r="A2" s="3" t="s">
        <v>295</v>
      </c>
    </row>
    <row r="3" spans="1:6">
      <c r="A3" s="4" t="s">
        <v>738</v>
      </c>
      <c r="C3" s="6" t="n">
        <v>53689</v>
      </c>
      <c r="D3" s="6" t="n">
        <v>43786</v>
      </c>
      <c r="E3" s="6" t="n">
        <v>110334</v>
      </c>
      <c r="F3" s="6" t="n">
        <v>87442</v>
      </c>
    </row>
    <row r="4" spans="1:6">
      <c r="A4" s="4" t="s">
        <v>729</v>
      </c>
      <c r="C4" s="5" t="n">
        <v>-17305</v>
      </c>
      <c r="D4" s="5" t="n">
        <v>-16044</v>
      </c>
      <c r="E4" s="5" t="n">
        <v>-33636</v>
      </c>
      <c r="F4" s="5" t="n">
        <v>-32686</v>
      </c>
    </row>
    <row r="5" spans="1:6">
      <c r="A5" s="4" t="s">
        <v>739</v>
      </c>
      <c r="C5" s="5" t="n">
        <v>-15492</v>
      </c>
      <c r="D5" s="5" t="n">
        <v>-13313</v>
      </c>
      <c r="E5" s="5" t="n">
        <v>-30577</v>
      </c>
      <c r="F5" s="5" t="n">
        <v>-26271</v>
      </c>
    </row>
    <row r="6" spans="1:6">
      <c r="A6" s="4" t="s">
        <v>730</v>
      </c>
      <c r="C6" s="5" t="n">
        <v>-11347</v>
      </c>
      <c r="D6" s="5" t="n">
        <v>-10541</v>
      </c>
      <c r="E6" s="5" t="n">
        <v>-22745</v>
      </c>
      <c r="F6" s="5" t="n">
        <v>-20977</v>
      </c>
    </row>
    <row r="7" spans="1:6">
      <c r="A7" s="4" t="s">
        <v>731</v>
      </c>
      <c r="C7" s="5" t="n">
        <v>0</v>
      </c>
      <c r="D7" s="5" t="n">
        <v>-814</v>
      </c>
      <c r="E7" s="5" t="n">
        <v>0</v>
      </c>
      <c r="F7" s="5" t="n">
        <v>-3999</v>
      </c>
    </row>
    <row r="8" spans="1:6">
      <c r="A8" s="4" t="s">
        <v>732</v>
      </c>
      <c r="B8" s="6" t="n">
        <v>-13715</v>
      </c>
    </row>
    <row r="9" spans="1:6">
      <c r="A9" s="4" t="s">
        <v>345</v>
      </c>
      <c r="C9" s="5" t="n">
        <v>9684</v>
      </c>
      <c r="D9" s="5" t="n">
        <v>3188</v>
      </c>
      <c r="E9" s="5" t="n">
        <v>23649</v>
      </c>
      <c r="F9" s="5" t="n">
        <v>1115</v>
      </c>
    </row>
    <row r="10" spans="1:6">
      <c r="A10" s="4" t="s">
        <v>700</v>
      </c>
    </row>
    <row r="11" spans="1:6">
      <c r="A11" s="3" t="s">
        <v>295</v>
      </c>
    </row>
    <row r="12" spans="1:6">
      <c r="A12" s="4" t="s">
        <v>738</v>
      </c>
      <c r="C12" s="5" t="n">
        <v>48753</v>
      </c>
      <c r="D12" s="5" t="n">
        <v>39789</v>
      </c>
      <c r="E12" s="5" t="n">
        <v>100613</v>
      </c>
      <c r="F12" s="5" t="n">
        <v>79246</v>
      </c>
    </row>
    <row r="13" spans="1:6">
      <c r="A13" s="4" t="s">
        <v>739</v>
      </c>
      <c r="C13" s="5" t="n">
        <v>-12732</v>
      </c>
      <c r="D13" s="5" t="n">
        <v>-10504</v>
      </c>
      <c r="E13" s="5" t="n">
        <v>-25047</v>
      </c>
      <c r="F13" s="5" t="n">
        <v>-20637</v>
      </c>
    </row>
    <row r="14" spans="1:6">
      <c r="A14" s="4" t="s">
        <v>447</v>
      </c>
    </row>
    <row r="15" spans="1:6">
      <c r="A15" s="3" t="s">
        <v>295</v>
      </c>
    </row>
    <row r="16" spans="1:6">
      <c r="A16" s="4" t="s">
        <v>738</v>
      </c>
      <c r="C16" s="5" t="n">
        <v>4936</v>
      </c>
      <c r="D16" s="5" t="n">
        <v>3997</v>
      </c>
      <c r="E16" s="5" t="n">
        <v>9721</v>
      </c>
      <c r="F16" s="5" t="n">
        <v>8196</v>
      </c>
    </row>
    <row r="17" spans="1:6">
      <c r="A17" s="4" t="s">
        <v>739</v>
      </c>
      <c r="C17" s="5" t="n">
        <v>-2621</v>
      </c>
      <c r="D17" s="5" t="n">
        <v>-2695</v>
      </c>
      <c r="E17" s="5" t="n">
        <v>-5257</v>
      </c>
      <c r="F17" s="5" t="n">
        <v>-5414</v>
      </c>
    </row>
    <row r="18" spans="1:6">
      <c r="A18" s="4" t="s">
        <v>740</v>
      </c>
    </row>
    <row r="19" spans="1:6">
      <c r="A19" s="3" t="s">
        <v>295</v>
      </c>
    </row>
    <row r="20" spans="1:6">
      <c r="A20" s="4" t="s">
        <v>729</v>
      </c>
      <c r="C20" s="5" t="n">
        <v>-17305</v>
      </c>
      <c r="D20" s="5" t="n">
        <v>-16044</v>
      </c>
      <c r="E20" s="5" t="n">
        <v>-33636</v>
      </c>
      <c r="F20" s="5" t="n">
        <v>-32686</v>
      </c>
    </row>
    <row r="21" spans="1:6">
      <c r="A21" s="4" t="s">
        <v>730</v>
      </c>
      <c r="C21" s="5" t="n">
        <v>-11347</v>
      </c>
      <c r="D21" s="5" t="n">
        <v>-10541</v>
      </c>
      <c r="E21" s="5" t="n">
        <v>-22745</v>
      </c>
      <c r="F21" s="5" t="n">
        <v>-20977</v>
      </c>
    </row>
    <row r="22" spans="1:6">
      <c r="A22" s="4" t="s">
        <v>732</v>
      </c>
      <c r="C22" s="5" t="n">
        <v>0</v>
      </c>
      <c r="D22" s="5" t="n">
        <v>0</v>
      </c>
      <c r="E22" s="5" t="n">
        <v>0</v>
      </c>
      <c r="F22" s="5" t="n">
        <v>-2614</v>
      </c>
    </row>
    <row r="23" spans="1:6">
      <c r="A23" s="4" t="s">
        <v>345</v>
      </c>
      <c r="C23" s="5" t="n">
        <v>9684</v>
      </c>
      <c r="D23" s="5" t="n">
        <v>3188</v>
      </c>
      <c r="E23" s="5" t="n">
        <v>23649</v>
      </c>
      <c r="F23" s="5" t="n">
        <v>1115</v>
      </c>
    </row>
    <row r="24" spans="1:6">
      <c r="A24" s="4" t="s">
        <v>741</v>
      </c>
    </row>
    <row r="25" spans="1:6">
      <c r="A25" s="3" t="s">
        <v>295</v>
      </c>
    </row>
    <row r="26" spans="1:6">
      <c r="A26" s="4" t="s">
        <v>739</v>
      </c>
      <c r="C26" s="6" t="n">
        <v>-15353</v>
      </c>
      <c r="D26" s="6" t="n">
        <v>-13199</v>
      </c>
      <c r="E26" s="6" t="n">
        <v>-30304</v>
      </c>
      <c r="F26" s="6" t="n">
        <v>-260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97</v>
      </c>
      <c r="D1" s="2" t="s">
        <v>1</v>
      </c>
    </row>
    <row r="2" spans="1:5">
      <c r="B2" s="2" t="s">
        <v>2</v>
      </c>
      <c r="C2" s="2" t="s">
        <v>98</v>
      </c>
      <c r="D2" s="2" t="s">
        <v>2</v>
      </c>
      <c r="E2" s="2" t="s">
        <v>98</v>
      </c>
    </row>
    <row r="3" spans="1:5">
      <c r="A3" s="3" t="s">
        <v>295</v>
      </c>
    </row>
    <row r="4" spans="1:5">
      <c r="A4" s="4" t="s">
        <v>739</v>
      </c>
      <c r="B4" s="6" t="n">
        <v>15492</v>
      </c>
      <c r="C4" s="6" t="n">
        <v>13313</v>
      </c>
      <c r="D4" s="6" t="n">
        <v>30577</v>
      </c>
      <c r="E4" s="6" t="n">
        <v>26271</v>
      </c>
    </row>
    <row r="5" spans="1:5">
      <c r="A5" s="4" t="s">
        <v>743</v>
      </c>
      <c r="B5" s="5" t="n">
        <v>9021</v>
      </c>
      <c r="C5" s="5" t="n">
        <v>10843</v>
      </c>
      <c r="D5" s="5" t="n">
        <v>17418</v>
      </c>
      <c r="E5" s="5" t="n">
        <v>21628</v>
      </c>
    </row>
    <row r="6" spans="1:5">
      <c r="A6" s="4" t="s">
        <v>700</v>
      </c>
    </row>
    <row r="7" spans="1:5">
      <c r="A7" s="3" t="s">
        <v>295</v>
      </c>
    </row>
    <row r="8" spans="1:5">
      <c r="A8" s="4" t="s">
        <v>739</v>
      </c>
      <c r="B8" s="5" t="n">
        <v>12732</v>
      </c>
      <c r="C8" s="5" t="n">
        <v>10504</v>
      </c>
      <c r="D8" s="5" t="n">
        <v>25047</v>
      </c>
      <c r="E8" s="5" t="n">
        <v>20637</v>
      </c>
    </row>
    <row r="9" spans="1:5">
      <c r="A9" s="4" t="s">
        <v>743</v>
      </c>
      <c r="B9" s="5" t="n">
        <v>6330</v>
      </c>
      <c r="C9" s="5" t="n">
        <v>8192</v>
      </c>
      <c r="D9" s="5" t="n">
        <v>13475</v>
      </c>
      <c r="E9" s="5" t="n">
        <v>14850</v>
      </c>
    </row>
    <row r="10" spans="1:5">
      <c r="A10" s="4" t="s">
        <v>447</v>
      </c>
    </row>
    <row r="11" spans="1:5">
      <c r="A11" s="3" t="s">
        <v>295</v>
      </c>
    </row>
    <row r="12" spans="1:5">
      <c r="A12" s="4" t="s">
        <v>739</v>
      </c>
      <c r="B12" s="5" t="n">
        <v>2621</v>
      </c>
      <c r="C12" s="5" t="n">
        <v>2695</v>
      </c>
      <c r="D12" s="5" t="n">
        <v>5257</v>
      </c>
      <c r="E12" s="5" t="n">
        <v>5414</v>
      </c>
    </row>
    <row r="13" spans="1:5">
      <c r="A13" s="4" t="s">
        <v>743</v>
      </c>
      <c r="B13" s="5" t="n">
        <v>2499</v>
      </c>
      <c r="C13" s="5" t="n">
        <v>2442</v>
      </c>
      <c r="D13" s="5" t="n">
        <v>3733</v>
      </c>
      <c r="E13" s="5" t="n">
        <v>4385</v>
      </c>
    </row>
    <row r="14" spans="1:5">
      <c r="A14" s="4" t="s">
        <v>741</v>
      </c>
    </row>
    <row r="15" spans="1:5">
      <c r="A15" s="3" t="s">
        <v>295</v>
      </c>
    </row>
    <row r="16" spans="1:5">
      <c r="A16" s="4" t="s">
        <v>739</v>
      </c>
      <c r="B16" s="5" t="n">
        <v>15353</v>
      </c>
      <c r="C16" s="5" t="n">
        <v>13199</v>
      </c>
      <c r="D16" s="5" t="n">
        <v>30304</v>
      </c>
      <c r="E16" s="5" t="n">
        <v>26051</v>
      </c>
    </row>
    <row r="17" spans="1:5">
      <c r="A17" s="4" t="s">
        <v>743</v>
      </c>
      <c r="B17" s="5" t="n">
        <v>8829</v>
      </c>
      <c r="C17" s="5" t="n">
        <v>10634</v>
      </c>
      <c r="D17" s="5" t="n">
        <v>17208</v>
      </c>
      <c r="E17" s="5" t="n">
        <v>19235</v>
      </c>
    </row>
    <row r="18" spans="1:5">
      <c r="A18" s="4" t="s">
        <v>744</v>
      </c>
    </row>
    <row r="19" spans="1:5">
      <c r="A19" s="3" t="s">
        <v>295</v>
      </c>
    </row>
    <row r="20" spans="1:5">
      <c r="A20" s="4" t="s">
        <v>739</v>
      </c>
      <c r="B20" s="5" t="n">
        <v>139</v>
      </c>
      <c r="C20" s="5" t="n">
        <v>114</v>
      </c>
      <c r="D20" s="5" t="n">
        <v>273</v>
      </c>
      <c r="E20" s="5" t="n">
        <v>220</v>
      </c>
    </row>
    <row r="21" spans="1:5">
      <c r="A21" s="4" t="s">
        <v>743</v>
      </c>
      <c r="B21" s="6" t="n">
        <v>192</v>
      </c>
      <c r="C21" s="6" t="n">
        <v>209</v>
      </c>
      <c r="D21" s="6" t="n">
        <v>210</v>
      </c>
      <c r="E21" s="6" t="n">
        <v>23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36</v>
      </c>
      <c r="D1" s="2" t="s">
        <v>27</v>
      </c>
    </row>
    <row r="2" spans="1:4">
      <c r="A2" s="3" t="s">
        <v>746</v>
      </c>
    </row>
    <row r="3" spans="1:4">
      <c r="A3" s="4" t="s">
        <v>747</v>
      </c>
      <c r="B3" s="6" t="n">
        <v>2140683</v>
      </c>
      <c r="D3" s="6" t="n">
        <v>2081650</v>
      </c>
    </row>
    <row r="4" spans="1:4">
      <c r="A4" s="4" t="s">
        <v>34</v>
      </c>
      <c r="B4" s="5" t="n">
        <v>3225</v>
      </c>
      <c r="D4" s="5" t="n">
        <v>3240</v>
      </c>
    </row>
    <row r="5" spans="1:4">
      <c r="A5" s="4" t="s">
        <v>41</v>
      </c>
      <c r="B5" s="5" t="n">
        <v>2143908</v>
      </c>
      <c r="C5" s="6" t="n">
        <v>2085933</v>
      </c>
      <c r="D5" s="5" t="n">
        <v>2084890</v>
      </c>
    </row>
    <row r="6" spans="1:4">
      <c r="A6" s="4" t="s">
        <v>700</v>
      </c>
    </row>
    <row r="7" spans="1:4">
      <c r="A7" s="3" t="s">
        <v>746</v>
      </c>
    </row>
    <row r="8" spans="1:4">
      <c r="A8" s="4" t="s">
        <v>747</v>
      </c>
      <c r="B8" s="5" t="n">
        <v>1729199</v>
      </c>
      <c r="D8" s="5" t="n">
        <v>1631631</v>
      </c>
    </row>
    <row r="9" spans="1:4">
      <c r="A9" s="4" t="s">
        <v>447</v>
      </c>
    </row>
    <row r="10" spans="1:4">
      <c r="A10" s="3" t="s">
        <v>746</v>
      </c>
    </row>
    <row r="11" spans="1:4">
      <c r="A11" s="4" t="s">
        <v>747</v>
      </c>
      <c r="B11" s="5" t="n">
        <v>325179</v>
      </c>
      <c r="D11" s="5" t="n">
        <v>346907</v>
      </c>
    </row>
    <row r="12" spans="1:4">
      <c r="A12" s="4" t="s">
        <v>741</v>
      </c>
    </row>
    <row r="13" spans="1:4">
      <c r="A13" s="3" t="s">
        <v>746</v>
      </c>
    </row>
    <row r="14" spans="1:4">
      <c r="A14" s="4" t="s">
        <v>747</v>
      </c>
      <c r="B14" s="5" t="n">
        <v>2054378</v>
      </c>
      <c r="D14" s="5" t="n">
        <v>1978538</v>
      </c>
    </row>
    <row r="15" spans="1:4">
      <c r="A15" s="4" t="s">
        <v>744</v>
      </c>
    </row>
    <row r="16" spans="1:4">
      <c r="A16" s="3" t="s">
        <v>746</v>
      </c>
    </row>
    <row r="17" spans="1:4">
      <c r="A17" s="4" t="s">
        <v>747</v>
      </c>
      <c r="B17" s="6" t="n">
        <v>86305</v>
      </c>
      <c r="D17" s="6" t="n">
        <v>1031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48</v>
      </c>
      <c r="B1" s="2" t="s">
        <v>337</v>
      </c>
      <c r="C1" s="2" t="s">
        <v>2</v>
      </c>
      <c r="D1" s="2" t="s">
        <v>98</v>
      </c>
      <c r="E1" s="2" t="s">
        <v>2</v>
      </c>
      <c r="F1" s="2" t="s">
        <v>98</v>
      </c>
    </row>
    <row r="2" spans="1:6">
      <c r="A2" s="3" t="s">
        <v>749</v>
      </c>
    </row>
    <row r="3" spans="1:6">
      <c r="A3" s="4" t="s">
        <v>103</v>
      </c>
      <c r="C3" s="6" t="n">
        <v>111783</v>
      </c>
      <c r="D3" s="6" t="n">
        <v>104493</v>
      </c>
      <c r="E3" s="6" t="n">
        <v>225537</v>
      </c>
      <c r="F3" s="6" t="n">
        <v>211117</v>
      </c>
    </row>
    <row r="4" spans="1:6">
      <c r="A4" s="4" t="s">
        <v>108</v>
      </c>
      <c r="C4" s="5" t="n">
        <v>1268</v>
      </c>
      <c r="D4" s="5" t="n">
        <v>2346</v>
      </c>
      <c r="E4" s="5" t="n">
        <v>2272</v>
      </c>
      <c r="F4" s="5" t="n">
        <v>2760</v>
      </c>
    </row>
    <row r="5" spans="1:6">
      <c r="A5" s="4" t="s">
        <v>750</v>
      </c>
      <c r="C5" s="5" t="n">
        <v>1571</v>
      </c>
      <c r="D5" s="5" t="n">
        <v>1407</v>
      </c>
      <c r="E5" s="5" t="n">
        <v>3141</v>
      </c>
      <c r="F5" s="5" t="n">
        <v>2814</v>
      </c>
    </row>
    <row r="6" spans="1:6">
      <c r="A6" s="4" t="s">
        <v>751</v>
      </c>
      <c r="C6" s="5" t="n">
        <v>-2583</v>
      </c>
      <c r="D6" s="5" t="n">
        <v>-2639</v>
      </c>
      <c r="E6" s="5" t="n">
        <v>-5166</v>
      </c>
      <c r="F6" s="5" t="n">
        <v>-5278</v>
      </c>
    </row>
    <row r="7" spans="1:6">
      <c r="A7" s="3" t="s">
        <v>752</v>
      </c>
    </row>
    <row r="8" spans="1:6">
      <c r="A8" s="4" t="s">
        <v>753</v>
      </c>
      <c r="C8" s="5" t="n">
        <v>3</v>
      </c>
      <c r="D8" s="5" t="n">
        <v>4</v>
      </c>
      <c r="E8" s="5" t="n">
        <v>7</v>
      </c>
      <c r="F8" s="5" t="n">
        <v>8</v>
      </c>
    </row>
    <row r="9" spans="1:6">
      <c r="A9" s="4" t="s">
        <v>754</v>
      </c>
      <c r="C9" s="5" t="n">
        <v>222</v>
      </c>
      <c r="D9" s="5" t="n">
        <v>346</v>
      </c>
      <c r="E9" s="5" t="n">
        <v>444</v>
      </c>
      <c r="F9" s="5" t="n">
        <v>692</v>
      </c>
    </row>
    <row r="10" spans="1:6">
      <c r="A10" s="4" t="s">
        <v>755</v>
      </c>
      <c r="C10" s="6" t="n">
        <v>-787</v>
      </c>
      <c r="D10" s="5" t="n">
        <v>-882</v>
      </c>
      <c r="E10" s="6" t="n">
        <v>-1574</v>
      </c>
      <c r="F10" s="5" t="n">
        <v>-1764</v>
      </c>
    </row>
    <row r="11" spans="1:6">
      <c r="A11" s="4" t="s">
        <v>756</v>
      </c>
      <c r="B11" s="6" t="n">
        <v>13715</v>
      </c>
    </row>
    <row r="12" spans="1:6">
      <c r="A12" s="4" t="s">
        <v>757</v>
      </c>
    </row>
    <row r="13" spans="1:6">
      <c r="A13" s="3" t="s">
        <v>749</v>
      </c>
    </row>
    <row r="14" spans="1:6">
      <c r="A14" s="4" t="s">
        <v>103</v>
      </c>
      <c r="D14" s="5" t="n">
        <v>882</v>
      </c>
      <c r="F14" s="5" t="n">
        <v>1764</v>
      </c>
    </row>
    <row r="15" spans="1:6">
      <c r="A15" s="4" t="s">
        <v>108</v>
      </c>
      <c r="D15" s="6" t="n">
        <v>-882</v>
      </c>
      <c r="F15" s="6" t="n">
        <v>-17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8</v>
      </c>
      <c r="B1" s="2" t="s">
        <v>759</v>
      </c>
      <c r="C1" s="2" t="s">
        <v>363</v>
      </c>
    </row>
    <row r="2" spans="1:3">
      <c r="A2" s="4" t="s">
        <v>361</v>
      </c>
    </row>
    <row r="3" spans="1:3">
      <c r="A3" s="3" t="s">
        <v>349</v>
      </c>
    </row>
    <row r="4" spans="1:3">
      <c r="A4" s="4" t="s">
        <v>362</v>
      </c>
      <c r="B4" s="6" t="n">
        <v>5673</v>
      </c>
    </row>
    <row r="5" spans="1:3">
      <c r="A5" s="4" t="s">
        <v>364</v>
      </c>
    </row>
    <row r="6" spans="1:3">
      <c r="A6" s="3" t="s">
        <v>349</v>
      </c>
    </row>
    <row r="7" spans="1:3">
      <c r="A7" s="4" t="s">
        <v>362</v>
      </c>
      <c r="B7" s="5" t="n">
        <v>5673</v>
      </c>
    </row>
    <row r="8" spans="1:3">
      <c r="A8" s="4" t="s">
        <v>365</v>
      </c>
    </row>
    <row r="9" spans="1:3">
      <c r="A9" s="3" t="s">
        <v>349</v>
      </c>
    </row>
    <row r="10" spans="1:3">
      <c r="A10" s="4" t="s">
        <v>362</v>
      </c>
      <c r="B10" s="6" t="n">
        <v>5673</v>
      </c>
    </row>
    <row r="11" spans="1:3"/>
    <row r="12" spans="1:3">
      <c r="A12" s="4" t="s">
        <v>363</v>
      </c>
      <c r="B12" s="4" t="s">
        <v>371</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7</v>
      </c>
    </row>
    <row r="2" spans="1:3">
      <c r="A2" s="3" t="s">
        <v>761</v>
      </c>
    </row>
    <row r="3" spans="1:3">
      <c r="A3" s="4" t="s">
        <v>762</v>
      </c>
      <c r="B3" s="6" t="n">
        <v>3225</v>
      </c>
      <c r="C3" s="6" t="n">
        <v>3240</v>
      </c>
    </row>
    <row r="4" spans="1:3">
      <c r="A4" s="4" t="s">
        <v>763</v>
      </c>
    </row>
    <row r="5" spans="1:3">
      <c r="A5" s="3" t="s">
        <v>761</v>
      </c>
    </row>
    <row r="6" spans="1:3">
      <c r="A6" s="4" t="s">
        <v>33</v>
      </c>
      <c r="B6" s="5" t="n">
        <v>324</v>
      </c>
      <c r="C6" s="5" t="n">
        <v>324</v>
      </c>
    </row>
    <row r="7" spans="1:3">
      <c r="A7" s="4" t="s">
        <v>764</v>
      </c>
      <c r="B7" s="5" t="n">
        <v>2901</v>
      </c>
      <c r="C7" s="5" t="n">
        <v>2916</v>
      </c>
    </row>
    <row r="8" spans="1:3">
      <c r="A8" s="4" t="s">
        <v>762</v>
      </c>
      <c r="B8" s="5" t="n">
        <v>3225</v>
      </c>
      <c r="C8" s="5" t="n">
        <v>3240</v>
      </c>
    </row>
    <row r="9" spans="1:3">
      <c r="A9" s="3" t="s">
        <v>765</v>
      </c>
    </row>
    <row r="10" spans="1:3">
      <c r="A10" s="4" t="s">
        <v>766</v>
      </c>
      <c r="B10" s="5" t="n">
        <v>11657</v>
      </c>
      <c r="C10" s="5" t="n">
        <v>7210</v>
      </c>
    </row>
    <row r="11" spans="1:3">
      <c r="A11" s="4" t="s">
        <v>767</v>
      </c>
      <c r="B11" s="5" t="n">
        <v>2307</v>
      </c>
      <c r="C11" s="5" t="n">
        <v>2647</v>
      </c>
    </row>
    <row r="12" spans="1:3">
      <c r="A12" s="4" t="s">
        <v>768</v>
      </c>
      <c r="B12" s="6" t="n">
        <v>13964</v>
      </c>
      <c r="C12" s="6" t="n">
        <v>98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97</v>
      </c>
      <c r="D1" s="2" t="s">
        <v>1</v>
      </c>
    </row>
    <row r="2" spans="1:5">
      <c r="B2" s="2" t="s">
        <v>2</v>
      </c>
      <c r="C2" s="2" t="s">
        <v>98</v>
      </c>
      <c r="D2" s="2" t="s">
        <v>2</v>
      </c>
      <c r="E2" s="2" t="s">
        <v>98</v>
      </c>
    </row>
    <row r="3" spans="1:5">
      <c r="A3" s="3" t="s">
        <v>770</v>
      </c>
    </row>
    <row r="4" spans="1:5">
      <c r="A4" s="4" t="s">
        <v>116</v>
      </c>
      <c r="B4" s="6" t="n">
        <v>-7646</v>
      </c>
      <c r="C4" s="6" t="n">
        <v>88329</v>
      </c>
      <c r="D4" s="6" t="n">
        <v>-7646</v>
      </c>
      <c r="E4" s="6" t="n">
        <v>96487</v>
      </c>
    </row>
    <row r="5" spans="1:5">
      <c r="A5" s="4" t="s">
        <v>771</v>
      </c>
    </row>
    <row r="6" spans="1:5">
      <c r="A6" s="3" t="s">
        <v>770</v>
      </c>
    </row>
    <row r="7" spans="1:5">
      <c r="A7" s="4" t="s">
        <v>100</v>
      </c>
      <c r="C7" s="5" t="n">
        <v>45832</v>
      </c>
      <c r="E7" s="5" t="n">
        <v>166262</v>
      </c>
    </row>
    <row r="8" spans="1:5">
      <c r="A8" s="4" t="s">
        <v>101</v>
      </c>
      <c r="C8" s="5" t="n">
        <v>36157</v>
      </c>
      <c r="E8" s="5" t="n">
        <v>132100</v>
      </c>
    </row>
    <row r="9" spans="1:5">
      <c r="A9" s="4" t="s">
        <v>102</v>
      </c>
      <c r="C9" s="5" t="n">
        <v>9675</v>
      </c>
      <c r="E9" s="5" t="n">
        <v>34162</v>
      </c>
    </row>
    <row r="10" spans="1:5">
      <c r="A10" s="4" t="s">
        <v>103</v>
      </c>
      <c r="C10" s="5" t="n">
        <v>13995</v>
      </c>
      <c r="E10" s="5" t="n">
        <v>26103</v>
      </c>
    </row>
    <row r="11" spans="1:5">
      <c r="A11" s="4" t="s">
        <v>772</v>
      </c>
      <c r="C11" s="5" t="n">
        <v>-4320</v>
      </c>
      <c r="E11" s="5" t="n">
        <v>8059</v>
      </c>
    </row>
    <row r="12" spans="1:5">
      <c r="A12" s="4" t="s">
        <v>773</v>
      </c>
      <c r="C12" s="5" t="n">
        <v>117625</v>
      </c>
      <c r="E12" s="5" t="n">
        <v>117625</v>
      </c>
    </row>
    <row r="13" spans="1:5">
      <c r="A13" s="4" t="s">
        <v>774</v>
      </c>
      <c r="C13" s="5" t="n">
        <v>-95</v>
      </c>
      <c r="E13" s="5" t="n">
        <v>-155</v>
      </c>
    </row>
    <row r="14" spans="1:5">
      <c r="A14" s="4" t="s">
        <v>108</v>
      </c>
      <c r="C14" s="5" t="n">
        <v>166</v>
      </c>
      <c r="E14" s="5" t="n">
        <v>-687</v>
      </c>
    </row>
    <row r="15" spans="1:5">
      <c r="A15" s="4" t="s">
        <v>775</v>
      </c>
      <c r="C15" s="5" t="n">
        <v>117696</v>
      </c>
      <c r="E15" s="5" t="n">
        <v>116783</v>
      </c>
    </row>
    <row r="16" spans="1:5">
      <c r="A16" s="4" t="s">
        <v>116</v>
      </c>
      <c r="C16" s="6" t="n">
        <v>113376</v>
      </c>
      <c r="E16" s="6" t="n">
        <v>12484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6</v>
      </c>
      <c r="B1" s="2" t="s">
        <v>97</v>
      </c>
      <c r="D1" s="2" t="s">
        <v>1</v>
      </c>
    </row>
    <row r="2" spans="1:7">
      <c r="B2" s="2" t="s">
        <v>2</v>
      </c>
      <c r="C2" s="2" t="s">
        <v>98</v>
      </c>
      <c r="D2" s="2" t="s">
        <v>2</v>
      </c>
      <c r="E2" s="2" t="s">
        <v>98</v>
      </c>
      <c r="F2" s="2" t="s">
        <v>777</v>
      </c>
      <c r="G2" s="2" t="s">
        <v>338</v>
      </c>
    </row>
    <row r="3" spans="1:7">
      <c r="A3" s="3" t="s">
        <v>770</v>
      </c>
    </row>
    <row r="4" spans="1:7">
      <c r="A4" s="4" t="s">
        <v>114</v>
      </c>
      <c r="B4" s="6" t="n">
        <v>-11000000</v>
      </c>
      <c r="C4" s="6" t="n">
        <v>113376000</v>
      </c>
      <c r="D4" s="6" t="n">
        <v>-11000000</v>
      </c>
      <c r="E4" s="6" t="n">
        <v>124842000</v>
      </c>
    </row>
    <row r="5" spans="1:7">
      <c r="A5" s="4" t="s">
        <v>116</v>
      </c>
      <c r="B5" s="5" t="n">
        <v>-7646000</v>
      </c>
      <c r="C5" s="5" t="n">
        <v>88329000</v>
      </c>
      <c r="D5" s="5" t="n">
        <v>-7646000</v>
      </c>
      <c r="E5" s="5" t="n">
        <v>96487000</v>
      </c>
    </row>
    <row r="6" spans="1:7">
      <c r="A6" s="4" t="s">
        <v>763</v>
      </c>
    </row>
    <row r="7" spans="1:7">
      <c r="A7" s="3" t="s">
        <v>770</v>
      </c>
    </row>
    <row r="8" spans="1:7">
      <c r="A8" s="4" t="s">
        <v>778</v>
      </c>
      <c r="B8" s="6" t="n">
        <v>13964000</v>
      </c>
      <c r="D8" s="5" t="n">
        <v>13964000</v>
      </c>
    </row>
    <row r="9" spans="1:7">
      <c r="A9" s="4" t="s">
        <v>771</v>
      </c>
    </row>
    <row r="10" spans="1:7">
      <c r="A10" s="3" t="s">
        <v>770</v>
      </c>
    </row>
    <row r="11" spans="1:7">
      <c r="A11" s="4" t="s">
        <v>116</v>
      </c>
      <c r="C11" s="5" t="n">
        <v>113376000</v>
      </c>
      <c r="E11" s="5" t="n">
        <v>124842000</v>
      </c>
    </row>
    <row r="12" spans="1:7">
      <c r="A12" s="4" t="s">
        <v>779</v>
      </c>
      <c r="F12" s="6" t="n">
        <v>465000000</v>
      </c>
    </row>
    <row r="13" spans="1:7">
      <c r="A13" s="4" t="s">
        <v>773</v>
      </c>
      <c r="C13" s="5" t="n">
        <v>117625000</v>
      </c>
      <c r="E13" s="5" t="n">
        <v>117625000</v>
      </c>
    </row>
    <row r="14" spans="1:7">
      <c r="A14" s="4" t="s">
        <v>780</v>
      </c>
      <c r="C14" s="5" t="n">
        <v>86357000</v>
      </c>
    </row>
    <row r="15" spans="1:7">
      <c r="A15" s="4" t="s">
        <v>100</v>
      </c>
      <c r="C15" s="6" t="n">
        <v>45832000</v>
      </c>
      <c r="E15" s="5" t="n">
        <v>166262000</v>
      </c>
    </row>
    <row r="16" spans="1:7">
      <c r="A16" s="4" t="s">
        <v>781</v>
      </c>
    </row>
    <row r="17" spans="1:7">
      <c r="A17" s="3" t="s">
        <v>770</v>
      </c>
    </row>
    <row r="18" spans="1:7">
      <c r="A18" s="4" t="s">
        <v>100</v>
      </c>
      <c r="D18" s="6" t="n">
        <v>0</v>
      </c>
      <c r="E18" s="6" t="n">
        <v>0</v>
      </c>
    </row>
    <row r="19" spans="1:7">
      <c r="A19" s="4" t="s">
        <v>782</v>
      </c>
    </row>
    <row r="20" spans="1:7">
      <c r="A20" s="3" t="s">
        <v>770</v>
      </c>
    </row>
    <row r="21" spans="1:7">
      <c r="A21" s="4" t="s">
        <v>783</v>
      </c>
      <c r="G21" s="6" t="n">
        <v>57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84</v>
      </c>
      <c r="B1" s="2" t="s">
        <v>97</v>
      </c>
      <c r="D1" s="2" t="s">
        <v>1</v>
      </c>
    </row>
    <row r="2" spans="1:5">
      <c r="B2" s="2" t="s">
        <v>2</v>
      </c>
      <c r="C2" s="2" t="s">
        <v>98</v>
      </c>
      <c r="D2" s="2" t="s">
        <v>2</v>
      </c>
      <c r="E2" s="2" t="s">
        <v>98</v>
      </c>
    </row>
    <row r="3" spans="1:5">
      <c r="A3" s="3" t="s">
        <v>216</v>
      </c>
    </row>
    <row r="4" spans="1:5">
      <c r="A4" s="4" t="s">
        <v>785</v>
      </c>
      <c r="B4" s="6" t="n">
        <v>-118</v>
      </c>
      <c r="C4" s="6" t="n">
        <v>217</v>
      </c>
      <c r="D4" s="6" t="n">
        <v>384</v>
      </c>
      <c r="E4" s="6" t="n">
        <v>-219</v>
      </c>
    </row>
    <row r="5" spans="1:5">
      <c r="A5" s="4" t="s">
        <v>786</v>
      </c>
      <c r="B5" s="5" t="n">
        <v>108</v>
      </c>
      <c r="C5" s="5" t="n">
        <v>1266</v>
      </c>
      <c r="D5" s="5" t="n">
        <v>31</v>
      </c>
      <c r="E5" s="5" t="n">
        <v>1261</v>
      </c>
    </row>
    <row r="6" spans="1:5">
      <c r="A6" s="4" t="s">
        <v>787</v>
      </c>
      <c r="B6" s="6" t="n">
        <v>787</v>
      </c>
      <c r="C6" s="6" t="n">
        <v>882</v>
      </c>
      <c r="D6" s="6" t="n">
        <v>1574</v>
      </c>
      <c r="E6" s="6" t="n">
        <v>176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5"/>
  </cols>
  <sheetData>
    <row r="1" spans="1:2">
      <c r="A1" s="1" t="s">
        <v>788</v>
      </c>
      <c r="B1" s="2" t="s">
        <v>1</v>
      </c>
    </row>
    <row r="2" spans="1:2">
      <c r="B2" s="2" t="s">
        <v>2</v>
      </c>
    </row>
    <row r="3" spans="1:2">
      <c r="A3" s="4" t="s">
        <v>789</v>
      </c>
    </row>
    <row r="4" spans="1:2">
      <c r="A4" s="3" t="s">
        <v>790</v>
      </c>
    </row>
    <row r="5" spans="1:2">
      <c r="A5" s="4" t="s">
        <v>791</v>
      </c>
      <c r="B5" s="4" t="s">
        <v>792</v>
      </c>
    </row>
    <row r="6" spans="1:2">
      <c r="A6" s="4" t="s">
        <v>793</v>
      </c>
    </row>
    <row r="7" spans="1:2">
      <c r="A7" s="3" t="s">
        <v>790</v>
      </c>
    </row>
    <row r="8" spans="1:2">
      <c r="A8" s="4" t="s">
        <v>791</v>
      </c>
      <c r="B8" s="4" t="s">
        <v>683</v>
      </c>
    </row>
    <row r="9" spans="1:2">
      <c r="A9" s="4" t="s">
        <v>794</v>
      </c>
    </row>
    <row r="10" spans="1:2">
      <c r="A10" s="3" t="s">
        <v>790</v>
      </c>
    </row>
    <row r="11" spans="1:2">
      <c r="A11" s="4" t="s">
        <v>791</v>
      </c>
      <c r="B11" s="4" t="s">
        <v>792</v>
      </c>
    </row>
    <row r="12" spans="1:2">
      <c r="A12" s="4" t="s">
        <v>795</v>
      </c>
    </row>
    <row r="13" spans="1:2">
      <c r="A13" s="3" t="s">
        <v>790</v>
      </c>
    </row>
    <row r="14" spans="1:2">
      <c r="A14" s="4" t="s">
        <v>791</v>
      </c>
      <c r="B14" s="4" t="s">
        <v>653</v>
      </c>
    </row>
    <row r="15" spans="1:2">
      <c r="A15" s="4" t="s">
        <v>698</v>
      </c>
    </row>
    <row r="16" spans="1:2">
      <c r="A16" s="3" t="s">
        <v>790</v>
      </c>
    </row>
    <row r="17" spans="1:2">
      <c r="A17" s="4" t="s">
        <v>791</v>
      </c>
      <c r="B17" s="4" t="s">
        <v>3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97</v>
      </c>
      <c r="D1" s="2" t="s">
        <v>1</v>
      </c>
    </row>
    <row r="2" spans="1:5">
      <c r="B2" s="2" t="s">
        <v>2</v>
      </c>
      <c r="C2" s="2" t="s">
        <v>98</v>
      </c>
      <c r="D2" s="2" t="s">
        <v>2</v>
      </c>
      <c r="E2" s="2" t="s">
        <v>98</v>
      </c>
    </row>
    <row r="3" spans="1:5">
      <c r="A3" s="3" t="s">
        <v>797</v>
      </c>
    </row>
    <row r="4" spans="1:5">
      <c r="A4" s="4" t="s">
        <v>798</v>
      </c>
      <c r="B4" s="6" t="n">
        <v>9041</v>
      </c>
      <c r="C4" s="6" t="n">
        <v>6055</v>
      </c>
      <c r="D4" s="6" t="n">
        <v>8174</v>
      </c>
      <c r="E4" s="6" t="n">
        <v>6236</v>
      </c>
    </row>
    <row r="5" spans="1:5">
      <c r="A5" s="4" t="s">
        <v>799</v>
      </c>
      <c r="B5" s="5" t="n">
        <v>4700</v>
      </c>
      <c r="C5" s="5" t="n">
        <v>1637</v>
      </c>
      <c r="D5" s="5" t="n">
        <v>8761</v>
      </c>
      <c r="E5" s="5" t="n">
        <v>3112</v>
      </c>
    </row>
    <row r="6" spans="1:5">
      <c r="A6" s="4" t="s">
        <v>800</v>
      </c>
      <c r="B6" s="5" t="n">
        <v>-5730</v>
      </c>
      <c r="C6" s="5" t="n">
        <v>-1434</v>
      </c>
      <c r="D6" s="5" t="n">
        <v>-8924</v>
      </c>
      <c r="E6" s="5" t="n">
        <v>-3926</v>
      </c>
    </row>
    <row r="7" spans="1:5">
      <c r="A7" s="4" t="s">
        <v>801</v>
      </c>
      <c r="B7" s="5" t="n">
        <v>0</v>
      </c>
      <c r="C7" s="5" t="n">
        <v>0</v>
      </c>
      <c r="D7" s="5" t="n">
        <v>0</v>
      </c>
      <c r="E7" s="5" t="n">
        <v>836</v>
      </c>
    </row>
    <row r="8" spans="1:5">
      <c r="A8" s="4" t="s">
        <v>802</v>
      </c>
      <c r="B8" s="6" t="n">
        <v>8011</v>
      </c>
      <c r="C8" s="6" t="n">
        <v>6258</v>
      </c>
      <c r="D8" s="6" t="n">
        <v>8011</v>
      </c>
      <c r="E8" s="6" t="n">
        <v>625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3</v>
      </c>
      <c r="B1" s="2" t="s">
        <v>97</v>
      </c>
      <c r="F1" s="2" t="s">
        <v>1</v>
      </c>
    </row>
    <row r="2" spans="1:7">
      <c r="B2" s="2" t="s">
        <v>2</v>
      </c>
      <c r="C2" s="2" t="s">
        <v>335</v>
      </c>
      <c r="D2" s="2" t="s">
        <v>98</v>
      </c>
      <c r="E2" s="2" t="s">
        <v>337</v>
      </c>
      <c r="F2" s="2" t="s">
        <v>2</v>
      </c>
      <c r="G2" s="2" t="s">
        <v>98</v>
      </c>
    </row>
    <row r="3" spans="1:7">
      <c r="A3" s="3" t="s">
        <v>804</v>
      </c>
    </row>
    <row r="4" spans="1:7">
      <c r="A4" s="4" t="s">
        <v>124</v>
      </c>
      <c r="B4" s="6" t="n">
        <v>2885</v>
      </c>
      <c r="D4" s="6" t="n">
        <v>19714</v>
      </c>
      <c r="F4" s="6" t="n">
        <v>-2851</v>
      </c>
      <c r="G4" s="6" t="n">
        <v>18425</v>
      </c>
    </row>
    <row r="5" spans="1:7">
      <c r="A5" s="4" t="s">
        <v>805</v>
      </c>
      <c r="B5" s="5" t="n">
        <v>201</v>
      </c>
      <c r="D5" s="5" t="n">
        <v>376</v>
      </c>
      <c r="F5" s="5" t="n">
        <v>472</v>
      </c>
      <c r="G5" s="5" t="n">
        <v>14620</v>
      </c>
    </row>
    <row r="6" spans="1:7">
      <c r="A6" s="4" t="s">
        <v>806</v>
      </c>
      <c r="B6" s="5" t="n">
        <v>-264</v>
      </c>
      <c r="D6" s="5" t="n">
        <v>616</v>
      </c>
      <c r="F6" s="5" t="n">
        <v>-107</v>
      </c>
      <c r="G6" s="5" t="n">
        <v>746</v>
      </c>
    </row>
    <row r="7" spans="1:7">
      <c r="A7" s="4" t="s">
        <v>807</v>
      </c>
      <c r="B7" s="5" t="n">
        <v>2822</v>
      </c>
      <c r="D7" s="5" t="n">
        <v>20706</v>
      </c>
      <c r="F7" s="5" t="n">
        <v>-2486</v>
      </c>
      <c r="G7" s="5" t="n">
        <v>33791</v>
      </c>
    </row>
    <row r="8" spans="1:7">
      <c r="A8" s="3" t="s">
        <v>808</v>
      </c>
    </row>
    <row r="9" spans="1:7">
      <c r="A9" s="4" t="s">
        <v>805</v>
      </c>
      <c r="B9" s="5" t="n">
        <v>-17</v>
      </c>
      <c r="D9" s="5" t="n">
        <v>-129</v>
      </c>
      <c r="F9" s="5" t="n">
        <v>-104</v>
      </c>
      <c r="G9" s="5" t="n">
        <v>-4814</v>
      </c>
    </row>
    <row r="10" spans="1:7">
      <c r="A10" s="4" t="s">
        <v>806</v>
      </c>
      <c r="B10" s="5" t="n">
        <v>75</v>
      </c>
      <c r="D10" s="5" t="n">
        <v>-176</v>
      </c>
      <c r="F10" s="5" t="n">
        <v>20</v>
      </c>
      <c r="G10" s="5" t="n">
        <v>-218</v>
      </c>
    </row>
    <row r="11" spans="1:7">
      <c r="A11" s="4" t="s">
        <v>807</v>
      </c>
      <c r="B11" s="5" t="n">
        <v>58</v>
      </c>
      <c r="D11" s="5" t="n">
        <v>-305</v>
      </c>
      <c r="F11" s="5" t="n">
        <v>-84</v>
      </c>
      <c r="G11" s="5" t="n">
        <v>-5032</v>
      </c>
    </row>
    <row r="12" spans="1:7">
      <c r="A12" s="3" t="s">
        <v>809</v>
      </c>
    </row>
    <row r="13" spans="1:7">
      <c r="A13" s="4" t="s">
        <v>124</v>
      </c>
      <c r="B13" s="5" t="n">
        <v>2885</v>
      </c>
      <c r="D13" s="5" t="n">
        <v>19714</v>
      </c>
      <c r="F13" s="5" t="n">
        <v>-2851</v>
      </c>
      <c r="G13" s="5" t="n">
        <v>18425</v>
      </c>
    </row>
    <row r="14" spans="1:7">
      <c r="A14" s="4" t="s">
        <v>805</v>
      </c>
      <c r="B14" s="5" t="n">
        <v>184</v>
      </c>
      <c r="D14" s="5" t="n">
        <v>247</v>
      </c>
      <c r="F14" s="5" t="n">
        <v>368</v>
      </c>
      <c r="G14" s="5" t="n">
        <v>9806</v>
      </c>
    </row>
    <row r="15" spans="1:7">
      <c r="A15" s="4" t="s">
        <v>806</v>
      </c>
      <c r="B15" s="5" t="n">
        <v>-189</v>
      </c>
      <c r="D15" s="5" t="n">
        <v>440</v>
      </c>
      <c r="F15" s="5" t="n">
        <v>-87</v>
      </c>
      <c r="G15" s="5" t="n">
        <v>528</v>
      </c>
    </row>
    <row r="16" spans="1:7">
      <c r="A16" s="4" t="s">
        <v>127</v>
      </c>
      <c r="B16" s="6" t="n">
        <v>2880</v>
      </c>
      <c r="C16" s="6" t="n">
        <v>-5450</v>
      </c>
      <c r="D16" s="6" t="n">
        <v>20401</v>
      </c>
      <c r="E16" s="6" t="n">
        <v>8358</v>
      </c>
      <c r="F16" s="6" t="n">
        <v>-2570</v>
      </c>
      <c r="G16" s="6" t="n">
        <v>28759</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0</v>
      </c>
      <c r="B1" s="2" t="s">
        <v>2</v>
      </c>
      <c r="C1" s="2" t="s">
        <v>27</v>
      </c>
    </row>
    <row r="2" spans="1:3">
      <c r="A2" s="3" t="s">
        <v>811</v>
      </c>
    </row>
    <row r="3" spans="1:3">
      <c r="A3" s="4" t="s">
        <v>812</v>
      </c>
      <c r="B3" s="6" t="n">
        <v>-36682</v>
      </c>
      <c r="C3" s="6" t="n">
        <v>-34112</v>
      </c>
    </row>
    <row r="4" spans="1:3">
      <c r="A4" s="4" t="s">
        <v>813</v>
      </c>
    </row>
    <row r="5" spans="1:3">
      <c r="A5" s="3" t="s">
        <v>811</v>
      </c>
    </row>
    <row r="6" spans="1:3">
      <c r="A6" s="4" t="s">
        <v>812</v>
      </c>
      <c r="B6" s="5" t="n">
        <v>-25675</v>
      </c>
      <c r="C6" s="5" t="n">
        <v>-22824</v>
      </c>
    </row>
    <row r="7" spans="1:3">
      <c r="A7" s="4" t="s">
        <v>814</v>
      </c>
    </row>
    <row r="8" spans="1:3">
      <c r="A8" s="3" t="s">
        <v>811</v>
      </c>
    </row>
    <row r="9" spans="1:3">
      <c r="A9" s="4" t="s">
        <v>812</v>
      </c>
      <c r="B9" s="5" t="n">
        <v>-11391</v>
      </c>
      <c r="C9" s="5" t="n">
        <v>-11759</v>
      </c>
    </row>
    <row r="10" spans="1:3">
      <c r="A10" s="4" t="s">
        <v>815</v>
      </c>
    </row>
    <row r="11" spans="1:3">
      <c r="A11" s="3" t="s">
        <v>811</v>
      </c>
    </row>
    <row r="12" spans="1:3">
      <c r="A12" s="4" t="s">
        <v>812</v>
      </c>
      <c r="B12" s="6" t="n">
        <v>384</v>
      </c>
      <c r="C12" s="6" t="n">
        <v>4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97</v>
      </c>
      <c r="D1" s="2" t="s">
        <v>1</v>
      </c>
    </row>
    <row r="2" spans="1:5">
      <c r="B2" s="2" t="s">
        <v>2</v>
      </c>
      <c r="C2" s="2" t="s">
        <v>98</v>
      </c>
      <c r="D2" s="2" t="s">
        <v>2</v>
      </c>
      <c r="E2" s="2" t="s">
        <v>98</v>
      </c>
    </row>
    <row r="3" spans="1:5">
      <c r="A3" s="3" t="s">
        <v>222</v>
      </c>
    </row>
    <row r="4" spans="1:5">
      <c r="A4" s="4" t="s">
        <v>817</v>
      </c>
      <c r="B4" s="6" t="n">
        <v>-225</v>
      </c>
      <c r="C4" s="6" t="n">
        <v>-350</v>
      </c>
      <c r="D4" s="6" t="n">
        <v>-451</v>
      </c>
      <c r="E4" s="6" t="n">
        <v>-700</v>
      </c>
    </row>
    <row r="5" spans="1:5">
      <c r="A5" s="4" t="s">
        <v>806</v>
      </c>
      <c r="B5" s="5" t="n">
        <v>310</v>
      </c>
      <c r="C5" s="5" t="n">
        <v>-34</v>
      </c>
      <c r="D5" s="5" t="n">
        <v>992</v>
      </c>
      <c r="E5" s="5" t="n">
        <v>-40</v>
      </c>
    </row>
    <row r="6" spans="1:5">
      <c r="A6" s="4" t="s">
        <v>818</v>
      </c>
      <c r="B6" s="5" t="n">
        <v>0</v>
      </c>
      <c r="C6" s="5" t="n">
        <v>14866</v>
      </c>
      <c r="D6" s="5" t="n">
        <v>0</v>
      </c>
      <c r="E6" s="5" t="n">
        <v>14866</v>
      </c>
    </row>
    <row r="7" spans="1:5">
      <c r="A7" s="4" t="s">
        <v>819</v>
      </c>
      <c r="B7" s="5" t="n">
        <v>85</v>
      </c>
      <c r="C7" s="5" t="n">
        <v>14482</v>
      </c>
      <c r="D7" s="5" t="n">
        <v>541</v>
      </c>
      <c r="E7" s="5" t="n">
        <v>14126</v>
      </c>
    </row>
    <row r="8" spans="1:5">
      <c r="A8" s="4" t="s">
        <v>820</v>
      </c>
      <c r="B8" s="5" t="n">
        <v>-18</v>
      </c>
      <c r="C8" s="5" t="n">
        <v>-3357</v>
      </c>
      <c r="D8" s="5" t="n">
        <v>-114</v>
      </c>
      <c r="E8" s="5" t="n">
        <v>-3400</v>
      </c>
    </row>
    <row r="9" spans="1:5">
      <c r="A9" s="4" t="s">
        <v>62</v>
      </c>
      <c r="B9" s="6" t="n">
        <v>67</v>
      </c>
      <c r="C9" s="6" t="n">
        <v>11125</v>
      </c>
      <c r="D9" s="6" t="n">
        <v>427</v>
      </c>
      <c r="E9" s="6" t="n">
        <v>1072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1</v>
      </c>
      <c r="B1" s="2" t="s">
        <v>822</v>
      </c>
      <c r="C1" s="2" t="s">
        <v>823</v>
      </c>
    </row>
    <row r="2" spans="1:3">
      <c r="A2" s="3" t="s">
        <v>225</v>
      </c>
    </row>
    <row r="3" spans="1:3">
      <c r="A3" s="4" t="s">
        <v>824</v>
      </c>
      <c r="C3" s="6" t="n">
        <v>5000000</v>
      </c>
    </row>
    <row r="4" spans="1:3">
      <c r="A4" s="4" t="s">
        <v>825</v>
      </c>
      <c r="B4" s="6" t="n">
        <v>0</v>
      </c>
    </row>
    <row r="5" spans="1:3">
      <c r="A5" s="4" t="s">
        <v>826</v>
      </c>
      <c r="B5" s="6"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827</v>
      </c>
      <c r="B1" s="2" t="s">
        <v>1</v>
      </c>
    </row>
    <row r="2" spans="1:2">
      <c r="B2" s="2" t="s">
        <v>2</v>
      </c>
    </row>
    <row r="3" spans="1:2">
      <c r="A3" s="3" t="s">
        <v>228</v>
      </c>
    </row>
    <row r="4" spans="1:2">
      <c r="A4" s="4" t="s">
        <v>828</v>
      </c>
      <c r="B4" s="4" t="s">
        <v>389</v>
      </c>
    </row>
    <row r="5" spans="1:2">
      <c r="A5" s="4" t="s">
        <v>829</v>
      </c>
      <c r="B5" s="4" t="s">
        <v>8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1</v>
      </c>
      <c r="B1" s="2" t="s">
        <v>2</v>
      </c>
      <c r="C1" s="2" t="s">
        <v>335</v>
      </c>
      <c r="D1" s="2" t="s">
        <v>336</v>
      </c>
      <c r="E1" s="2" t="s">
        <v>27</v>
      </c>
      <c r="F1" s="2" t="s">
        <v>98</v>
      </c>
      <c r="G1" s="2" t="s">
        <v>337</v>
      </c>
      <c r="H1" s="2" t="s">
        <v>338</v>
      </c>
    </row>
    <row r="2" spans="1:8">
      <c r="A2" s="3" t="s">
        <v>28</v>
      </c>
    </row>
    <row r="3" spans="1:8">
      <c r="A3" s="4" t="s">
        <v>29</v>
      </c>
      <c r="B3" s="6" t="n">
        <v>57979</v>
      </c>
      <c r="E3" s="6" t="n">
        <v>69758</v>
      </c>
      <c r="F3" s="6" t="n">
        <v>236456</v>
      </c>
      <c r="H3" s="6" t="n">
        <v>47681</v>
      </c>
    </row>
    <row r="4" spans="1:8">
      <c r="A4" s="4" t="s">
        <v>832</v>
      </c>
      <c r="B4" s="5" t="n">
        <v>344049</v>
      </c>
      <c r="E4" s="5" t="n">
        <v>280509</v>
      </c>
    </row>
    <row r="5" spans="1:8">
      <c r="A5" s="4" t="s">
        <v>339</v>
      </c>
      <c r="B5" s="5" t="n">
        <v>83904</v>
      </c>
      <c r="D5" s="6" t="n">
        <v>100821</v>
      </c>
      <c r="E5" s="5" t="n">
        <v>121803</v>
      </c>
    </row>
    <row r="6" spans="1:8">
      <c r="A6" s="4" t="s">
        <v>32</v>
      </c>
      <c r="B6" s="5" t="n">
        <v>457071</v>
      </c>
      <c r="D6" s="5" t="n">
        <v>420384</v>
      </c>
      <c r="E6" s="5" t="n">
        <v>398359</v>
      </c>
    </row>
    <row r="7" spans="1:8">
      <c r="A7" s="4" t="s">
        <v>33</v>
      </c>
      <c r="B7" s="5" t="n">
        <v>45778</v>
      </c>
      <c r="E7" s="5" t="n">
        <v>42121</v>
      </c>
    </row>
    <row r="8" spans="1:8">
      <c r="A8" s="4" t="s">
        <v>34</v>
      </c>
      <c r="B8" s="5" t="n">
        <v>324</v>
      </c>
      <c r="E8" s="5" t="n">
        <v>324</v>
      </c>
    </row>
    <row r="9" spans="1:8">
      <c r="A9" s="4" t="s">
        <v>35</v>
      </c>
      <c r="B9" s="5" t="n">
        <v>989105</v>
      </c>
      <c r="D9" s="5" t="n">
        <v>913917</v>
      </c>
      <c r="E9" s="5" t="n">
        <v>912874</v>
      </c>
    </row>
    <row r="10" spans="1:8">
      <c r="A10" s="4" t="s">
        <v>36</v>
      </c>
      <c r="B10" s="5" t="n">
        <v>332852</v>
      </c>
      <c r="E10" s="5" t="n">
        <v>342492</v>
      </c>
    </row>
    <row r="11" spans="1:8">
      <c r="A11" s="4" t="s">
        <v>37</v>
      </c>
      <c r="B11" s="5" t="n">
        <v>439118</v>
      </c>
      <c r="E11" s="5" t="n">
        <v>439395</v>
      </c>
    </row>
    <row r="12" spans="1:8">
      <c r="A12" s="4" t="s">
        <v>38</v>
      </c>
      <c r="B12" s="5" t="n">
        <v>364740</v>
      </c>
      <c r="E12" s="5" t="n">
        <v>370858</v>
      </c>
    </row>
    <row r="13" spans="1:8">
      <c r="A13" s="4" t="s">
        <v>833</v>
      </c>
      <c r="B13" s="5" t="n">
        <v>0</v>
      </c>
      <c r="E13" s="5" t="n">
        <v>0</v>
      </c>
    </row>
    <row r="14" spans="1:8">
      <c r="A14" s="4" t="s">
        <v>834</v>
      </c>
      <c r="B14" s="5" t="n">
        <v>0</v>
      </c>
      <c r="E14" s="5" t="n">
        <v>0</v>
      </c>
    </row>
    <row r="15" spans="1:8">
      <c r="A15" s="4" t="s">
        <v>39</v>
      </c>
      <c r="B15" s="5" t="n">
        <v>15192</v>
      </c>
      <c r="E15" s="5" t="n">
        <v>16355</v>
      </c>
    </row>
    <row r="16" spans="1:8">
      <c r="A16" s="4" t="s">
        <v>40</v>
      </c>
      <c r="B16" s="5" t="n">
        <v>2901</v>
      </c>
      <c r="E16" s="5" t="n">
        <v>2916</v>
      </c>
    </row>
    <row r="17" spans="1:8">
      <c r="A17" s="4" t="s">
        <v>41</v>
      </c>
      <c r="B17" s="5" t="n">
        <v>2143908</v>
      </c>
      <c r="D17" s="5" t="n">
        <v>2085933</v>
      </c>
      <c r="E17" s="5" t="n">
        <v>2084890</v>
      </c>
    </row>
    <row r="18" spans="1:8">
      <c r="A18" s="3" t="s">
        <v>42</v>
      </c>
    </row>
    <row r="19" spans="1:8">
      <c r="A19" s="4" t="s">
        <v>43</v>
      </c>
      <c r="B19" s="5" t="n">
        <v>10807</v>
      </c>
      <c r="E19" s="5" t="n">
        <v>13011</v>
      </c>
    </row>
    <row r="20" spans="1:8">
      <c r="A20" s="4" t="s">
        <v>410</v>
      </c>
      <c r="B20" s="5" t="n">
        <v>343720</v>
      </c>
      <c r="E20" s="5" t="n">
        <v>372850</v>
      </c>
    </row>
    <row r="21" spans="1:8">
      <c r="A21" s="4" t="s">
        <v>46</v>
      </c>
      <c r="B21" s="5" t="n">
        <v>11657</v>
      </c>
      <c r="E21" s="5" t="n">
        <v>7210</v>
      </c>
    </row>
    <row r="22" spans="1:8">
      <c r="A22" s="4" t="s">
        <v>47</v>
      </c>
      <c r="B22" s="5" t="n">
        <v>366184</v>
      </c>
      <c r="D22" s="5" t="n">
        <v>401353</v>
      </c>
      <c r="E22" s="5" t="n">
        <v>393071</v>
      </c>
    </row>
    <row r="23" spans="1:8">
      <c r="A23" s="4" t="s">
        <v>835</v>
      </c>
      <c r="B23" s="5" t="n">
        <v>1206195</v>
      </c>
      <c r="E23" s="5" t="n">
        <v>1108071</v>
      </c>
    </row>
    <row r="24" spans="1:8">
      <c r="A24" s="4" t="s">
        <v>836</v>
      </c>
      <c r="B24" s="5" t="n">
        <v>0</v>
      </c>
      <c r="E24" s="5" t="n">
        <v>0</v>
      </c>
    </row>
    <row r="25" spans="1:8">
      <c r="A25" s="4" t="s">
        <v>49</v>
      </c>
      <c r="B25" s="5" t="n">
        <v>94938</v>
      </c>
      <c r="D25" s="5" t="n">
        <v>105144</v>
      </c>
      <c r="E25" s="5" t="n">
        <v>106710</v>
      </c>
    </row>
    <row r="26" spans="1:8">
      <c r="A26" s="4" t="s">
        <v>50</v>
      </c>
      <c r="B26" s="5" t="n">
        <v>2307</v>
      </c>
      <c r="E26" s="5" t="n">
        <v>2647</v>
      </c>
    </row>
    <row r="27" spans="1:8">
      <c r="A27" s="4" t="s">
        <v>51</v>
      </c>
      <c r="B27" s="5" t="n">
        <v>1669624</v>
      </c>
      <c r="D27" s="5" t="n">
        <v>1617215</v>
      </c>
      <c r="E27" s="5" t="n">
        <v>1610499</v>
      </c>
    </row>
    <row r="28" spans="1:8">
      <c r="A28" s="4" t="s">
        <v>55</v>
      </c>
      <c r="B28" s="5" t="n">
        <v>474284</v>
      </c>
      <c r="C28" s="6" t="n">
        <v>471561</v>
      </c>
      <c r="D28" s="5" t="n">
        <v>468718</v>
      </c>
      <c r="E28" s="5" t="n">
        <v>474391</v>
      </c>
      <c r="F28" s="5" t="n">
        <v>474018</v>
      </c>
      <c r="G28" s="6" t="n">
        <v>434813</v>
      </c>
      <c r="H28" s="5" t="n">
        <v>398808</v>
      </c>
    </row>
    <row r="29" spans="1:8">
      <c r="A29" s="4" t="s">
        <v>56</v>
      </c>
      <c r="B29" s="5" t="n">
        <v>2143908</v>
      </c>
      <c r="D29" s="6" t="n">
        <v>2085933</v>
      </c>
      <c r="E29" s="5" t="n">
        <v>2084890</v>
      </c>
    </row>
    <row r="30" spans="1:8">
      <c r="A30" s="4" t="s">
        <v>837</v>
      </c>
    </row>
    <row r="31" spans="1:8">
      <c r="A31" s="3" t="s">
        <v>28</v>
      </c>
    </row>
    <row r="32" spans="1:8">
      <c r="A32" s="4" t="s">
        <v>29</v>
      </c>
      <c r="B32" s="5" t="n">
        <v>5067</v>
      </c>
      <c r="E32" s="5" t="n">
        <v>15976</v>
      </c>
      <c r="F32" s="5" t="n">
        <v>177429</v>
      </c>
      <c r="H32" s="5" t="n">
        <v>3240</v>
      </c>
    </row>
    <row r="33" spans="1:8">
      <c r="A33" s="4" t="s">
        <v>832</v>
      </c>
      <c r="B33" s="5" t="n">
        <v>0</v>
      </c>
      <c r="E33" s="5" t="n">
        <v>0</v>
      </c>
    </row>
    <row r="34" spans="1:8">
      <c r="A34" s="4" t="s">
        <v>339</v>
      </c>
      <c r="B34" s="5" t="n">
        <v>0</v>
      </c>
      <c r="E34" s="5" t="n">
        <v>0</v>
      </c>
    </row>
    <row r="35" spans="1:8">
      <c r="A35" s="4" t="s">
        <v>32</v>
      </c>
      <c r="B35" s="5" t="n">
        <v>0</v>
      </c>
      <c r="E35" s="5" t="n">
        <v>0</v>
      </c>
    </row>
    <row r="36" spans="1:8">
      <c r="A36" s="4" t="s">
        <v>33</v>
      </c>
      <c r="B36" s="5" t="n">
        <v>17735</v>
      </c>
      <c r="E36" s="5" t="n">
        <v>12179</v>
      </c>
    </row>
    <row r="37" spans="1:8">
      <c r="A37" s="4" t="s">
        <v>34</v>
      </c>
      <c r="B37" s="5" t="n">
        <v>0</v>
      </c>
      <c r="E37" s="5" t="n">
        <v>0</v>
      </c>
    </row>
    <row r="38" spans="1:8">
      <c r="A38" s="4" t="s">
        <v>35</v>
      </c>
      <c r="B38" s="5" t="n">
        <v>22802</v>
      </c>
      <c r="E38" s="5" t="n">
        <v>28155</v>
      </c>
    </row>
    <row r="39" spans="1:8">
      <c r="A39" s="4" t="s">
        <v>36</v>
      </c>
      <c r="B39" s="5" t="n">
        <v>1005</v>
      </c>
      <c r="E39" s="5" t="n">
        <v>936</v>
      </c>
    </row>
    <row r="40" spans="1:8">
      <c r="A40" s="4" t="s">
        <v>37</v>
      </c>
      <c r="B40" s="5" t="n">
        <v>0</v>
      </c>
      <c r="E40" s="5" t="n">
        <v>6646</v>
      </c>
    </row>
    <row r="41" spans="1:8">
      <c r="A41" s="4" t="s">
        <v>38</v>
      </c>
      <c r="B41" s="5" t="n">
        <v>93</v>
      </c>
      <c r="E41" s="5" t="n">
        <v>93</v>
      </c>
    </row>
    <row r="42" spans="1:8">
      <c r="A42" s="4" t="s">
        <v>833</v>
      </c>
      <c r="B42" s="5" t="n">
        <v>122555</v>
      </c>
      <c r="E42" s="5" t="n">
        <v>56396</v>
      </c>
    </row>
    <row r="43" spans="1:8">
      <c r="A43" s="4" t="s">
        <v>834</v>
      </c>
      <c r="B43" s="5" t="n">
        <v>1552035</v>
      </c>
      <c r="E43" s="5" t="n">
        <v>1528932</v>
      </c>
    </row>
    <row r="44" spans="1:8">
      <c r="A44" s="4" t="s">
        <v>39</v>
      </c>
      <c r="B44" s="5" t="n">
        <v>7180</v>
      </c>
      <c r="E44" s="5" t="n">
        <v>8651</v>
      </c>
    </row>
    <row r="45" spans="1:8">
      <c r="A45" s="4" t="s">
        <v>40</v>
      </c>
      <c r="B45" s="5" t="n">
        <v>0</v>
      </c>
      <c r="E45" s="5" t="n">
        <v>0</v>
      </c>
    </row>
    <row r="46" spans="1:8">
      <c r="A46" s="4" t="s">
        <v>41</v>
      </c>
      <c r="B46" s="5" t="n">
        <v>1705670</v>
      </c>
      <c r="E46" s="5" t="n">
        <v>1629809</v>
      </c>
    </row>
    <row r="47" spans="1:8">
      <c r="A47" s="3" t="s">
        <v>42</v>
      </c>
    </row>
    <row r="48" spans="1:8">
      <c r="A48" s="4" t="s">
        <v>43</v>
      </c>
      <c r="B48" s="5" t="n">
        <v>0</v>
      </c>
      <c r="E48" s="5" t="n">
        <v>2276</v>
      </c>
    </row>
    <row r="49" spans="1:8">
      <c r="A49" s="4" t="s">
        <v>410</v>
      </c>
      <c r="B49" s="5" t="n">
        <v>17409</v>
      </c>
      <c r="E49" s="5" t="n">
        <v>26639</v>
      </c>
    </row>
    <row r="50" spans="1:8">
      <c r="A50" s="4" t="s">
        <v>46</v>
      </c>
      <c r="B50" s="5" t="n">
        <v>0</v>
      </c>
      <c r="E50" s="5" t="n">
        <v>0</v>
      </c>
    </row>
    <row r="51" spans="1:8">
      <c r="A51" s="4" t="s">
        <v>47</v>
      </c>
      <c r="B51" s="5" t="n">
        <v>17409</v>
      </c>
      <c r="E51" s="5" t="n">
        <v>28915</v>
      </c>
    </row>
    <row r="52" spans="1:8">
      <c r="A52" s="4" t="s">
        <v>835</v>
      </c>
      <c r="B52" s="5" t="n">
        <v>1146231</v>
      </c>
      <c r="E52" s="5" t="n">
        <v>1044071</v>
      </c>
    </row>
    <row r="53" spans="1:8">
      <c r="A53" s="4" t="s">
        <v>836</v>
      </c>
      <c r="B53" s="5" t="n">
        <v>56415</v>
      </c>
      <c r="E53" s="5" t="n">
        <v>66058</v>
      </c>
    </row>
    <row r="54" spans="1:8">
      <c r="A54" s="4" t="s">
        <v>49</v>
      </c>
      <c r="B54" s="5" t="n">
        <v>11331</v>
      </c>
      <c r="E54" s="5" t="n">
        <v>16374</v>
      </c>
    </row>
    <row r="55" spans="1:8">
      <c r="A55" s="4" t="s">
        <v>50</v>
      </c>
      <c r="B55" s="5" t="n">
        <v>0</v>
      </c>
      <c r="E55" s="5" t="n">
        <v>0</v>
      </c>
    </row>
    <row r="56" spans="1:8">
      <c r="A56" s="4" t="s">
        <v>51</v>
      </c>
      <c r="B56" s="5" t="n">
        <v>1231386</v>
      </c>
      <c r="E56" s="5" t="n">
        <v>1155418</v>
      </c>
    </row>
    <row r="57" spans="1:8">
      <c r="A57" s="4" t="s">
        <v>55</v>
      </c>
      <c r="B57" s="5" t="n">
        <v>474284</v>
      </c>
      <c r="E57" s="5" t="n">
        <v>474391</v>
      </c>
    </row>
    <row r="58" spans="1:8">
      <c r="A58" s="4" t="s">
        <v>56</v>
      </c>
      <c r="B58" s="5" t="n">
        <v>1705670</v>
      </c>
      <c r="E58" s="5" t="n">
        <v>1629809</v>
      </c>
    </row>
    <row r="59" spans="1:8">
      <c r="A59" s="4" t="s">
        <v>838</v>
      </c>
    </row>
    <row r="60" spans="1:8">
      <c r="A60" s="3" t="s">
        <v>28</v>
      </c>
    </row>
    <row r="61" spans="1:8">
      <c r="A61" s="4" t="s">
        <v>29</v>
      </c>
      <c r="B61" s="5" t="n">
        <v>31858</v>
      </c>
      <c r="E61" s="5" t="n">
        <v>16353</v>
      </c>
      <c r="F61" s="5" t="n">
        <v>22937</v>
      </c>
      <c r="H61" s="5" t="n">
        <v>8066</v>
      </c>
    </row>
    <row r="62" spans="1:8">
      <c r="A62" s="4" t="s">
        <v>832</v>
      </c>
      <c r="B62" s="5" t="n">
        <v>288362</v>
      </c>
      <c r="E62" s="5" t="n">
        <v>234885</v>
      </c>
    </row>
    <row r="63" spans="1:8">
      <c r="A63" s="4" t="s">
        <v>339</v>
      </c>
      <c r="B63" s="5" t="n">
        <v>82811</v>
      </c>
      <c r="E63" s="5" t="n">
        <v>121393</v>
      </c>
    </row>
    <row r="64" spans="1:8">
      <c r="A64" s="4" t="s">
        <v>32</v>
      </c>
      <c r="B64" s="5" t="n">
        <v>389223</v>
      </c>
      <c r="E64" s="5" t="n">
        <v>332067</v>
      </c>
    </row>
    <row r="65" spans="1:8">
      <c r="A65" s="4" t="s">
        <v>33</v>
      </c>
      <c r="B65" s="5" t="n">
        <v>19910</v>
      </c>
      <c r="E65" s="5" t="n">
        <v>21313</v>
      </c>
    </row>
    <row r="66" spans="1:8">
      <c r="A66" s="4" t="s">
        <v>34</v>
      </c>
      <c r="B66" s="5" t="n">
        <v>0</v>
      </c>
      <c r="E66" s="5" t="n">
        <v>0</v>
      </c>
    </row>
    <row r="67" spans="1:8">
      <c r="A67" s="4" t="s">
        <v>35</v>
      </c>
      <c r="B67" s="5" t="n">
        <v>812164</v>
      </c>
      <c r="E67" s="5" t="n">
        <v>726011</v>
      </c>
    </row>
    <row r="68" spans="1:8">
      <c r="A68" s="4" t="s">
        <v>36</v>
      </c>
      <c r="B68" s="5" t="n">
        <v>291449</v>
      </c>
      <c r="E68" s="5" t="n">
        <v>299920</v>
      </c>
    </row>
    <row r="69" spans="1:8">
      <c r="A69" s="4" t="s">
        <v>37</v>
      </c>
      <c r="B69" s="5" t="n">
        <v>394056</v>
      </c>
      <c r="E69" s="5" t="n">
        <v>361507</v>
      </c>
    </row>
    <row r="70" spans="1:8">
      <c r="A70" s="4" t="s">
        <v>38</v>
      </c>
      <c r="B70" s="5" t="n">
        <v>278055</v>
      </c>
      <c r="E70" s="5" t="n">
        <v>293093</v>
      </c>
    </row>
    <row r="71" spans="1:8">
      <c r="A71" s="4" t="s">
        <v>833</v>
      </c>
      <c r="B71" s="5" t="n">
        <v>679010</v>
      </c>
      <c r="E71" s="5" t="n">
        <v>314394</v>
      </c>
    </row>
    <row r="72" spans="1:8">
      <c r="A72" s="4" t="s">
        <v>834</v>
      </c>
      <c r="B72" s="5" t="n">
        <v>512201</v>
      </c>
      <c r="E72" s="5" t="n">
        <v>968330</v>
      </c>
    </row>
    <row r="73" spans="1:8">
      <c r="A73" s="4" t="s">
        <v>39</v>
      </c>
      <c r="B73" s="5" t="n">
        <v>16774</v>
      </c>
      <c r="E73" s="5" t="n">
        <v>15942</v>
      </c>
    </row>
    <row r="74" spans="1:8">
      <c r="A74" s="4" t="s">
        <v>40</v>
      </c>
      <c r="B74" s="5" t="n">
        <v>0</v>
      </c>
      <c r="E74" s="5" t="n">
        <v>0</v>
      </c>
    </row>
    <row r="75" spans="1:8">
      <c r="A75" s="4" t="s">
        <v>41</v>
      </c>
      <c r="B75" s="5" t="n">
        <v>2983709</v>
      </c>
      <c r="E75" s="5" t="n">
        <v>2979197</v>
      </c>
    </row>
    <row r="76" spans="1:8">
      <c r="A76" s="3" t="s">
        <v>42</v>
      </c>
    </row>
    <row r="77" spans="1:8">
      <c r="A77" s="4" t="s">
        <v>43</v>
      </c>
      <c r="B77" s="5" t="n">
        <v>3495</v>
      </c>
      <c r="E77" s="5" t="n">
        <v>3398</v>
      </c>
    </row>
    <row r="78" spans="1:8">
      <c r="A78" s="4" t="s">
        <v>410</v>
      </c>
      <c r="B78" s="5" t="n">
        <v>292428</v>
      </c>
      <c r="E78" s="5" t="n">
        <v>303154</v>
      </c>
    </row>
    <row r="79" spans="1:8">
      <c r="A79" s="4" t="s">
        <v>46</v>
      </c>
      <c r="B79" s="5" t="n">
        <v>0</v>
      </c>
      <c r="E79" s="5" t="n">
        <v>-22327</v>
      </c>
    </row>
    <row r="80" spans="1:8">
      <c r="A80" s="4" t="s">
        <v>47</v>
      </c>
      <c r="B80" s="5" t="n">
        <v>295923</v>
      </c>
      <c r="E80" s="5" t="n">
        <v>284225</v>
      </c>
    </row>
    <row r="81" spans="1:8">
      <c r="A81" s="4" t="s">
        <v>835</v>
      </c>
      <c r="B81" s="5" t="n">
        <v>4378</v>
      </c>
      <c r="E81" s="5" t="n">
        <v>6110</v>
      </c>
    </row>
    <row r="82" spans="1:8">
      <c r="A82" s="4" t="s">
        <v>836</v>
      </c>
      <c r="B82" s="5" t="n">
        <v>381703</v>
      </c>
      <c r="E82" s="5" t="n">
        <v>-77760</v>
      </c>
    </row>
    <row r="83" spans="1:8">
      <c r="A83" s="4" t="s">
        <v>49</v>
      </c>
      <c r="B83" s="5" t="n">
        <v>69856</v>
      </c>
      <c r="E83" s="5" t="n">
        <v>73391</v>
      </c>
    </row>
    <row r="84" spans="1:8">
      <c r="A84" s="4" t="s">
        <v>50</v>
      </c>
      <c r="B84" s="5" t="n">
        <v>0</v>
      </c>
      <c r="E84" s="5" t="n">
        <v>0</v>
      </c>
    </row>
    <row r="85" spans="1:8">
      <c r="A85" s="4" t="s">
        <v>51</v>
      </c>
      <c r="B85" s="5" t="n">
        <v>751860</v>
      </c>
      <c r="E85" s="5" t="n">
        <v>285966</v>
      </c>
    </row>
    <row r="86" spans="1:8">
      <c r="A86" s="4" t="s">
        <v>55</v>
      </c>
      <c r="B86" s="5" t="n">
        <v>2231849</v>
      </c>
      <c r="E86" s="5" t="n">
        <v>2693231</v>
      </c>
    </row>
    <row r="87" spans="1:8">
      <c r="A87" s="4" t="s">
        <v>56</v>
      </c>
      <c r="B87" s="5" t="n">
        <v>2983709</v>
      </c>
      <c r="E87" s="5" t="n">
        <v>2979197</v>
      </c>
    </row>
    <row r="88" spans="1:8">
      <c r="A88" s="4" t="s">
        <v>839</v>
      </c>
    </row>
    <row r="89" spans="1:8">
      <c r="A89" s="3" t="s">
        <v>28</v>
      </c>
    </row>
    <row r="90" spans="1:8">
      <c r="A90" s="4" t="s">
        <v>29</v>
      </c>
      <c r="B90" s="5" t="n">
        <v>21054</v>
      </c>
      <c r="E90" s="5" t="n">
        <v>37429</v>
      </c>
      <c r="F90" s="5" t="n">
        <v>36090</v>
      </c>
      <c r="H90" s="5" t="n">
        <v>36375</v>
      </c>
    </row>
    <row r="91" spans="1:8">
      <c r="A91" s="4" t="s">
        <v>832</v>
      </c>
      <c r="B91" s="5" t="n">
        <v>55687</v>
      </c>
      <c r="E91" s="5" t="n">
        <v>69729</v>
      </c>
    </row>
    <row r="92" spans="1:8">
      <c r="A92" s="4" t="s">
        <v>339</v>
      </c>
      <c r="B92" s="5" t="n">
        <v>1093</v>
      </c>
      <c r="E92" s="5" t="n">
        <v>410</v>
      </c>
    </row>
    <row r="93" spans="1:8">
      <c r="A93" s="4" t="s">
        <v>32</v>
      </c>
      <c r="B93" s="5" t="n">
        <v>67835</v>
      </c>
      <c r="E93" s="5" t="n">
        <v>66373</v>
      </c>
    </row>
    <row r="94" spans="1:8">
      <c r="A94" s="4" t="s">
        <v>33</v>
      </c>
      <c r="B94" s="5" t="n">
        <v>5761</v>
      </c>
      <c r="E94" s="5" t="n">
        <v>6168</v>
      </c>
    </row>
    <row r="95" spans="1:8">
      <c r="A95" s="4" t="s">
        <v>34</v>
      </c>
      <c r="B95" s="5" t="n">
        <v>324</v>
      </c>
      <c r="E95" s="5" t="n">
        <v>324</v>
      </c>
    </row>
    <row r="96" spans="1:8">
      <c r="A96" s="4" t="s">
        <v>35</v>
      </c>
      <c r="B96" s="5" t="n">
        <v>151754</v>
      </c>
      <c r="E96" s="5" t="n">
        <v>180433</v>
      </c>
    </row>
    <row r="97" spans="1:8">
      <c r="A97" s="4" t="s">
        <v>36</v>
      </c>
      <c r="B97" s="5" t="n">
        <v>40398</v>
      </c>
      <c r="E97" s="5" t="n">
        <v>41636</v>
      </c>
    </row>
    <row r="98" spans="1:8">
      <c r="A98" s="4" t="s">
        <v>37</v>
      </c>
      <c r="B98" s="5" t="n">
        <v>45062</v>
      </c>
      <c r="E98" s="5" t="n">
        <v>71242</v>
      </c>
    </row>
    <row r="99" spans="1:8">
      <c r="A99" s="4" t="s">
        <v>38</v>
      </c>
      <c r="B99" s="5" t="n">
        <v>86592</v>
      </c>
      <c r="E99" s="5" t="n">
        <v>77672</v>
      </c>
    </row>
    <row r="100" spans="1:8">
      <c r="A100" s="4" t="s">
        <v>833</v>
      </c>
      <c r="B100" s="5" t="n">
        <v>66931</v>
      </c>
      <c r="E100" s="5" t="n">
        <v>-121445</v>
      </c>
    </row>
    <row r="101" spans="1:8">
      <c r="A101" s="4" t="s">
        <v>834</v>
      </c>
      <c r="B101" s="5" t="n">
        <v>3045503</v>
      </c>
      <c r="E101" s="5" t="n">
        <v>3347894</v>
      </c>
    </row>
    <row r="102" spans="1:8">
      <c r="A102" s="4" t="s">
        <v>39</v>
      </c>
      <c r="B102" s="5" t="n">
        <v>-2079</v>
      </c>
      <c r="E102" s="5" t="n">
        <v>374</v>
      </c>
    </row>
    <row r="103" spans="1:8">
      <c r="A103" s="4" t="s">
        <v>40</v>
      </c>
      <c r="B103" s="5" t="n">
        <v>2901</v>
      </c>
      <c r="E103" s="5" t="n">
        <v>2916</v>
      </c>
    </row>
    <row r="104" spans="1:8">
      <c r="A104" s="4" t="s">
        <v>41</v>
      </c>
      <c r="B104" s="5" t="n">
        <v>3437062</v>
      </c>
      <c r="E104" s="5" t="n">
        <v>3600722</v>
      </c>
    </row>
    <row r="105" spans="1:8">
      <c r="A105" s="3" t="s">
        <v>42</v>
      </c>
    </row>
    <row r="106" spans="1:8">
      <c r="A106" s="4" t="s">
        <v>43</v>
      </c>
      <c r="B106" s="5" t="n">
        <v>7312</v>
      </c>
      <c r="E106" s="5" t="n">
        <v>7337</v>
      </c>
    </row>
    <row r="107" spans="1:8">
      <c r="A107" s="4" t="s">
        <v>410</v>
      </c>
      <c r="B107" s="5" t="n">
        <v>31439</v>
      </c>
      <c r="E107" s="5" t="n">
        <v>59531</v>
      </c>
    </row>
    <row r="108" spans="1:8">
      <c r="A108" s="4" t="s">
        <v>46</v>
      </c>
      <c r="B108" s="5" t="n">
        <v>11657</v>
      </c>
      <c r="E108" s="5" t="n">
        <v>29537</v>
      </c>
    </row>
    <row r="109" spans="1:8">
      <c r="A109" s="4" t="s">
        <v>47</v>
      </c>
      <c r="B109" s="5" t="n">
        <v>50408</v>
      </c>
      <c r="E109" s="5" t="n">
        <v>96405</v>
      </c>
    </row>
    <row r="110" spans="1:8">
      <c r="A110" s="4" t="s">
        <v>835</v>
      </c>
      <c r="B110" s="5" t="n">
        <v>55586</v>
      </c>
      <c r="E110" s="5" t="n">
        <v>57890</v>
      </c>
    </row>
    <row r="111" spans="1:8">
      <c r="A111" s="4" t="s">
        <v>836</v>
      </c>
      <c r="B111" s="5" t="n">
        <v>421184</v>
      </c>
      <c r="E111" s="5" t="n">
        <v>263227</v>
      </c>
    </row>
    <row r="112" spans="1:8">
      <c r="A112" s="4" t="s">
        <v>49</v>
      </c>
      <c r="B112" s="5" t="n">
        <v>17401</v>
      </c>
      <c r="E112" s="5" t="n">
        <v>20592</v>
      </c>
    </row>
    <row r="113" spans="1:8">
      <c r="A113" s="4" t="s">
        <v>50</v>
      </c>
      <c r="B113" s="5" t="n">
        <v>2307</v>
      </c>
      <c r="E113" s="5" t="n">
        <v>2647</v>
      </c>
    </row>
    <row r="114" spans="1:8">
      <c r="A114" s="4" t="s">
        <v>51</v>
      </c>
      <c r="B114" s="5" t="n">
        <v>546886</v>
      </c>
      <c r="E114" s="5" t="n">
        <v>440761</v>
      </c>
    </row>
    <row r="115" spans="1:8">
      <c r="A115" s="4" t="s">
        <v>55</v>
      </c>
      <c r="B115" s="5" t="n">
        <v>2890176</v>
      </c>
      <c r="E115" s="5" t="n">
        <v>3159961</v>
      </c>
    </row>
    <row r="116" spans="1:8">
      <c r="A116" s="4" t="s">
        <v>56</v>
      </c>
      <c r="B116" s="5" t="n">
        <v>3437062</v>
      </c>
      <c r="E116" s="5" t="n">
        <v>3600722</v>
      </c>
    </row>
    <row r="117" spans="1:8">
      <c r="A117" s="4" t="s">
        <v>840</v>
      </c>
    </row>
    <row r="118" spans="1:8">
      <c r="A118" s="3" t="s">
        <v>28</v>
      </c>
    </row>
    <row r="119" spans="1:8">
      <c r="A119" s="4" t="s">
        <v>29</v>
      </c>
      <c r="B119" s="5" t="n">
        <v>0</v>
      </c>
      <c r="E119" s="5" t="n">
        <v>0</v>
      </c>
      <c r="F119" s="6" t="n">
        <v>0</v>
      </c>
      <c r="H119" s="6" t="n">
        <v>0</v>
      </c>
    </row>
    <row r="120" spans="1:8">
      <c r="A120" s="4" t="s">
        <v>832</v>
      </c>
      <c r="B120" s="5" t="n">
        <v>0</v>
      </c>
      <c r="E120" s="5" t="n">
        <v>-24105</v>
      </c>
    </row>
    <row r="121" spans="1:8">
      <c r="A121" s="4" t="s">
        <v>339</v>
      </c>
      <c r="B121" s="5" t="n">
        <v>0</v>
      </c>
      <c r="E121" s="5" t="n">
        <v>0</v>
      </c>
    </row>
    <row r="122" spans="1:8">
      <c r="A122" s="4" t="s">
        <v>32</v>
      </c>
      <c r="B122" s="5" t="n">
        <v>13</v>
      </c>
      <c r="E122" s="5" t="n">
        <v>-81</v>
      </c>
    </row>
    <row r="123" spans="1:8">
      <c r="A123" s="4" t="s">
        <v>33</v>
      </c>
      <c r="B123" s="5" t="n">
        <v>2372</v>
      </c>
      <c r="E123" s="5" t="n">
        <v>2461</v>
      </c>
    </row>
    <row r="124" spans="1:8">
      <c r="A124" s="4" t="s">
        <v>34</v>
      </c>
      <c r="B124" s="5" t="n">
        <v>0</v>
      </c>
      <c r="E124" s="5" t="n">
        <v>0</v>
      </c>
    </row>
    <row r="125" spans="1:8">
      <c r="A125" s="4" t="s">
        <v>35</v>
      </c>
      <c r="B125" s="5" t="n">
        <v>2385</v>
      </c>
      <c r="E125" s="5" t="n">
        <v>-21725</v>
      </c>
    </row>
    <row r="126" spans="1:8">
      <c r="A126" s="4" t="s">
        <v>36</v>
      </c>
      <c r="B126" s="5" t="n">
        <v>0</v>
      </c>
      <c r="E126" s="5" t="n">
        <v>0</v>
      </c>
    </row>
    <row r="127" spans="1:8">
      <c r="A127" s="4" t="s">
        <v>37</v>
      </c>
      <c r="B127" s="5" t="n">
        <v>0</v>
      </c>
      <c r="E127" s="5" t="n">
        <v>0</v>
      </c>
    </row>
    <row r="128" spans="1:8">
      <c r="A128" s="4" t="s">
        <v>38</v>
      </c>
      <c r="B128" s="5" t="n">
        <v>0</v>
      </c>
      <c r="E128" s="5" t="n">
        <v>0</v>
      </c>
    </row>
    <row r="129" spans="1:8">
      <c r="A129" s="4" t="s">
        <v>833</v>
      </c>
      <c r="B129" s="5" t="n">
        <v>-868496</v>
      </c>
      <c r="E129" s="5" t="n">
        <v>-249345</v>
      </c>
    </row>
    <row r="130" spans="1:8">
      <c r="A130" s="4" t="s">
        <v>834</v>
      </c>
      <c r="B130" s="5" t="n">
        <v>-5109739</v>
      </c>
      <c r="E130" s="5" t="n">
        <v>-5845156</v>
      </c>
    </row>
    <row r="131" spans="1:8">
      <c r="A131" s="4" t="s">
        <v>39</v>
      </c>
      <c r="B131" s="5" t="n">
        <v>-6683</v>
      </c>
      <c r="E131" s="5" t="n">
        <v>-8612</v>
      </c>
    </row>
    <row r="132" spans="1:8">
      <c r="A132" s="4" t="s">
        <v>40</v>
      </c>
      <c r="B132" s="5" t="n">
        <v>0</v>
      </c>
      <c r="E132" s="5" t="n">
        <v>0</v>
      </c>
    </row>
    <row r="133" spans="1:8">
      <c r="A133" s="4" t="s">
        <v>41</v>
      </c>
      <c r="B133" s="5" t="n">
        <v>-5982533</v>
      </c>
      <c r="E133" s="5" t="n">
        <v>-6124838</v>
      </c>
    </row>
    <row r="134" spans="1:8">
      <c r="A134" s="3" t="s">
        <v>42</v>
      </c>
    </row>
    <row r="135" spans="1:8">
      <c r="A135" s="4" t="s">
        <v>43</v>
      </c>
      <c r="B135" s="5" t="n">
        <v>0</v>
      </c>
      <c r="E135" s="5" t="n">
        <v>0</v>
      </c>
    </row>
    <row r="136" spans="1:8">
      <c r="A136" s="4" t="s">
        <v>410</v>
      </c>
      <c r="B136" s="5" t="n">
        <v>2444</v>
      </c>
      <c r="E136" s="5" t="n">
        <v>-16474</v>
      </c>
    </row>
    <row r="137" spans="1:8">
      <c r="A137" s="4" t="s">
        <v>46</v>
      </c>
      <c r="B137" s="5" t="n">
        <v>0</v>
      </c>
      <c r="E137" s="5" t="n">
        <v>0</v>
      </c>
    </row>
    <row r="138" spans="1:8">
      <c r="A138" s="4" t="s">
        <v>47</v>
      </c>
      <c r="B138" s="5" t="n">
        <v>2444</v>
      </c>
      <c r="E138" s="5" t="n">
        <v>-16474</v>
      </c>
    </row>
    <row r="139" spans="1:8">
      <c r="A139" s="4" t="s">
        <v>835</v>
      </c>
      <c r="B139" s="5" t="n">
        <v>0</v>
      </c>
      <c r="E139" s="5" t="n">
        <v>0</v>
      </c>
    </row>
    <row r="140" spans="1:8">
      <c r="A140" s="4" t="s">
        <v>836</v>
      </c>
      <c r="B140" s="5" t="n">
        <v>-859302</v>
      </c>
      <c r="E140" s="5" t="n">
        <v>-251525</v>
      </c>
    </row>
    <row r="141" spans="1:8">
      <c r="A141" s="4" t="s">
        <v>49</v>
      </c>
      <c r="B141" s="5" t="n">
        <v>-3650</v>
      </c>
      <c r="E141" s="5" t="n">
        <v>-3647</v>
      </c>
    </row>
    <row r="142" spans="1:8">
      <c r="A142" s="4" t="s">
        <v>50</v>
      </c>
      <c r="B142" s="5" t="n">
        <v>0</v>
      </c>
      <c r="E142" s="5" t="n">
        <v>0</v>
      </c>
    </row>
    <row r="143" spans="1:8">
      <c r="A143" s="4" t="s">
        <v>51</v>
      </c>
      <c r="B143" s="5" t="n">
        <v>-860508</v>
      </c>
      <c r="E143" s="5" t="n">
        <v>-271646</v>
      </c>
    </row>
    <row r="144" spans="1:8">
      <c r="A144" s="4" t="s">
        <v>55</v>
      </c>
      <c r="B144" s="5" t="n">
        <v>-5122025</v>
      </c>
      <c r="E144" s="5" t="n">
        <v>-5853192</v>
      </c>
    </row>
    <row r="145" spans="1:8">
      <c r="A145" s="4" t="s">
        <v>56</v>
      </c>
      <c r="B145" s="6" t="n">
        <v>-5982533</v>
      </c>
      <c r="E145" s="6" t="n">
        <v>-61248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41</v>
      </c>
      <c r="B1" s="2" t="s">
        <v>97</v>
      </c>
      <c r="F1" s="2" t="s">
        <v>1</v>
      </c>
    </row>
    <row r="2" spans="1:7">
      <c r="B2" s="2" t="s">
        <v>2</v>
      </c>
      <c r="C2" s="2" t="s">
        <v>335</v>
      </c>
      <c r="D2" s="2" t="s">
        <v>98</v>
      </c>
      <c r="E2" s="2" t="s">
        <v>337</v>
      </c>
      <c r="F2" s="2" t="s">
        <v>2</v>
      </c>
      <c r="G2" s="2" t="s">
        <v>98</v>
      </c>
    </row>
    <row r="3" spans="1:7">
      <c r="A3" s="3" t="s">
        <v>842</v>
      </c>
    </row>
    <row r="4" spans="1:7">
      <c r="A4" s="4" t="s">
        <v>100</v>
      </c>
      <c r="B4" s="6" t="n">
        <v>549633</v>
      </c>
      <c r="D4" s="6" t="n">
        <v>478560</v>
      </c>
      <c r="F4" s="6" t="n">
        <v>1060155</v>
      </c>
      <c r="G4" s="6" t="n">
        <v>915863</v>
      </c>
    </row>
    <row r="5" spans="1:7">
      <c r="A5" s="4" t="s">
        <v>101</v>
      </c>
      <c r="B5" s="5" t="n">
        <v>412129</v>
      </c>
      <c r="D5" s="5" t="n">
        <v>357181</v>
      </c>
      <c r="F5" s="5" t="n">
        <v>779605</v>
      </c>
      <c r="G5" s="5" t="n">
        <v>673705</v>
      </c>
    </row>
    <row r="6" spans="1:7">
      <c r="A6" s="4" t="s">
        <v>102</v>
      </c>
      <c r="B6" s="5" t="n">
        <v>137504</v>
      </c>
      <c r="D6" s="5" t="n">
        <v>121379</v>
      </c>
      <c r="F6" s="5" t="n">
        <v>280550</v>
      </c>
      <c r="G6" s="5" t="n">
        <v>242158</v>
      </c>
    </row>
    <row r="7" spans="1:7">
      <c r="A7" s="4" t="s">
        <v>103</v>
      </c>
      <c r="B7" s="5" t="n">
        <v>111783</v>
      </c>
      <c r="D7" s="5" t="n">
        <v>104493</v>
      </c>
      <c r="F7" s="5" t="n">
        <v>225537</v>
      </c>
      <c r="G7" s="5" t="n">
        <v>211117</v>
      </c>
    </row>
    <row r="8" spans="1:7">
      <c r="A8" s="4" t="s">
        <v>104</v>
      </c>
      <c r="B8" s="5" t="n">
        <v>25721</v>
      </c>
      <c r="D8" s="5" t="n">
        <v>16886</v>
      </c>
      <c r="F8" s="5" t="n">
        <v>55013</v>
      </c>
      <c r="G8" s="5" t="n">
        <v>31041</v>
      </c>
    </row>
    <row r="9" spans="1:7">
      <c r="A9" s="3" t="s">
        <v>105</v>
      </c>
    </row>
    <row r="10" spans="1:7">
      <c r="A10" s="4" t="s">
        <v>843</v>
      </c>
      <c r="B10" s="5" t="n">
        <v>-17305</v>
      </c>
      <c r="D10" s="5" t="n">
        <v>-16044</v>
      </c>
      <c r="F10" s="5" t="n">
        <v>-33636</v>
      </c>
      <c r="G10" s="5" t="n">
        <v>-32686</v>
      </c>
    </row>
    <row r="11" spans="1:7">
      <c r="A11" s="4" t="s">
        <v>108</v>
      </c>
      <c r="B11" s="5" t="n">
        <v>1268</v>
      </c>
      <c r="D11" s="5" t="n">
        <v>2346</v>
      </c>
      <c r="F11" s="5" t="n">
        <v>2272</v>
      </c>
      <c r="G11" s="5" t="n">
        <v>2760</v>
      </c>
    </row>
    <row r="12" spans="1:7">
      <c r="A12" s="4" t="s">
        <v>109</v>
      </c>
      <c r="B12" s="5" t="n">
        <v>-16037</v>
      </c>
      <c r="D12" s="5" t="n">
        <v>-13698</v>
      </c>
      <c r="F12" s="5" t="n">
        <v>-31364</v>
      </c>
      <c r="G12" s="5" t="n">
        <v>-29926</v>
      </c>
    </row>
    <row r="13" spans="1:7">
      <c r="A13" s="4" t="s">
        <v>110</v>
      </c>
      <c r="B13" s="5" t="n">
        <v>9684</v>
      </c>
      <c r="D13" s="5" t="n">
        <v>3188</v>
      </c>
      <c r="F13" s="5" t="n">
        <v>23649</v>
      </c>
      <c r="G13" s="5" t="n">
        <v>1115</v>
      </c>
    </row>
    <row r="14" spans="1:7">
      <c r="A14" s="4" t="s">
        <v>115</v>
      </c>
      <c r="B14" s="5" t="n">
        <v>3194</v>
      </c>
      <c r="D14" s="5" t="n">
        <v>1237</v>
      </c>
      <c r="F14" s="5" t="n">
        <v>8406</v>
      </c>
      <c r="G14" s="5" t="n">
        <v>-23667</v>
      </c>
    </row>
    <row r="15" spans="1:7">
      <c r="A15" s="4" t="s">
        <v>844</v>
      </c>
      <c r="B15" s="5" t="n">
        <v>6490</v>
      </c>
      <c r="D15" s="5" t="n">
        <v>1951</v>
      </c>
      <c r="F15" s="5" t="n">
        <v>15243</v>
      </c>
      <c r="G15" s="5" t="n">
        <v>24782</v>
      </c>
    </row>
    <row r="16" spans="1:7">
      <c r="A16" s="4" t="s">
        <v>845</v>
      </c>
      <c r="B16" s="5" t="n">
        <v>0</v>
      </c>
      <c r="D16" s="5" t="n">
        <v>0</v>
      </c>
      <c r="F16" s="5" t="n">
        <v>0</v>
      </c>
      <c r="G16" s="5" t="n">
        <v>0</v>
      </c>
    </row>
    <row r="17" spans="1:7">
      <c r="A17" s="4" t="s">
        <v>112</v>
      </c>
      <c r="B17" s="5" t="n">
        <v>6490</v>
      </c>
      <c r="D17" s="5" t="n">
        <v>1951</v>
      </c>
      <c r="F17" s="5" t="n">
        <v>15243</v>
      </c>
      <c r="G17" s="5" t="n">
        <v>24782</v>
      </c>
    </row>
    <row r="18" spans="1:7">
      <c r="A18" s="4" t="s">
        <v>114</v>
      </c>
      <c r="B18" s="5" t="n">
        <v>-11000</v>
      </c>
      <c r="D18" s="5" t="n">
        <v>113376</v>
      </c>
      <c r="F18" s="5" t="n">
        <v>-11000</v>
      </c>
      <c r="G18" s="5" t="n">
        <v>124842</v>
      </c>
    </row>
    <row r="19" spans="1:7">
      <c r="A19" s="4" t="s">
        <v>115</v>
      </c>
      <c r="B19" s="5" t="n">
        <v>-3354</v>
      </c>
      <c r="D19" s="5" t="n">
        <v>25047</v>
      </c>
      <c r="F19" s="5" t="n">
        <v>-3354</v>
      </c>
      <c r="G19" s="5" t="n">
        <v>28355</v>
      </c>
    </row>
    <row r="20" spans="1:7">
      <c r="A20" s="4" t="s">
        <v>116</v>
      </c>
      <c r="B20" s="5" t="n">
        <v>-7646</v>
      </c>
      <c r="D20" s="5" t="n">
        <v>88329</v>
      </c>
      <c r="F20" s="5" t="n">
        <v>-7646</v>
      </c>
      <c r="G20" s="5" t="n">
        <v>96487</v>
      </c>
    </row>
    <row r="21" spans="1:7">
      <c r="A21" s="4" t="s">
        <v>74</v>
      </c>
      <c r="B21" s="5" t="n">
        <v>-1156</v>
      </c>
      <c r="C21" s="6" t="n">
        <v>8753</v>
      </c>
      <c r="D21" s="5" t="n">
        <v>90280</v>
      </c>
      <c r="E21" s="6" t="n">
        <v>30989</v>
      </c>
      <c r="F21" s="5" t="n">
        <v>7597</v>
      </c>
      <c r="G21" s="5" t="n">
        <v>121269</v>
      </c>
    </row>
    <row r="22" spans="1:7">
      <c r="A22" s="4" t="s">
        <v>128</v>
      </c>
      <c r="B22" s="5" t="n">
        <v>1724</v>
      </c>
      <c r="D22" s="5" t="n">
        <v>110681</v>
      </c>
      <c r="F22" s="5" t="n">
        <v>5027</v>
      </c>
      <c r="G22" s="5" t="n">
        <v>150028</v>
      </c>
    </row>
    <row r="23" spans="1:7">
      <c r="A23" s="4" t="s">
        <v>837</v>
      </c>
    </row>
    <row r="24" spans="1:7">
      <c r="A24" s="3" t="s">
        <v>842</v>
      </c>
    </row>
    <row r="25" spans="1:7">
      <c r="A25" s="4" t="s">
        <v>100</v>
      </c>
      <c r="B25" s="5" t="n">
        <v>0</v>
      </c>
      <c r="D25" s="5" t="n">
        <v>0</v>
      </c>
      <c r="F25" s="5" t="n">
        <v>0</v>
      </c>
      <c r="G25" s="5" t="n">
        <v>0</v>
      </c>
    </row>
    <row r="26" spans="1:7">
      <c r="A26" s="4" t="s">
        <v>101</v>
      </c>
      <c r="B26" s="5" t="n">
        <v>0</v>
      </c>
      <c r="D26" s="5" t="n">
        <v>0</v>
      </c>
      <c r="F26" s="5" t="n">
        <v>0</v>
      </c>
      <c r="G26" s="5" t="n">
        <v>0</v>
      </c>
    </row>
    <row r="27" spans="1:7">
      <c r="A27" s="4" t="s">
        <v>102</v>
      </c>
      <c r="B27" s="5" t="n">
        <v>0</v>
      </c>
      <c r="D27" s="5" t="n">
        <v>0</v>
      </c>
      <c r="F27" s="5" t="n">
        <v>0</v>
      </c>
      <c r="G27" s="5" t="n">
        <v>0</v>
      </c>
    </row>
    <row r="28" spans="1:7">
      <c r="A28" s="4" t="s">
        <v>103</v>
      </c>
      <c r="B28" s="5" t="n">
        <v>5249</v>
      </c>
      <c r="D28" s="5" t="n">
        <v>5438</v>
      </c>
      <c r="F28" s="5" t="n">
        <v>10309</v>
      </c>
      <c r="G28" s="5" t="n">
        <v>16775</v>
      </c>
    </row>
    <row r="29" spans="1:7">
      <c r="A29" s="4" t="s">
        <v>104</v>
      </c>
      <c r="B29" s="5" t="n">
        <v>-5249</v>
      </c>
      <c r="D29" s="5" t="n">
        <v>-5438</v>
      </c>
      <c r="F29" s="5" t="n">
        <v>-10309</v>
      </c>
      <c r="G29" s="5" t="n">
        <v>-16775</v>
      </c>
    </row>
    <row r="30" spans="1:7">
      <c r="A30" s="3" t="s">
        <v>105</v>
      </c>
    </row>
    <row r="31" spans="1:7">
      <c r="A31" s="4" t="s">
        <v>843</v>
      </c>
      <c r="B31" s="5" t="n">
        <v>-7328</v>
      </c>
      <c r="D31" s="5" t="n">
        <v>-5961</v>
      </c>
      <c r="F31" s="5" t="n">
        <v>-13635</v>
      </c>
      <c r="G31" s="5" t="n">
        <v>-12735</v>
      </c>
    </row>
    <row r="32" spans="1:7">
      <c r="A32" s="4" t="s">
        <v>108</v>
      </c>
      <c r="B32" s="5" t="n">
        <v>-473</v>
      </c>
      <c r="D32" s="5" t="n">
        <v>697</v>
      </c>
      <c r="F32" s="5" t="n">
        <v>-735</v>
      </c>
      <c r="G32" s="5" t="n">
        <v>692</v>
      </c>
    </row>
    <row r="33" spans="1:7">
      <c r="A33" s="4" t="s">
        <v>109</v>
      </c>
      <c r="B33" s="5" t="n">
        <v>-7801</v>
      </c>
      <c r="D33" s="5" t="n">
        <v>-5264</v>
      </c>
      <c r="F33" s="5" t="n">
        <v>-14370</v>
      </c>
      <c r="G33" s="5" t="n">
        <v>-12043</v>
      </c>
    </row>
    <row r="34" spans="1:7">
      <c r="A34" s="4" t="s">
        <v>110</v>
      </c>
      <c r="B34" s="5" t="n">
        <v>-13050</v>
      </c>
      <c r="D34" s="5" t="n">
        <v>-10702</v>
      </c>
      <c r="F34" s="5" t="n">
        <v>-24679</v>
      </c>
      <c r="G34" s="5" t="n">
        <v>-28818</v>
      </c>
    </row>
    <row r="35" spans="1:7">
      <c r="A35" s="4" t="s">
        <v>115</v>
      </c>
      <c r="B35" s="5" t="n">
        <v>-4242</v>
      </c>
      <c r="D35" s="5" t="n">
        <v>-10168</v>
      </c>
      <c r="F35" s="5" t="n">
        <v>-7777</v>
      </c>
      <c r="G35" s="5" t="n">
        <v>-39860</v>
      </c>
    </row>
    <row r="36" spans="1:7">
      <c r="A36" s="4" t="s">
        <v>844</v>
      </c>
      <c r="B36" s="5" t="n">
        <v>-8808</v>
      </c>
      <c r="D36" s="5" t="n">
        <v>-534</v>
      </c>
      <c r="F36" s="5" t="n">
        <v>-16902</v>
      </c>
      <c r="G36" s="5" t="n">
        <v>11042</v>
      </c>
    </row>
    <row r="37" spans="1:7">
      <c r="A37" s="4" t="s">
        <v>845</v>
      </c>
      <c r="B37" s="5" t="n">
        <v>7652</v>
      </c>
      <c r="D37" s="5" t="n">
        <v>90814</v>
      </c>
      <c r="F37" s="5" t="n">
        <v>24499</v>
      </c>
      <c r="G37" s="5" t="n">
        <v>110227</v>
      </c>
    </row>
    <row r="38" spans="1:7">
      <c r="A38" s="4" t="s">
        <v>112</v>
      </c>
      <c r="B38" s="5" t="n">
        <v>-1156</v>
      </c>
      <c r="D38" s="5" t="n">
        <v>90280</v>
      </c>
      <c r="F38" s="5" t="n">
        <v>7597</v>
      </c>
      <c r="G38" s="5" t="n">
        <v>121269</v>
      </c>
    </row>
    <row r="39" spans="1:7">
      <c r="A39" s="4" t="s">
        <v>114</v>
      </c>
      <c r="B39" s="5" t="n">
        <v>0</v>
      </c>
      <c r="D39" s="5" t="n">
        <v>0</v>
      </c>
      <c r="F39" s="5" t="n">
        <v>0</v>
      </c>
      <c r="G39" s="5" t="n">
        <v>0</v>
      </c>
    </row>
    <row r="40" spans="1:7">
      <c r="A40" s="4" t="s">
        <v>115</v>
      </c>
      <c r="B40" s="5" t="n">
        <v>0</v>
      </c>
      <c r="D40" s="5" t="n">
        <v>0</v>
      </c>
      <c r="F40" s="5" t="n">
        <v>0</v>
      </c>
      <c r="G40" s="5" t="n">
        <v>0</v>
      </c>
    </row>
    <row r="41" spans="1:7">
      <c r="A41" s="4" t="s">
        <v>116</v>
      </c>
      <c r="B41" s="5" t="n">
        <v>0</v>
      </c>
      <c r="D41" s="5" t="n">
        <v>0</v>
      </c>
      <c r="F41" s="5" t="n">
        <v>0</v>
      </c>
      <c r="G41" s="5" t="n">
        <v>0</v>
      </c>
    </row>
    <row r="42" spans="1:7">
      <c r="A42" s="4" t="s">
        <v>74</v>
      </c>
      <c r="B42" s="5" t="n">
        <v>-1156</v>
      </c>
      <c r="D42" s="5" t="n">
        <v>90280</v>
      </c>
      <c r="F42" s="5" t="n">
        <v>7597</v>
      </c>
      <c r="G42" s="5" t="n">
        <v>121269</v>
      </c>
    </row>
    <row r="43" spans="1:7">
      <c r="A43" s="4" t="s">
        <v>128</v>
      </c>
      <c r="B43" s="5" t="n">
        <v>1724</v>
      </c>
      <c r="D43" s="5" t="n">
        <v>110681</v>
      </c>
      <c r="F43" s="5" t="n">
        <v>5027</v>
      </c>
      <c r="G43" s="5" t="n">
        <v>150028</v>
      </c>
    </row>
    <row r="44" spans="1:7">
      <c r="A44" s="4" t="s">
        <v>838</v>
      </c>
    </row>
    <row r="45" spans="1:7">
      <c r="A45" s="3" t="s">
        <v>842</v>
      </c>
    </row>
    <row r="46" spans="1:7">
      <c r="A46" s="4" t="s">
        <v>100</v>
      </c>
      <c r="B46" s="5" t="n">
        <v>462739</v>
      </c>
      <c r="D46" s="5" t="n">
        <v>397759</v>
      </c>
      <c r="F46" s="5" t="n">
        <v>881983</v>
      </c>
      <c r="G46" s="5" t="n">
        <v>749071</v>
      </c>
    </row>
    <row r="47" spans="1:7">
      <c r="A47" s="4" t="s">
        <v>101</v>
      </c>
      <c r="B47" s="5" t="n">
        <v>354382</v>
      </c>
      <c r="D47" s="5" t="n">
        <v>305919</v>
      </c>
      <c r="F47" s="5" t="n">
        <v>663479</v>
      </c>
      <c r="G47" s="5" t="n">
        <v>568559</v>
      </c>
    </row>
    <row r="48" spans="1:7">
      <c r="A48" s="4" t="s">
        <v>102</v>
      </c>
      <c r="B48" s="5" t="n">
        <v>108357</v>
      </c>
      <c r="D48" s="5" t="n">
        <v>91840</v>
      </c>
      <c r="F48" s="5" t="n">
        <v>218504</v>
      </c>
      <c r="G48" s="5" t="n">
        <v>180512</v>
      </c>
    </row>
    <row r="49" spans="1:7">
      <c r="A49" s="4" t="s">
        <v>103</v>
      </c>
      <c r="B49" s="5" t="n">
        <v>84813</v>
      </c>
      <c r="D49" s="5" t="n">
        <v>65871</v>
      </c>
      <c r="F49" s="5" t="n">
        <v>169789</v>
      </c>
      <c r="G49" s="5" t="n">
        <v>141201</v>
      </c>
    </row>
    <row r="50" spans="1:7">
      <c r="A50" s="4" t="s">
        <v>104</v>
      </c>
      <c r="B50" s="5" t="n">
        <v>23544</v>
      </c>
      <c r="D50" s="5" t="n">
        <v>25969</v>
      </c>
      <c r="F50" s="5" t="n">
        <v>48715</v>
      </c>
      <c r="G50" s="5" t="n">
        <v>39311</v>
      </c>
    </row>
    <row r="51" spans="1:7">
      <c r="A51" s="3" t="s">
        <v>105</v>
      </c>
    </row>
    <row r="52" spans="1:7">
      <c r="A52" s="4" t="s">
        <v>843</v>
      </c>
      <c r="B52" s="5" t="n">
        <v>-9128</v>
      </c>
      <c r="D52" s="5" t="n">
        <v>-8013</v>
      </c>
      <c r="F52" s="5" t="n">
        <v>-18258</v>
      </c>
      <c r="G52" s="5" t="n">
        <v>-14215</v>
      </c>
    </row>
    <row r="53" spans="1:7">
      <c r="A53" s="4" t="s">
        <v>108</v>
      </c>
      <c r="B53" s="5" t="n">
        <v>1129</v>
      </c>
      <c r="D53" s="5" t="n">
        <v>12149</v>
      </c>
      <c r="F53" s="5" t="n">
        <v>1816</v>
      </c>
      <c r="G53" s="5" t="n">
        <v>13353</v>
      </c>
    </row>
    <row r="54" spans="1:7">
      <c r="A54" s="4" t="s">
        <v>109</v>
      </c>
      <c r="B54" s="5" t="n">
        <v>-7999</v>
      </c>
      <c r="D54" s="5" t="n">
        <v>4136</v>
      </c>
      <c r="F54" s="5" t="n">
        <v>-16442</v>
      </c>
      <c r="G54" s="5" t="n">
        <v>-862</v>
      </c>
    </row>
    <row r="55" spans="1:7">
      <c r="A55" s="4" t="s">
        <v>110</v>
      </c>
      <c r="B55" s="5" t="n">
        <v>15545</v>
      </c>
      <c r="D55" s="5" t="n">
        <v>30105</v>
      </c>
      <c r="F55" s="5" t="n">
        <v>32273</v>
      </c>
      <c r="G55" s="5" t="n">
        <v>38449</v>
      </c>
    </row>
    <row r="56" spans="1:7">
      <c r="A56" s="4" t="s">
        <v>115</v>
      </c>
      <c r="B56" s="5" t="n">
        <v>5292</v>
      </c>
      <c r="D56" s="5" t="n">
        <v>-10037</v>
      </c>
      <c r="F56" s="5" t="n">
        <v>11266</v>
      </c>
      <c r="G56" s="5" t="n">
        <v>-7302</v>
      </c>
    </row>
    <row r="57" spans="1:7">
      <c r="A57" s="4" t="s">
        <v>844</v>
      </c>
      <c r="B57" s="5" t="n">
        <v>10253</v>
      </c>
      <c r="D57" s="5" t="n">
        <v>40142</v>
      </c>
      <c r="F57" s="5" t="n">
        <v>21007</v>
      </c>
      <c r="G57" s="5" t="n">
        <v>45751</v>
      </c>
    </row>
    <row r="58" spans="1:7">
      <c r="A58" s="4" t="s">
        <v>845</v>
      </c>
      <c r="B58" s="5" t="n">
        <v>11646</v>
      </c>
      <c r="D58" s="5" t="n">
        <v>-59707</v>
      </c>
      <c r="F58" s="5" t="n">
        <v>17696</v>
      </c>
      <c r="G58" s="5" t="n">
        <v>-60359</v>
      </c>
    </row>
    <row r="59" spans="1:7">
      <c r="A59" s="4" t="s">
        <v>112</v>
      </c>
      <c r="B59" s="5" t="n">
        <v>21899</v>
      </c>
      <c r="D59" s="5" t="n">
        <v>-19565</v>
      </c>
      <c r="F59" s="5" t="n">
        <v>38703</v>
      </c>
      <c r="G59" s="5" t="n">
        <v>-14608</v>
      </c>
    </row>
    <row r="60" spans="1:7">
      <c r="A60" s="4" t="s">
        <v>114</v>
      </c>
      <c r="B60" s="5" t="n">
        <v>0</v>
      </c>
      <c r="D60" s="5" t="n">
        <v>-8423</v>
      </c>
      <c r="F60" s="5" t="n">
        <v>0</v>
      </c>
      <c r="G60" s="5" t="n">
        <v>-2003</v>
      </c>
    </row>
    <row r="61" spans="1:7">
      <c r="A61" s="4" t="s">
        <v>115</v>
      </c>
      <c r="B61" s="5" t="n">
        <v>0</v>
      </c>
      <c r="D61" s="5" t="n">
        <v>859</v>
      </c>
      <c r="F61" s="5" t="n">
        <v>0</v>
      </c>
      <c r="G61" s="5" t="n">
        <v>2918</v>
      </c>
    </row>
    <row r="62" spans="1:7">
      <c r="A62" s="4" t="s">
        <v>116</v>
      </c>
      <c r="B62" s="5" t="n">
        <v>0</v>
      </c>
      <c r="D62" s="5" t="n">
        <v>-9282</v>
      </c>
      <c r="F62" s="5" t="n">
        <v>0</v>
      </c>
      <c r="G62" s="5" t="n">
        <v>-4921</v>
      </c>
    </row>
    <row r="63" spans="1:7">
      <c r="A63" s="4" t="s">
        <v>74</v>
      </c>
      <c r="B63" s="5" t="n">
        <v>21899</v>
      </c>
      <c r="D63" s="5" t="n">
        <v>-28847</v>
      </c>
      <c r="F63" s="5" t="n">
        <v>38703</v>
      </c>
      <c r="G63" s="5" t="n">
        <v>-19529</v>
      </c>
    </row>
    <row r="64" spans="1:7">
      <c r="A64" s="4" t="s">
        <v>128</v>
      </c>
      <c r="B64" s="5" t="n">
        <v>5448</v>
      </c>
      <c r="D64" s="5" t="n">
        <v>1444</v>
      </c>
      <c r="F64" s="5" t="n">
        <v>59017</v>
      </c>
      <c r="G64" s="5" t="n">
        <v>24212</v>
      </c>
    </row>
    <row r="65" spans="1:7">
      <c r="A65" s="4" t="s">
        <v>839</v>
      </c>
    </row>
    <row r="66" spans="1:7">
      <c r="A66" s="3" t="s">
        <v>842</v>
      </c>
    </row>
    <row r="67" spans="1:7">
      <c r="A67" s="4" t="s">
        <v>100</v>
      </c>
      <c r="B67" s="5" t="n">
        <v>94285</v>
      </c>
      <c r="D67" s="5" t="n">
        <v>89910</v>
      </c>
      <c r="F67" s="5" t="n">
        <v>192525</v>
      </c>
      <c r="G67" s="5" t="n">
        <v>182429</v>
      </c>
    </row>
    <row r="68" spans="1:7">
      <c r="A68" s="4" t="s">
        <v>101</v>
      </c>
      <c r="B68" s="5" t="n">
        <v>65516</v>
      </c>
      <c r="D68" s="5" t="n">
        <v>60627</v>
      </c>
      <c r="F68" s="5" t="n">
        <v>131218</v>
      </c>
      <c r="G68" s="5" t="n">
        <v>121406</v>
      </c>
    </row>
    <row r="69" spans="1:7">
      <c r="A69" s="4" t="s">
        <v>102</v>
      </c>
      <c r="B69" s="5" t="n">
        <v>28769</v>
      </c>
      <c r="D69" s="5" t="n">
        <v>29283</v>
      </c>
      <c r="F69" s="5" t="n">
        <v>61307</v>
      </c>
      <c r="G69" s="5" t="n">
        <v>61023</v>
      </c>
    </row>
    <row r="70" spans="1:7">
      <c r="A70" s="4" t="s">
        <v>103</v>
      </c>
      <c r="B70" s="5" t="n">
        <v>21409</v>
      </c>
      <c r="D70" s="5" t="n">
        <v>33277</v>
      </c>
      <c r="F70" s="5" t="n">
        <v>45226</v>
      </c>
      <c r="G70" s="5" t="n">
        <v>53326</v>
      </c>
    </row>
    <row r="71" spans="1:7">
      <c r="A71" s="4" t="s">
        <v>104</v>
      </c>
      <c r="B71" s="5" t="n">
        <v>7360</v>
      </c>
      <c r="D71" s="5" t="n">
        <v>-3994</v>
      </c>
      <c r="F71" s="5" t="n">
        <v>16081</v>
      </c>
      <c r="G71" s="5" t="n">
        <v>7697</v>
      </c>
    </row>
    <row r="72" spans="1:7">
      <c r="A72" s="3" t="s">
        <v>105</v>
      </c>
    </row>
    <row r="73" spans="1:7">
      <c r="A73" s="4" t="s">
        <v>843</v>
      </c>
      <c r="B73" s="5" t="n">
        <v>-849</v>
      </c>
      <c r="D73" s="5" t="n">
        <v>-2070</v>
      </c>
      <c r="F73" s="5" t="n">
        <v>-1743</v>
      </c>
      <c r="G73" s="5" t="n">
        <v>-5736</v>
      </c>
    </row>
    <row r="74" spans="1:7">
      <c r="A74" s="4" t="s">
        <v>108</v>
      </c>
      <c r="B74" s="5" t="n">
        <v>676</v>
      </c>
      <c r="D74" s="5" t="n">
        <v>-10038</v>
      </c>
      <c r="F74" s="5" t="n">
        <v>1717</v>
      </c>
      <c r="G74" s="5" t="n">
        <v>-10361</v>
      </c>
    </row>
    <row r="75" spans="1:7">
      <c r="A75" s="4" t="s">
        <v>109</v>
      </c>
      <c r="B75" s="5" t="n">
        <v>-173</v>
      </c>
      <c r="D75" s="5" t="n">
        <v>-12108</v>
      </c>
      <c r="F75" s="5" t="n">
        <v>-26</v>
      </c>
      <c r="G75" s="5" t="n">
        <v>-16097</v>
      </c>
    </row>
    <row r="76" spans="1:7">
      <c r="A76" s="4" t="s">
        <v>110</v>
      </c>
      <c r="B76" s="5" t="n">
        <v>7187</v>
      </c>
      <c r="D76" s="5" t="n">
        <v>-16102</v>
      </c>
      <c r="F76" s="5" t="n">
        <v>16055</v>
      </c>
      <c r="G76" s="5" t="n">
        <v>-8400</v>
      </c>
    </row>
    <row r="77" spans="1:7">
      <c r="A77" s="4" t="s">
        <v>115</v>
      </c>
      <c r="B77" s="5" t="n">
        <v>2142</v>
      </c>
      <c r="D77" s="5" t="n">
        <v>-6202</v>
      </c>
      <c r="F77" s="5" t="n">
        <v>4917</v>
      </c>
      <c r="G77" s="5" t="n">
        <v>-4146</v>
      </c>
    </row>
    <row r="78" spans="1:7">
      <c r="A78" s="4" t="s">
        <v>844</v>
      </c>
      <c r="B78" s="5" t="n">
        <v>5045</v>
      </c>
      <c r="D78" s="5" t="n">
        <v>-9900</v>
      </c>
      <c r="F78" s="5" t="n">
        <v>11138</v>
      </c>
      <c r="G78" s="5" t="n">
        <v>-4254</v>
      </c>
    </row>
    <row r="79" spans="1:7">
      <c r="A79" s="4" t="s">
        <v>845</v>
      </c>
      <c r="B79" s="5" t="n">
        <v>10253</v>
      </c>
      <c r="D79" s="5" t="n">
        <v>40140</v>
      </c>
      <c r="F79" s="5" t="n">
        <v>21007</v>
      </c>
      <c r="G79" s="5" t="n">
        <v>45751</v>
      </c>
    </row>
    <row r="80" spans="1:7">
      <c r="A80" s="4" t="s">
        <v>112</v>
      </c>
      <c r="B80" s="5" t="n">
        <v>15298</v>
      </c>
      <c r="D80" s="5" t="n">
        <v>30240</v>
      </c>
      <c r="F80" s="5" t="n">
        <v>32145</v>
      </c>
      <c r="G80" s="5" t="n">
        <v>41497</v>
      </c>
    </row>
    <row r="81" spans="1:7">
      <c r="A81" s="4" t="s">
        <v>114</v>
      </c>
      <c r="B81" s="5" t="n">
        <v>-11000</v>
      </c>
      <c r="D81" s="5" t="n">
        <v>121799</v>
      </c>
      <c r="F81" s="5" t="n">
        <v>-11000</v>
      </c>
      <c r="G81" s="5" t="n">
        <v>126845</v>
      </c>
    </row>
    <row r="82" spans="1:7">
      <c r="A82" s="4" t="s">
        <v>115</v>
      </c>
      <c r="B82" s="5" t="n">
        <v>-3354</v>
      </c>
      <c r="D82" s="5" t="n">
        <v>24188</v>
      </c>
      <c r="F82" s="5" t="n">
        <v>-3354</v>
      </c>
      <c r="G82" s="5" t="n">
        <v>25437</v>
      </c>
    </row>
    <row r="83" spans="1:7">
      <c r="A83" s="4" t="s">
        <v>116</v>
      </c>
      <c r="B83" s="5" t="n">
        <v>-7646</v>
      </c>
      <c r="D83" s="5" t="n">
        <v>97611</v>
      </c>
      <c r="F83" s="5" t="n">
        <v>-7646</v>
      </c>
      <c r="G83" s="5" t="n">
        <v>101408</v>
      </c>
    </row>
    <row r="84" spans="1:7">
      <c r="A84" s="4" t="s">
        <v>74</v>
      </c>
      <c r="B84" s="5" t="n">
        <v>7652</v>
      </c>
      <c r="D84" s="5" t="n">
        <v>127851</v>
      </c>
      <c r="F84" s="5" t="n">
        <v>24499</v>
      </c>
      <c r="G84" s="5" t="n">
        <v>142905</v>
      </c>
    </row>
    <row r="85" spans="1:7">
      <c r="A85" s="4" t="s">
        <v>128</v>
      </c>
      <c r="B85" s="5" t="n">
        <v>8736</v>
      </c>
      <c r="D85" s="5" t="n">
        <v>123670</v>
      </c>
      <c r="F85" s="5" t="n">
        <v>4185</v>
      </c>
      <c r="G85" s="5" t="n">
        <v>171118</v>
      </c>
    </row>
    <row r="86" spans="1:7">
      <c r="A86" s="4" t="s">
        <v>840</v>
      </c>
    </row>
    <row r="87" spans="1:7">
      <c r="A87" s="3" t="s">
        <v>842</v>
      </c>
    </row>
    <row r="88" spans="1:7">
      <c r="A88" s="4" t="s">
        <v>100</v>
      </c>
      <c r="B88" s="5" t="n">
        <v>-7391</v>
      </c>
      <c r="D88" s="5" t="n">
        <v>-9109</v>
      </c>
      <c r="F88" s="5" t="n">
        <v>-14353</v>
      </c>
      <c r="G88" s="5" t="n">
        <v>-15637</v>
      </c>
    </row>
    <row r="89" spans="1:7">
      <c r="A89" s="4" t="s">
        <v>101</v>
      </c>
      <c r="B89" s="5" t="n">
        <v>-7769</v>
      </c>
      <c r="D89" s="5" t="n">
        <v>-9365</v>
      </c>
      <c r="F89" s="5" t="n">
        <v>-15092</v>
      </c>
      <c r="G89" s="5" t="n">
        <v>-16260</v>
      </c>
    </row>
    <row r="90" spans="1:7">
      <c r="A90" s="4" t="s">
        <v>102</v>
      </c>
      <c r="B90" s="5" t="n">
        <v>378</v>
      </c>
      <c r="D90" s="5" t="n">
        <v>256</v>
      </c>
      <c r="F90" s="5" t="n">
        <v>739</v>
      </c>
      <c r="G90" s="5" t="n">
        <v>623</v>
      </c>
    </row>
    <row r="91" spans="1:7">
      <c r="A91" s="4" t="s">
        <v>103</v>
      </c>
      <c r="B91" s="5" t="n">
        <v>312</v>
      </c>
      <c r="D91" s="5" t="n">
        <v>-93</v>
      </c>
      <c r="F91" s="5" t="n">
        <v>213</v>
      </c>
      <c r="G91" s="5" t="n">
        <v>-185</v>
      </c>
    </row>
    <row r="92" spans="1:7">
      <c r="A92" s="4" t="s">
        <v>104</v>
      </c>
      <c r="B92" s="5" t="n">
        <v>66</v>
      </c>
      <c r="D92" s="5" t="n">
        <v>349</v>
      </c>
      <c r="F92" s="5" t="n">
        <v>526</v>
      </c>
      <c r="G92" s="5" t="n">
        <v>808</v>
      </c>
    </row>
    <row r="93" spans="1:7">
      <c r="A93" s="3" t="s">
        <v>105</v>
      </c>
    </row>
    <row r="94" spans="1:7">
      <c r="A94" s="4" t="s">
        <v>843</v>
      </c>
      <c r="B94" s="5" t="n">
        <v>0</v>
      </c>
      <c r="D94" s="5" t="n">
        <v>0</v>
      </c>
      <c r="F94" s="5" t="n">
        <v>0</v>
      </c>
      <c r="G94" s="5" t="n">
        <v>0</v>
      </c>
    </row>
    <row r="95" spans="1:7">
      <c r="A95" s="4" t="s">
        <v>108</v>
      </c>
      <c r="B95" s="5" t="n">
        <v>-64</v>
      </c>
      <c r="D95" s="5" t="n">
        <v>-462</v>
      </c>
      <c r="F95" s="5" t="n">
        <v>-526</v>
      </c>
      <c r="G95" s="5" t="n">
        <v>-924</v>
      </c>
    </row>
    <row r="96" spans="1:7">
      <c r="A96" s="4" t="s">
        <v>109</v>
      </c>
      <c r="B96" s="5" t="n">
        <v>-64</v>
      </c>
      <c r="D96" s="5" t="n">
        <v>-462</v>
      </c>
      <c r="F96" s="5" t="n">
        <v>-526</v>
      </c>
      <c r="G96" s="5" t="n">
        <v>-924</v>
      </c>
    </row>
    <row r="97" spans="1:7">
      <c r="A97" s="4" t="s">
        <v>110</v>
      </c>
      <c r="B97" s="5" t="n">
        <v>2</v>
      </c>
      <c r="D97" s="5" t="n">
        <v>-113</v>
      </c>
      <c r="F97" s="5" t="n">
        <v>0</v>
      </c>
      <c r="G97" s="5" t="n">
        <v>-116</v>
      </c>
    </row>
    <row r="98" spans="1:7">
      <c r="A98" s="4" t="s">
        <v>115</v>
      </c>
      <c r="B98" s="5" t="n">
        <v>2</v>
      </c>
      <c r="D98" s="5" t="n">
        <v>27644</v>
      </c>
      <c r="F98" s="5" t="n">
        <v>0</v>
      </c>
      <c r="G98" s="5" t="n">
        <v>27641</v>
      </c>
    </row>
    <row r="99" spans="1:7">
      <c r="A99" s="4" t="s">
        <v>844</v>
      </c>
      <c r="B99" s="5" t="n">
        <v>0</v>
      </c>
      <c r="D99" s="5" t="n">
        <v>-27757</v>
      </c>
      <c r="F99" s="5" t="n">
        <v>0</v>
      </c>
      <c r="G99" s="5" t="n">
        <v>-27757</v>
      </c>
    </row>
    <row r="100" spans="1:7">
      <c r="A100" s="4" t="s">
        <v>845</v>
      </c>
      <c r="B100" s="5" t="n">
        <v>-29551</v>
      </c>
      <c r="D100" s="5" t="n">
        <v>-71247</v>
      </c>
      <c r="F100" s="5" t="n">
        <v>-63202</v>
      </c>
      <c r="G100" s="5" t="n">
        <v>-95619</v>
      </c>
    </row>
    <row r="101" spans="1:7">
      <c r="A101" s="4" t="s">
        <v>112</v>
      </c>
      <c r="B101" s="5" t="n">
        <v>-29551</v>
      </c>
      <c r="D101" s="5" t="n">
        <v>-99004</v>
      </c>
      <c r="F101" s="5" t="n">
        <v>-63202</v>
      </c>
      <c r="G101" s="5" t="n">
        <v>-123376</v>
      </c>
    </row>
    <row r="102" spans="1:7">
      <c r="A102" s="4" t="s">
        <v>114</v>
      </c>
      <c r="B102" s="5" t="n">
        <v>0</v>
      </c>
      <c r="D102" s="5" t="n">
        <v>0</v>
      </c>
      <c r="F102" s="5" t="n">
        <v>0</v>
      </c>
      <c r="G102" s="5" t="n">
        <v>0</v>
      </c>
    </row>
    <row r="103" spans="1:7">
      <c r="A103" s="4" t="s">
        <v>115</v>
      </c>
      <c r="B103" s="5" t="n">
        <v>0</v>
      </c>
      <c r="D103" s="5" t="n">
        <v>0</v>
      </c>
      <c r="F103" s="5" t="n">
        <v>0</v>
      </c>
      <c r="G103" s="5" t="n">
        <v>0</v>
      </c>
    </row>
    <row r="104" spans="1:7">
      <c r="A104" s="4" t="s">
        <v>116</v>
      </c>
      <c r="B104" s="5" t="n">
        <v>0</v>
      </c>
      <c r="D104" s="5" t="n">
        <v>0</v>
      </c>
      <c r="F104" s="5" t="n">
        <v>0</v>
      </c>
      <c r="G104" s="5" t="n">
        <v>0</v>
      </c>
    </row>
    <row r="105" spans="1:7">
      <c r="A105" s="4" t="s">
        <v>74</v>
      </c>
      <c r="B105" s="5" t="n">
        <v>-29551</v>
      </c>
      <c r="D105" s="5" t="n">
        <v>-99004</v>
      </c>
      <c r="F105" s="5" t="n">
        <v>-63202</v>
      </c>
      <c r="G105" s="5" t="n">
        <v>-123376</v>
      </c>
    </row>
    <row r="106" spans="1:7">
      <c r="A106" s="4" t="s">
        <v>128</v>
      </c>
      <c r="B106" s="6" t="n">
        <v>-14184</v>
      </c>
      <c r="D106" s="6" t="n">
        <v>-125114</v>
      </c>
      <c r="F106" s="6" t="n">
        <v>-63202</v>
      </c>
      <c r="G106" s="6" t="n">
        <v>-19533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46</v>
      </c>
      <c r="B1" s="2" t="s">
        <v>97</v>
      </c>
      <c r="F1" s="2" t="s">
        <v>1</v>
      </c>
    </row>
    <row r="2" spans="1:7">
      <c r="B2" s="2" t="s">
        <v>2</v>
      </c>
      <c r="C2" s="2" t="s">
        <v>335</v>
      </c>
      <c r="D2" s="2" t="s">
        <v>98</v>
      </c>
      <c r="E2" s="2" t="s">
        <v>337</v>
      </c>
      <c r="F2" s="2" t="s">
        <v>2</v>
      </c>
      <c r="G2" s="2" t="s">
        <v>98</v>
      </c>
    </row>
    <row r="3" spans="1:7">
      <c r="A3" s="3" t="s">
        <v>130</v>
      </c>
    </row>
    <row r="4" spans="1:7">
      <c r="A4" s="4" t="s">
        <v>131</v>
      </c>
      <c r="B4" s="6" t="n">
        <v>-1156</v>
      </c>
      <c r="C4" s="6" t="n">
        <v>8753</v>
      </c>
      <c r="D4" s="6" t="n">
        <v>90280</v>
      </c>
      <c r="E4" s="6" t="n">
        <v>30989</v>
      </c>
      <c r="F4" s="6" t="n">
        <v>7597</v>
      </c>
      <c r="G4" s="6" t="n">
        <v>121269</v>
      </c>
    </row>
    <row r="5" spans="1:7">
      <c r="A5" s="4" t="s">
        <v>132</v>
      </c>
      <c r="B5" s="5" t="n">
        <v>7646</v>
      </c>
      <c r="D5" s="5" t="n">
        <v>-88329</v>
      </c>
      <c r="F5" s="5" t="n">
        <v>7646</v>
      </c>
      <c r="G5" s="5" t="n">
        <v>-96487</v>
      </c>
    </row>
    <row r="6" spans="1:7">
      <c r="A6" s="4" t="s">
        <v>847</v>
      </c>
      <c r="F6" s="5" t="n">
        <v>-55006</v>
      </c>
      <c r="G6" s="5" t="n">
        <v>-47100</v>
      </c>
    </row>
    <row r="7" spans="1:7">
      <c r="A7" s="3" t="s">
        <v>145</v>
      </c>
    </row>
    <row r="8" spans="1:7">
      <c r="A8" s="4" t="s">
        <v>146</v>
      </c>
      <c r="B8" s="5" t="n">
        <v>-9021</v>
      </c>
      <c r="D8" s="5" t="n">
        <v>-10843</v>
      </c>
      <c r="F8" s="5" t="n">
        <v>-17418</v>
      </c>
      <c r="G8" s="5" t="n">
        <v>-21628</v>
      </c>
    </row>
    <row r="9" spans="1:7">
      <c r="A9" s="4" t="s">
        <v>147</v>
      </c>
      <c r="F9" s="5" t="n">
        <v>-9219</v>
      </c>
      <c r="G9" s="5" t="n">
        <v>-246230</v>
      </c>
    </row>
    <row r="10" spans="1:7">
      <c r="A10" s="4" t="s">
        <v>151</v>
      </c>
      <c r="F10" s="5" t="n">
        <v>-149</v>
      </c>
      <c r="G10" s="5" t="n">
        <v>0</v>
      </c>
    </row>
    <row r="11" spans="1:7">
      <c r="A11" s="4" t="s">
        <v>148</v>
      </c>
      <c r="F11" s="5" t="n">
        <v>0</v>
      </c>
      <c r="G11" s="5" t="n">
        <v>473977</v>
      </c>
    </row>
    <row r="12" spans="1:7">
      <c r="A12" s="4" t="s">
        <v>149</v>
      </c>
      <c r="F12" s="5" t="n">
        <v>-10604</v>
      </c>
      <c r="G12" s="5" t="n">
        <v>8254</v>
      </c>
    </row>
    <row r="13" spans="1:7">
      <c r="A13" s="4" t="s">
        <v>150</v>
      </c>
      <c r="F13" s="5" t="n">
        <v>62</v>
      </c>
      <c r="G13" s="5" t="n">
        <v>454</v>
      </c>
    </row>
    <row r="14" spans="1:7">
      <c r="A14" s="4" t="s">
        <v>152</v>
      </c>
      <c r="F14" s="5" t="n">
        <v>-37328</v>
      </c>
      <c r="G14" s="5" t="n">
        <v>214827</v>
      </c>
    </row>
    <row r="15" spans="1:7">
      <c r="A15" s="3" t="s">
        <v>153</v>
      </c>
    </row>
    <row r="16" spans="1:7">
      <c r="A16" s="4" t="s">
        <v>155</v>
      </c>
      <c r="F16" s="5" t="n">
        <v>-1478</v>
      </c>
      <c r="G16" s="5" t="n">
        <v>-32861</v>
      </c>
    </row>
    <row r="17" spans="1:7">
      <c r="A17" s="4" t="s">
        <v>156</v>
      </c>
      <c r="F17" s="5" t="n">
        <v>143101</v>
      </c>
      <c r="G17" s="5" t="n">
        <v>347898</v>
      </c>
    </row>
    <row r="18" spans="1:7">
      <c r="A18" s="4" t="s">
        <v>157</v>
      </c>
      <c r="F18" s="5" t="n">
        <v>-48169</v>
      </c>
      <c r="G18" s="5" t="n">
        <v>-229941</v>
      </c>
    </row>
    <row r="19" spans="1:7">
      <c r="A19" s="4" t="s">
        <v>158</v>
      </c>
      <c r="F19" s="5" t="n">
        <v>-945</v>
      </c>
      <c r="G19" s="5" t="n">
        <v>-7451</v>
      </c>
    </row>
    <row r="20" spans="1:7">
      <c r="A20" s="4" t="s">
        <v>159</v>
      </c>
      <c r="F20" s="5" t="n">
        <v>-1686</v>
      </c>
      <c r="G20" s="5" t="n">
        <v>0</v>
      </c>
    </row>
    <row r="21" spans="1:7">
      <c r="A21" s="4" t="s">
        <v>154</v>
      </c>
      <c r="F21" s="5" t="n">
        <v>-6847</v>
      </c>
      <c r="G21" s="5" t="n">
        <v>-5872</v>
      </c>
    </row>
    <row r="22" spans="1:7">
      <c r="A22" s="4" t="s">
        <v>108</v>
      </c>
      <c r="F22" s="5" t="n">
        <v>83</v>
      </c>
      <c r="G22" s="5" t="n">
        <v>126</v>
      </c>
    </row>
    <row r="23" spans="1:7">
      <c r="A23" s="4" t="s">
        <v>160</v>
      </c>
      <c r="F23" s="5" t="n">
        <v>84059</v>
      </c>
      <c r="G23" s="5" t="n">
        <v>71899</v>
      </c>
    </row>
    <row r="24" spans="1:7">
      <c r="A24" s="3" t="s">
        <v>161</v>
      </c>
    </row>
    <row r="25" spans="1:7">
      <c r="A25" s="4" t="s">
        <v>165</v>
      </c>
      <c r="F25" s="5" t="n">
        <v>-3438</v>
      </c>
      <c r="G25" s="5" t="n">
        <v>-48383</v>
      </c>
    </row>
    <row r="26" spans="1:7">
      <c r="A26" s="4" t="s">
        <v>166</v>
      </c>
      <c r="F26" s="5" t="n">
        <v>-66</v>
      </c>
      <c r="G26" s="5" t="n">
        <v>-2468</v>
      </c>
    </row>
    <row r="27" spans="1:7">
      <c r="A27" s="4" t="s">
        <v>167</v>
      </c>
      <c r="F27" s="5" t="n">
        <v>-11779</v>
      </c>
      <c r="G27" s="5" t="n">
        <v>188775</v>
      </c>
    </row>
    <row r="28" spans="1:7">
      <c r="A28" s="4" t="s">
        <v>168</v>
      </c>
      <c r="C28" s="5" t="n">
        <v>69758</v>
      </c>
      <c r="E28" s="5" t="n">
        <v>47681</v>
      </c>
      <c r="F28" s="5" t="n">
        <v>69758</v>
      </c>
      <c r="G28" s="5" t="n">
        <v>47681</v>
      </c>
    </row>
    <row r="29" spans="1:7">
      <c r="A29" s="4" t="s">
        <v>169</v>
      </c>
      <c r="B29" s="5" t="n">
        <v>57979</v>
      </c>
      <c r="D29" s="5" t="n">
        <v>236456</v>
      </c>
      <c r="F29" s="5" t="n">
        <v>57979</v>
      </c>
      <c r="G29" s="5" t="n">
        <v>236456</v>
      </c>
    </row>
    <row r="30" spans="1:7">
      <c r="A30" s="4" t="s">
        <v>837</v>
      </c>
    </row>
    <row r="31" spans="1:7">
      <c r="A31" s="3" t="s">
        <v>130</v>
      </c>
    </row>
    <row r="32" spans="1:7">
      <c r="A32" s="4" t="s">
        <v>131</v>
      </c>
      <c r="B32" s="5" t="n">
        <v>-1156</v>
      </c>
      <c r="D32" s="5" t="n">
        <v>90280</v>
      </c>
      <c r="F32" s="5" t="n">
        <v>7597</v>
      </c>
      <c r="G32" s="5" t="n">
        <v>121269</v>
      </c>
    </row>
    <row r="33" spans="1:7">
      <c r="A33" s="4" t="s">
        <v>132</v>
      </c>
      <c r="B33" s="5" t="n">
        <v>0</v>
      </c>
      <c r="D33" s="5" t="n">
        <v>0</v>
      </c>
      <c r="F33" s="5" t="n">
        <v>0</v>
      </c>
      <c r="G33" s="5" t="n">
        <v>0</v>
      </c>
    </row>
    <row r="34" spans="1:7">
      <c r="A34" s="4" t="s">
        <v>847</v>
      </c>
      <c r="F34" s="5" t="n">
        <v>-77881</v>
      </c>
      <c r="G34" s="5" t="n">
        <v>275619</v>
      </c>
    </row>
    <row r="35" spans="1:7">
      <c r="A35" s="3" t="s">
        <v>145</v>
      </c>
    </row>
    <row r="36" spans="1:7">
      <c r="A36" s="4" t="s">
        <v>146</v>
      </c>
      <c r="F36" s="5" t="n">
        <v>-210</v>
      </c>
      <c r="G36" s="5" t="n">
        <v>-331</v>
      </c>
    </row>
    <row r="37" spans="1:7">
      <c r="A37" s="4" t="s">
        <v>147</v>
      </c>
      <c r="F37" s="5" t="n">
        <v>-9219</v>
      </c>
      <c r="G37" s="5" t="n">
        <v>-185729</v>
      </c>
    </row>
    <row r="38" spans="1:7">
      <c r="A38" s="4" t="s">
        <v>151</v>
      </c>
      <c r="F38" s="5" t="n">
        <v>-149</v>
      </c>
    </row>
    <row r="39" spans="1:7">
      <c r="A39" s="4" t="s">
        <v>148</v>
      </c>
      <c r="G39" s="5" t="n">
        <v>0</v>
      </c>
    </row>
    <row r="40" spans="1:7">
      <c r="A40" s="4" t="s">
        <v>149</v>
      </c>
      <c r="F40" s="5" t="n">
        <v>-10604</v>
      </c>
      <c r="G40" s="5" t="n">
        <v>8254</v>
      </c>
    </row>
    <row r="41" spans="1:7">
      <c r="A41" s="4" t="s">
        <v>150</v>
      </c>
      <c r="F41" s="5" t="n">
        <v>0</v>
      </c>
      <c r="G41" s="5" t="n">
        <v>0</v>
      </c>
    </row>
    <row r="42" spans="1:7">
      <c r="A42" s="4" t="s">
        <v>152</v>
      </c>
      <c r="F42" s="5" t="n">
        <v>-20182</v>
      </c>
      <c r="G42" s="5" t="n">
        <v>-177806</v>
      </c>
    </row>
    <row r="43" spans="1:7">
      <c r="A43" s="3" t="s">
        <v>153</v>
      </c>
    </row>
    <row r="44" spans="1:7">
      <c r="A44" s="4" t="s">
        <v>155</v>
      </c>
      <c r="F44" s="5" t="n">
        <v>-1478</v>
      </c>
      <c r="G44" s="5" t="n">
        <v>-32861</v>
      </c>
    </row>
    <row r="45" spans="1:7">
      <c r="A45" s="4" t="s">
        <v>156</v>
      </c>
      <c r="F45" s="5" t="n">
        <v>130484</v>
      </c>
      <c r="G45" s="5" t="n">
        <v>342161</v>
      </c>
    </row>
    <row r="46" spans="1:7">
      <c r="A46" s="4" t="s">
        <v>157</v>
      </c>
      <c r="F46" s="5" t="n">
        <v>-32419</v>
      </c>
      <c r="G46" s="5" t="n">
        <v>-197322</v>
      </c>
    </row>
    <row r="47" spans="1:7">
      <c r="A47" s="4" t="s">
        <v>158</v>
      </c>
      <c r="F47" s="5" t="n">
        <v>-945</v>
      </c>
      <c r="G47" s="5" t="n">
        <v>-7451</v>
      </c>
    </row>
    <row r="48" spans="1:7">
      <c r="A48" s="4" t="s">
        <v>159</v>
      </c>
      <c r="F48" s="5" t="n">
        <v>0</v>
      </c>
    </row>
    <row r="49" spans="1:7">
      <c r="A49" s="4" t="s">
        <v>154</v>
      </c>
      <c r="F49" s="5" t="n">
        <v>-6847</v>
      </c>
      <c r="G49" s="5" t="n">
        <v>-5872</v>
      </c>
    </row>
    <row r="50" spans="1:7">
      <c r="A50" s="4" t="s">
        <v>108</v>
      </c>
      <c r="F50" s="5" t="n">
        <v>-1641</v>
      </c>
      <c r="G50" s="5" t="n">
        <v>-22279</v>
      </c>
    </row>
    <row r="51" spans="1:7">
      <c r="A51" s="4" t="s">
        <v>160</v>
      </c>
      <c r="F51" s="5" t="n">
        <v>87154</v>
      </c>
      <c r="G51" s="5" t="n">
        <v>76376</v>
      </c>
    </row>
    <row r="52" spans="1:7">
      <c r="A52" s="3" t="s">
        <v>161</v>
      </c>
    </row>
    <row r="53" spans="1:7">
      <c r="A53" s="4" t="s">
        <v>165</v>
      </c>
      <c r="F53" s="5" t="n">
        <v>0</v>
      </c>
      <c r="G53" s="5" t="n">
        <v>0</v>
      </c>
    </row>
    <row r="54" spans="1:7">
      <c r="A54" s="4" t="s">
        <v>166</v>
      </c>
      <c r="F54" s="5" t="n">
        <v>0</v>
      </c>
      <c r="G54" s="5" t="n">
        <v>0</v>
      </c>
    </row>
    <row r="55" spans="1:7">
      <c r="A55" s="4" t="s">
        <v>167</v>
      </c>
      <c r="F55" s="5" t="n">
        <v>-10909</v>
      </c>
      <c r="G55" s="5" t="n">
        <v>174189</v>
      </c>
    </row>
    <row r="56" spans="1:7">
      <c r="A56" s="4" t="s">
        <v>168</v>
      </c>
      <c r="C56" s="5" t="n">
        <v>15976</v>
      </c>
      <c r="E56" s="5" t="n">
        <v>3240</v>
      </c>
      <c r="F56" s="5" t="n">
        <v>15976</v>
      </c>
      <c r="G56" s="5" t="n">
        <v>3240</v>
      </c>
    </row>
    <row r="57" spans="1:7">
      <c r="A57" s="4" t="s">
        <v>169</v>
      </c>
      <c r="B57" s="5" t="n">
        <v>5067</v>
      </c>
      <c r="D57" s="5" t="n">
        <v>177429</v>
      </c>
      <c r="F57" s="5" t="n">
        <v>5067</v>
      </c>
      <c r="G57" s="5" t="n">
        <v>177429</v>
      </c>
    </row>
    <row r="58" spans="1:7">
      <c r="A58" s="4" t="s">
        <v>838</v>
      </c>
    </row>
    <row r="59" spans="1:7">
      <c r="A59" s="3" t="s">
        <v>130</v>
      </c>
    </row>
    <row r="60" spans="1:7">
      <c r="A60" s="4" t="s">
        <v>131</v>
      </c>
      <c r="B60" s="5" t="n">
        <v>21899</v>
      </c>
      <c r="D60" s="5" t="n">
        <v>-28847</v>
      </c>
      <c r="F60" s="5" t="n">
        <v>38703</v>
      </c>
      <c r="G60" s="5" t="n">
        <v>-19529</v>
      </c>
    </row>
    <row r="61" spans="1:7">
      <c r="A61" s="4" t="s">
        <v>132</v>
      </c>
      <c r="B61" s="5" t="n">
        <v>0</v>
      </c>
      <c r="D61" s="5" t="n">
        <v>9282</v>
      </c>
      <c r="F61" s="5" t="n">
        <v>0</v>
      </c>
      <c r="G61" s="5" t="n">
        <v>4921</v>
      </c>
    </row>
    <row r="62" spans="1:7">
      <c r="A62" s="4" t="s">
        <v>847</v>
      </c>
      <c r="F62" s="5" t="n">
        <v>24130</v>
      </c>
      <c r="G62" s="5" t="n">
        <v>-360855</v>
      </c>
    </row>
    <row r="63" spans="1:7">
      <c r="A63" s="3" t="s">
        <v>145</v>
      </c>
    </row>
    <row r="64" spans="1:7">
      <c r="A64" s="4" t="s">
        <v>146</v>
      </c>
      <c r="F64" s="5" t="n">
        <v>-14071</v>
      </c>
      <c r="G64" s="5" t="n">
        <v>-16208</v>
      </c>
    </row>
    <row r="65" spans="1:7">
      <c r="A65" s="4" t="s">
        <v>147</v>
      </c>
      <c r="F65" s="5" t="n">
        <v>0</v>
      </c>
      <c r="G65" s="5" t="n">
        <v>-5076</v>
      </c>
    </row>
    <row r="66" spans="1:7">
      <c r="A66" s="4" t="s">
        <v>151</v>
      </c>
      <c r="F66" s="5" t="n">
        <v>0</v>
      </c>
    </row>
    <row r="67" spans="1:7">
      <c r="A67" s="4" t="s">
        <v>148</v>
      </c>
      <c r="G67" s="5" t="n">
        <v>473977</v>
      </c>
    </row>
    <row r="68" spans="1:7">
      <c r="A68" s="4" t="s">
        <v>149</v>
      </c>
      <c r="F68" s="5" t="n">
        <v>0</v>
      </c>
      <c r="G68" s="5" t="n">
        <v>0</v>
      </c>
    </row>
    <row r="69" spans="1:7">
      <c r="A69" s="4" t="s">
        <v>150</v>
      </c>
      <c r="F69" s="5" t="n">
        <v>36</v>
      </c>
      <c r="G69" s="5" t="n">
        <v>21</v>
      </c>
    </row>
    <row r="70" spans="1:7">
      <c r="A70" s="4" t="s">
        <v>152</v>
      </c>
      <c r="F70" s="5" t="n">
        <v>-14035</v>
      </c>
      <c r="G70" s="5" t="n">
        <v>452714</v>
      </c>
    </row>
    <row r="71" spans="1:7">
      <c r="A71" s="3" t="s">
        <v>153</v>
      </c>
    </row>
    <row r="72" spans="1:7">
      <c r="A72" s="4" t="s">
        <v>155</v>
      </c>
      <c r="F72" s="5" t="n">
        <v>0</v>
      </c>
      <c r="G72" s="5" t="n">
        <v>0</v>
      </c>
    </row>
    <row r="73" spans="1:7">
      <c r="A73" s="4" t="s">
        <v>156</v>
      </c>
      <c r="F73" s="5" t="n">
        <v>76</v>
      </c>
      <c r="G73" s="5" t="n">
        <v>2195</v>
      </c>
    </row>
    <row r="74" spans="1:7">
      <c r="A74" s="4" t="s">
        <v>157</v>
      </c>
      <c r="F74" s="5" t="n">
        <v>-1724</v>
      </c>
      <c r="G74" s="5" t="n">
        <v>-1613</v>
      </c>
    </row>
    <row r="75" spans="1:7">
      <c r="A75" s="4" t="s">
        <v>158</v>
      </c>
      <c r="F75" s="5" t="n">
        <v>0</v>
      </c>
      <c r="G75" s="5" t="n">
        <v>0</v>
      </c>
    </row>
    <row r="76" spans="1:7">
      <c r="A76" s="4" t="s">
        <v>159</v>
      </c>
      <c r="F76" s="5" t="n">
        <v>0</v>
      </c>
    </row>
    <row r="77" spans="1:7">
      <c r="A77" s="4" t="s">
        <v>154</v>
      </c>
      <c r="F77" s="5" t="n">
        <v>0</v>
      </c>
      <c r="G77" s="5" t="n">
        <v>0</v>
      </c>
    </row>
    <row r="78" spans="1:7">
      <c r="A78" s="4" t="s">
        <v>108</v>
      </c>
      <c r="F78" s="5" t="n">
        <v>7150</v>
      </c>
      <c r="G78" s="5" t="n">
        <v>-40668</v>
      </c>
    </row>
    <row r="79" spans="1:7">
      <c r="A79" s="4" t="s">
        <v>160</v>
      </c>
      <c r="F79" s="5" t="n">
        <v>5502</v>
      </c>
      <c r="G79" s="5" t="n">
        <v>-40086</v>
      </c>
    </row>
    <row r="80" spans="1:7">
      <c r="A80" s="3" t="s">
        <v>161</v>
      </c>
    </row>
    <row r="81" spans="1:7">
      <c r="A81" s="4" t="s">
        <v>165</v>
      </c>
      <c r="F81" s="5" t="n">
        <v>0</v>
      </c>
      <c r="G81" s="5" t="n">
        <v>-36875</v>
      </c>
    </row>
    <row r="82" spans="1:7">
      <c r="A82" s="4" t="s">
        <v>166</v>
      </c>
      <c r="F82" s="5" t="n">
        <v>-92</v>
      </c>
      <c r="G82" s="5" t="n">
        <v>-27</v>
      </c>
    </row>
    <row r="83" spans="1:7">
      <c r="A83" s="4" t="s">
        <v>167</v>
      </c>
      <c r="F83" s="5" t="n">
        <v>15505</v>
      </c>
      <c r="G83" s="5" t="n">
        <v>14871</v>
      </c>
    </row>
    <row r="84" spans="1:7">
      <c r="A84" s="4" t="s">
        <v>168</v>
      </c>
      <c r="C84" s="5" t="n">
        <v>16353</v>
      </c>
      <c r="E84" s="5" t="n">
        <v>8066</v>
      </c>
      <c r="F84" s="5" t="n">
        <v>16353</v>
      </c>
      <c r="G84" s="5" t="n">
        <v>8066</v>
      </c>
    </row>
    <row r="85" spans="1:7">
      <c r="A85" s="4" t="s">
        <v>169</v>
      </c>
      <c r="B85" s="5" t="n">
        <v>31858</v>
      </c>
      <c r="D85" s="5" t="n">
        <v>22937</v>
      </c>
      <c r="F85" s="5" t="n">
        <v>31858</v>
      </c>
      <c r="G85" s="5" t="n">
        <v>22937</v>
      </c>
    </row>
    <row r="86" spans="1:7">
      <c r="A86" s="4" t="s">
        <v>839</v>
      </c>
    </row>
    <row r="87" spans="1:7">
      <c r="A87" s="3" t="s">
        <v>130</v>
      </c>
    </row>
    <row r="88" spans="1:7">
      <c r="A88" s="4" t="s">
        <v>131</v>
      </c>
      <c r="B88" s="5" t="n">
        <v>7652</v>
      </c>
      <c r="D88" s="5" t="n">
        <v>127851</v>
      </c>
      <c r="F88" s="5" t="n">
        <v>24499</v>
      </c>
      <c r="G88" s="5" t="n">
        <v>142905</v>
      </c>
    </row>
    <row r="89" spans="1:7">
      <c r="A89" s="4" t="s">
        <v>132</v>
      </c>
      <c r="B89" s="5" t="n">
        <v>7646</v>
      </c>
      <c r="D89" s="5" t="n">
        <v>-97611</v>
      </c>
      <c r="F89" s="5" t="n">
        <v>7646</v>
      </c>
      <c r="G89" s="5" t="n">
        <v>-101408</v>
      </c>
    </row>
    <row r="90" spans="1:7">
      <c r="A90" s="4" t="s">
        <v>847</v>
      </c>
      <c r="F90" s="5" t="n">
        <v>-1255</v>
      </c>
      <c r="G90" s="5" t="n">
        <v>38136</v>
      </c>
    </row>
    <row r="91" spans="1:7">
      <c r="A91" s="3" t="s">
        <v>145</v>
      </c>
    </row>
    <row r="92" spans="1:7">
      <c r="A92" s="4" t="s">
        <v>146</v>
      </c>
      <c r="F92" s="5" t="n">
        <v>-3137</v>
      </c>
      <c r="G92" s="5" t="n">
        <v>-5089</v>
      </c>
    </row>
    <row r="93" spans="1:7">
      <c r="A93" s="4" t="s">
        <v>147</v>
      </c>
      <c r="F93" s="5" t="n">
        <v>0</v>
      </c>
      <c r="G93" s="5" t="n">
        <v>-55425</v>
      </c>
    </row>
    <row r="94" spans="1:7">
      <c r="A94" s="4" t="s">
        <v>151</v>
      </c>
      <c r="F94" s="5" t="n">
        <v>0</v>
      </c>
    </row>
    <row r="95" spans="1:7">
      <c r="A95" s="4" t="s">
        <v>148</v>
      </c>
      <c r="G95" s="5" t="n">
        <v>0</v>
      </c>
    </row>
    <row r="96" spans="1:7">
      <c r="A96" s="4" t="s">
        <v>149</v>
      </c>
      <c r="F96" s="5" t="n">
        <v>0</v>
      </c>
      <c r="G96" s="5" t="n">
        <v>0</v>
      </c>
    </row>
    <row r="97" spans="1:7">
      <c r="A97" s="4" t="s">
        <v>150</v>
      </c>
      <c r="F97" s="5" t="n">
        <v>26</v>
      </c>
      <c r="G97" s="5" t="n">
        <v>433</v>
      </c>
    </row>
    <row r="98" spans="1:7">
      <c r="A98" s="4" t="s">
        <v>152</v>
      </c>
      <c r="F98" s="5" t="n">
        <v>-3111</v>
      </c>
      <c r="G98" s="5" t="n">
        <v>-60081</v>
      </c>
    </row>
    <row r="99" spans="1:7">
      <c r="A99" s="3" t="s">
        <v>153</v>
      </c>
    </row>
    <row r="100" spans="1:7">
      <c r="A100" s="4" t="s">
        <v>155</v>
      </c>
      <c r="F100" s="5" t="n">
        <v>0</v>
      </c>
      <c r="G100" s="5" t="n">
        <v>0</v>
      </c>
    </row>
    <row r="101" spans="1:7">
      <c r="A101" s="4" t="s">
        <v>156</v>
      </c>
      <c r="F101" s="5" t="n">
        <v>12541</v>
      </c>
      <c r="G101" s="5" t="n">
        <v>3542</v>
      </c>
    </row>
    <row r="102" spans="1:7">
      <c r="A102" s="4" t="s">
        <v>157</v>
      </c>
      <c r="F102" s="5" t="n">
        <v>-14026</v>
      </c>
      <c r="G102" s="5" t="n">
        <v>-31006</v>
      </c>
    </row>
    <row r="103" spans="1:7">
      <c r="A103" s="4" t="s">
        <v>158</v>
      </c>
      <c r="F103" s="5" t="n">
        <v>0</v>
      </c>
      <c r="G103" s="5" t="n">
        <v>0</v>
      </c>
    </row>
    <row r="104" spans="1:7">
      <c r="A104" s="4" t="s">
        <v>159</v>
      </c>
      <c r="F104" s="5" t="n">
        <v>-1686</v>
      </c>
    </row>
    <row r="105" spans="1:7">
      <c r="A105" s="4" t="s">
        <v>154</v>
      </c>
      <c r="F105" s="5" t="n">
        <v>0</v>
      </c>
      <c r="G105" s="5" t="n">
        <v>0</v>
      </c>
    </row>
    <row r="106" spans="1:7">
      <c r="A106" s="4" t="s">
        <v>108</v>
      </c>
      <c r="F106" s="5" t="n">
        <v>-5426</v>
      </c>
      <c r="G106" s="5" t="n">
        <v>63073</v>
      </c>
    </row>
    <row r="107" spans="1:7">
      <c r="A107" s="4" t="s">
        <v>160</v>
      </c>
      <c r="F107" s="5" t="n">
        <v>-8597</v>
      </c>
      <c r="G107" s="5" t="n">
        <v>35609</v>
      </c>
    </row>
    <row r="108" spans="1:7">
      <c r="A108" s="3" t="s">
        <v>161</v>
      </c>
    </row>
    <row r="109" spans="1:7">
      <c r="A109" s="4" t="s">
        <v>165</v>
      </c>
      <c r="F109" s="5" t="n">
        <v>-3438</v>
      </c>
      <c r="G109" s="5" t="n">
        <v>-11508</v>
      </c>
    </row>
    <row r="110" spans="1:7">
      <c r="A110" s="4" t="s">
        <v>166</v>
      </c>
      <c r="F110" s="5" t="n">
        <v>26</v>
      </c>
      <c r="G110" s="5" t="n">
        <v>-2441</v>
      </c>
    </row>
    <row r="111" spans="1:7">
      <c r="A111" s="4" t="s">
        <v>167</v>
      </c>
      <c r="F111" s="5" t="n">
        <v>-16375</v>
      </c>
      <c r="G111" s="5" t="n">
        <v>-285</v>
      </c>
    </row>
    <row r="112" spans="1:7">
      <c r="A112" s="4" t="s">
        <v>168</v>
      </c>
      <c r="C112" s="5" t="n">
        <v>37429</v>
      </c>
      <c r="E112" s="5" t="n">
        <v>36375</v>
      </c>
      <c r="F112" s="5" t="n">
        <v>37429</v>
      </c>
      <c r="G112" s="5" t="n">
        <v>36375</v>
      </c>
    </row>
    <row r="113" spans="1:7">
      <c r="A113" s="4" t="s">
        <v>169</v>
      </c>
      <c r="B113" s="5" t="n">
        <v>21054</v>
      </c>
      <c r="D113" s="5" t="n">
        <v>36090</v>
      </c>
      <c r="F113" s="5" t="n">
        <v>21054</v>
      </c>
      <c r="G113" s="5" t="n">
        <v>36090</v>
      </c>
    </row>
    <row r="114" spans="1:7">
      <c r="A114" s="4" t="s">
        <v>840</v>
      </c>
    </row>
    <row r="115" spans="1:7">
      <c r="A115" s="3" t="s">
        <v>130</v>
      </c>
    </row>
    <row r="116" spans="1:7">
      <c r="A116" s="4" t="s">
        <v>131</v>
      </c>
      <c r="B116" s="5" t="n">
        <v>-29551</v>
      </c>
      <c r="D116" s="5" t="n">
        <v>-99004</v>
      </c>
      <c r="F116" s="5" t="n">
        <v>-63202</v>
      </c>
      <c r="G116" s="5" t="n">
        <v>-123376</v>
      </c>
    </row>
    <row r="117" spans="1:7">
      <c r="A117" s="4" t="s">
        <v>132</v>
      </c>
      <c r="B117" s="5" t="n">
        <v>0</v>
      </c>
      <c r="D117" s="5" t="n">
        <v>0</v>
      </c>
      <c r="F117" s="5" t="n">
        <v>0</v>
      </c>
      <c r="G117" s="5" t="n">
        <v>0</v>
      </c>
    </row>
    <row r="118" spans="1:7">
      <c r="A118" s="4" t="s">
        <v>847</v>
      </c>
      <c r="F118" s="5" t="n">
        <v>0</v>
      </c>
      <c r="G118" s="5" t="n">
        <v>0</v>
      </c>
    </row>
    <row r="119" spans="1:7">
      <c r="A119" s="3" t="s">
        <v>145</v>
      </c>
    </row>
    <row r="120" spans="1:7">
      <c r="A120" s="4" t="s">
        <v>146</v>
      </c>
      <c r="F120" s="5" t="n">
        <v>0</v>
      </c>
      <c r="G120" s="5" t="n">
        <v>0</v>
      </c>
    </row>
    <row r="121" spans="1:7">
      <c r="A121" s="4" t="s">
        <v>147</v>
      </c>
      <c r="F121" s="5" t="n">
        <v>0</v>
      </c>
      <c r="G121" s="5" t="n">
        <v>0</v>
      </c>
    </row>
    <row r="122" spans="1:7">
      <c r="A122" s="4" t="s">
        <v>151</v>
      </c>
      <c r="F122" s="5" t="n">
        <v>0</v>
      </c>
    </row>
    <row r="123" spans="1:7">
      <c r="A123" s="4" t="s">
        <v>148</v>
      </c>
      <c r="G123" s="5" t="n">
        <v>0</v>
      </c>
    </row>
    <row r="124" spans="1:7">
      <c r="A124" s="4" t="s">
        <v>149</v>
      </c>
      <c r="F124" s="5" t="n">
        <v>0</v>
      </c>
      <c r="G124" s="5" t="n">
        <v>0</v>
      </c>
    </row>
    <row r="125" spans="1:7">
      <c r="A125" s="4" t="s">
        <v>150</v>
      </c>
      <c r="F125" s="5" t="n">
        <v>0</v>
      </c>
      <c r="G125" s="5" t="n">
        <v>0</v>
      </c>
    </row>
    <row r="126" spans="1:7">
      <c r="A126" s="4" t="s">
        <v>152</v>
      </c>
      <c r="F126" s="5" t="n">
        <v>0</v>
      </c>
      <c r="G126" s="5" t="n">
        <v>0</v>
      </c>
    </row>
    <row r="127" spans="1:7">
      <c r="A127" s="3" t="s">
        <v>153</v>
      </c>
    </row>
    <row r="128" spans="1:7">
      <c r="A128" s="4" t="s">
        <v>155</v>
      </c>
      <c r="F128" s="5" t="n">
        <v>0</v>
      </c>
      <c r="G128" s="5" t="n">
        <v>0</v>
      </c>
    </row>
    <row r="129" spans="1:7">
      <c r="A129" s="4" t="s">
        <v>156</v>
      </c>
      <c r="F129" s="5" t="n">
        <v>0</v>
      </c>
      <c r="G129" s="5" t="n">
        <v>0</v>
      </c>
    </row>
    <row r="130" spans="1:7">
      <c r="A130" s="4" t="s">
        <v>157</v>
      </c>
      <c r="F130" s="5" t="n">
        <v>0</v>
      </c>
      <c r="G130" s="5" t="n">
        <v>0</v>
      </c>
    </row>
    <row r="131" spans="1:7">
      <c r="A131" s="4" t="s">
        <v>158</v>
      </c>
      <c r="F131" s="5" t="n">
        <v>0</v>
      </c>
      <c r="G131" s="5" t="n">
        <v>0</v>
      </c>
    </row>
    <row r="132" spans="1:7">
      <c r="A132" s="4" t="s">
        <v>159</v>
      </c>
      <c r="F132" s="5" t="n">
        <v>0</v>
      </c>
    </row>
    <row r="133" spans="1:7">
      <c r="A133" s="4" t="s">
        <v>154</v>
      </c>
      <c r="F133" s="5" t="n">
        <v>0</v>
      </c>
      <c r="G133" s="5" t="n">
        <v>0</v>
      </c>
    </row>
    <row r="134" spans="1:7">
      <c r="A134" s="4" t="s">
        <v>108</v>
      </c>
      <c r="F134" s="5" t="n">
        <v>0</v>
      </c>
      <c r="G134" s="5" t="n">
        <v>0</v>
      </c>
    </row>
    <row r="135" spans="1:7">
      <c r="A135" s="4" t="s">
        <v>160</v>
      </c>
      <c r="F135" s="5" t="n">
        <v>0</v>
      </c>
      <c r="G135" s="5" t="n">
        <v>0</v>
      </c>
    </row>
    <row r="136" spans="1:7">
      <c r="A136" s="3" t="s">
        <v>161</v>
      </c>
    </row>
    <row r="137" spans="1:7">
      <c r="A137" s="4" t="s">
        <v>165</v>
      </c>
      <c r="F137" s="5" t="n">
        <v>0</v>
      </c>
      <c r="G137" s="5" t="n">
        <v>0</v>
      </c>
    </row>
    <row r="138" spans="1:7">
      <c r="A138" s="4" t="s">
        <v>166</v>
      </c>
      <c r="F138" s="5" t="n">
        <v>0</v>
      </c>
      <c r="G138" s="5" t="n">
        <v>0</v>
      </c>
    </row>
    <row r="139" spans="1:7">
      <c r="A139" s="4" t="s">
        <v>167</v>
      </c>
      <c r="F139" s="5" t="n">
        <v>0</v>
      </c>
      <c r="G139" s="5" t="n">
        <v>0</v>
      </c>
    </row>
    <row r="140" spans="1:7">
      <c r="A140" s="4" t="s">
        <v>168</v>
      </c>
      <c r="C140" s="6" t="n">
        <v>0</v>
      </c>
      <c r="E140" s="6" t="n">
        <v>0</v>
      </c>
      <c r="F140" s="5" t="n">
        <v>0</v>
      </c>
      <c r="G140" s="5" t="n">
        <v>0</v>
      </c>
    </row>
    <row r="141" spans="1:7">
      <c r="A141" s="4" t="s">
        <v>169</v>
      </c>
      <c r="B141" s="6" t="n">
        <v>0</v>
      </c>
      <c r="D141" s="6" t="n">
        <v>0</v>
      </c>
      <c r="F141" s="6" t="n">
        <v>0</v>
      </c>
      <c r="G141" s="6" t="n">
        <v>0</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0:01Z</dcterms:created>
  <dcterms:modified xmlns:dcterms="http://purl.org/dc/terms/" xmlns:xsi="http://www.w3.org/2001/XMLSchema-instance" xsi:type="dcterms:W3CDTF">2019-05-02T17:10:01Z</dcterms:modified>
</cp:coreProperties>
</file>